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Part" sheetId="6" r:id="rId6"/>
    <s:sheet name="Organization and Presentation" sheetId="7" r:id="rId7"/>
    <s:sheet name="Summary of Significant Accounti" sheetId="8" r:id="rId8"/>
    <s:sheet name="Acquisitions" sheetId="9" r:id="rId9"/>
    <s:sheet name="Investment in Unconsolidated Af" sheetId="10" r:id="rId10"/>
    <s:sheet name="Property, Plant and Equipment" sheetId="11" r:id="rId11"/>
    <s:sheet name="Intangible Assets" sheetId="12" r:id="rId12"/>
    <s:sheet name="Debt" sheetId="13" r:id="rId13"/>
    <s:sheet name="Preferred Units" sheetId="14" r:id="rId14"/>
    <s:sheet name="Partners' Capital and Distribut" sheetId="15" r:id="rId15"/>
    <s:sheet name="Equity Plans" sheetId="16" r:id="rId16"/>
    <s:sheet name="Earnings Per Unit" sheetId="17" r:id="rId17"/>
    <s:sheet name="Segment Reporting" sheetId="18" r:id="rId18"/>
    <s:sheet name="Related Party Transactions" sheetId="19" r:id="rId19"/>
    <s:sheet name="Major Customers" sheetId="20" r:id="rId20"/>
    <s:sheet name="Commitments and Contingencies" sheetId="21" r:id="rId21"/>
    <s:sheet name="Quarterly Financial Data" sheetId="22" r:id="rId22"/>
    <s:sheet name="Subsequent Events" sheetId="23" r:id="rId23"/>
    <s:sheet name="Summary of Significant Accoun24" sheetId="24" r:id="rId24"/>
    <s:sheet name="Summary of Significant Accoun25" sheetId="25" r:id="rId25"/>
    <s:sheet name="Acquisitions (Tables)" sheetId="26" r:id="rId26"/>
    <s:sheet name="Investment in Unconsolidated 27" sheetId="27" r:id="rId27"/>
    <s:sheet name="Property, Plant and Equipment (" sheetId="28" r:id="rId28"/>
    <s:sheet name="Intangible Assets (Tables)" sheetId="29" r:id="rId29"/>
    <s:sheet name="Partners' Capital and Distrib30" sheetId="30" r:id="rId30"/>
    <s:sheet name="Equity Plans (Table)" sheetId="31" r:id="rId31"/>
    <s:sheet name="Earnings Per Unit (Tables)" sheetId="32" r:id="rId32"/>
    <s:sheet name="Related Party Transactions (Tab" sheetId="33" r:id="rId33"/>
    <s:sheet name="Major Customers (Tables)" sheetId="34" r:id="rId34"/>
    <s:sheet name="Commitments and Contingencies (" sheetId="35" r:id="rId35"/>
    <s:sheet name="Quarterly Financial Data (Table" sheetId="36" r:id="rId36"/>
    <s:sheet name="Organization and Presentation -" sheetId="37" r:id="rId37"/>
    <s:sheet name="Summary of Significant Accoun38" sheetId="38" r:id="rId38"/>
    <s:sheet name="Summary of Significant Accoun39" sheetId="39" r:id="rId39"/>
    <s:sheet name="Summary of Significant Accoun40" sheetId="40" r:id="rId40"/>
    <s:sheet name="Summary of Significant Accoun41" sheetId="41" r:id="rId41"/>
    <s:sheet name="Acquisitions - Additional Infor" sheetId="42" r:id="rId42"/>
    <s:sheet name="Acquisitions - Summary of Consi" sheetId="43" r:id="rId43"/>
    <s:sheet name="Investment in Unconsolidated 44" sheetId="44" r:id="rId44"/>
    <s:sheet name="Investment in Unconsolidated 45" sheetId="45" r:id="rId45"/>
    <s:sheet name="Investment in Unconsolidated 46" sheetId="46" r:id="rId46"/>
    <s:sheet name="Investment in Unconsolidated 47" sheetId="47" r:id="rId47"/>
    <s:sheet name="Property, Plant and Equipment -" sheetId="48" r:id="rId48"/>
    <s:sheet name="Property, Plant and Equipment49" sheetId="49" r:id="rId49"/>
    <s:sheet name="Intangible Assets - Summary of " sheetId="50" r:id="rId50"/>
    <s:sheet name="Intangible Assets - Additional " sheetId="51" r:id="rId51"/>
    <s:sheet name="Debt - Additional Information (" sheetId="52" r:id="rId52"/>
    <s:sheet name="Preferred Units - Additional In" sheetId="53" r:id="rId53"/>
    <s:sheet name="Partners' Capital and Distrib54" sheetId="54" r:id="rId54"/>
    <s:sheet name="Partners' Capital - Schedule of" sheetId="55" r:id="rId55"/>
    <s:sheet name="Partners' Capital - Schedule 56" sheetId="56" r:id="rId56"/>
    <s:sheet name="Partners' Capital and Distrib57" sheetId="57" r:id="rId57"/>
    <s:sheet name="Partners' Capital and Distrib58" sheetId="58" r:id="rId58"/>
    <s:sheet name="Partners' Capital and Distrib59" sheetId="59" r:id="rId59"/>
    <s:sheet name="Equity Plans - Additional Infor" sheetId="60" r:id="rId60"/>
    <s:sheet name="Equity Plans - Summary of Phant" sheetId="61" r:id="rId61"/>
    <s:sheet name="Earnings Per Unit - Schedule of" sheetId="62" r:id="rId62"/>
    <s:sheet name="Segment Reporting - Additional " sheetId="63" r:id="rId63"/>
    <s:sheet name="Related Party Transactions - Ad" sheetId="64" r:id="rId64"/>
    <s:sheet name="Related Party Transactions - Sc" sheetId="65" r:id="rId65"/>
    <s:sheet name="Related Party Transactions - 66" sheetId="66" r:id="rId66"/>
    <s:sheet name="Major Customers - Schedules of " sheetId="67" r:id="rId67"/>
    <s:sheet name="Commitments and Contingencies -" sheetId="68" r:id="rId68"/>
    <s:sheet name="Commitments and Contingencies69" sheetId="69" r:id="rId69"/>
    <s:sheet name="Quarterly Financial Data - Sche"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906">
  <si>
    <t>Document and Entity Information - USD ($)</t>
  </si>
  <si>
    <t>12 Months Ended</t>
  </si>
  <si>
    <t>Dec. 31, 2015</t>
  </si>
  <si>
    <t>Mar. 07, 2016</t>
  </si>
  <si>
    <t>Jun. 30, 2015</t>
  </si>
  <si>
    <t>Document And Entity Information [Line Items]</t>
  </si>
  <si>
    <t>Document Type</t>
  </si>
  <si>
    <t>10-K</t>
  </si>
  <si>
    <t>Amendment Flag</t>
  </si>
  <si>
    <t>false</t>
  </si>
  <si>
    <t>Document Period End Date</t>
  </si>
  <si>
    <t>Dec. 31,
		2015</t>
  </si>
  <si>
    <t>Document Fiscal Year Focus</t>
  </si>
  <si>
    <t>Document Fiscal Period Focus</t>
  </si>
  <si>
    <t>FY</t>
  </si>
  <si>
    <t>Trading Symbol</t>
  </si>
  <si>
    <t>ARCX</t>
  </si>
  <si>
    <t>Entity Registrant Name</t>
  </si>
  <si>
    <t>Arc Logistics Partners L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ommon Units [Member]</t>
  </si>
  <si>
    <t>Entity Common Stock, Shares Outstanding</t>
  </si>
  <si>
    <t>Subordinated Units [Member]</t>
  </si>
  <si>
    <t>Consolidated Balance Sheets - USD ($) $ in Thousands</t>
  </si>
  <si>
    <t>Dec. 31, 2014</t>
  </si>
  <si>
    <t>Current assets:</t>
  </si>
  <si>
    <t>Cash and cash equivalents</t>
  </si>
  <si>
    <t>Trade accounts receivable</t>
  </si>
  <si>
    <t>Due from related parties</t>
  </si>
  <si>
    <t>Inventories</t>
  </si>
  <si>
    <t>Other current assets</t>
  </si>
  <si>
    <t>Total current assets</t>
  </si>
  <si>
    <t>Property, plant and equipment, net</t>
  </si>
  <si>
    <t>Investment in unconsolidated affiliate</t>
  </si>
  <si>
    <t>Intangible assets, net</t>
  </si>
  <si>
    <t>Goodwill</t>
  </si>
  <si>
    <t>Other assets</t>
  </si>
  <si>
    <t>Total assets</t>
  </si>
  <si>
    <t>Current liabilities:</t>
  </si>
  <si>
    <t>Accounts payable</t>
  </si>
  <si>
    <t>Accrued expenses</t>
  </si>
  <si>
    <t>Due to general partner</t>
  </si>
  <si>
    <t>Other liabilities</t>
  </si>
  <si>
    <t>Total current liabilities</t>
  </si>
  <si>
    <t>Credit facility</t>
  </si>
  <si>
    <t>Other non-current liabilities</t>
  </si>
  <si>
    <t>Total liabilities</t>
  </si>
  <si>
    <t>Commitments and contingencies</t>
  </si>
  <si>
    <t xml:space="preserve"> </t>
  </si>
  <si>
    <t>Limited partners’ interest</t>
  </si>
  <si>
    <t>Non-controlling interests</t>
  </si>
  <si>
    <t>Accumulated other comprehensive income</t>
  </si>
  <si>
    <t>Total partners’ capital</t>
  </si>
  <si>
    <t>Total liabilities and partners’ capital</t>
  </si>
  <si>
    <t>Limited partners' units</t>
  </si>
  <si>
    <t>Consolidated Balance Sheets (Parenthetical) - shares</t>
  </si>
  <si>
    <t>Limited partners' units issued</t>
  </si>
  <si>
    <t>Limited partners' units outstanding</t>
  </si>
  <si>
    <t>Consolidated Statements of Operations and Comprehensive Income - USD ($)</t>
  </si>
  <si>
    <t>Dec. 31, 2013</t>
  </si>
  <si>
    <t>Revenues:</t>
  </si>
  <si>
    <t>Third-party customers</t>
  </si>
  <si>
    <t>Related parties</t>
  </si>
  <si>
    <t>Revenues</t>
  </si>
  <si>
    <t>Expenses:</t>
  </si>
  <si>
    <t>Operating expenses</t>
  </si>
  <si>
    <t>Selling, general and administrative</t>
  </si>
  <si>
    <t>Selling, general and administrative – affiliate</t>
  </si>
  <si>
    <t>Depreciation</t>
  </si>
  <si>
    <t>Amortization</t>
  </si>
  <si>
    <t>Long-lived asset impairment</t>
  </si>
  <si>
    <t>Total expenses</t>
  </si>
  <si>
    <t>Operating income (loss)</t>
  </si>
  <si>
    <t>Other income (expense):</t>
  </si>
  <si>
    <t>Gain on bargain purchase of business</t>
  </si>
  <si>
    <t>Equity earnings from unconsolidated affiliate</t>
  </si>
  <si>
    <t>Other income</t>
  </si>
  <si>
    <t>Interest expense</t>
  </si>
  <si>
    <t>Total other income (expenses), net</t>
  </si>
  <si>
    <t>Income (loss) before income taxes</t>
  </si>
  <si>
    <t>Income taxes</t>
  </si>
  <si>
    <t>Net income (loss)</t>
  </si>
  <si>
    <t>Net income attributable to non-controlling interests</t>
  </si>
  <si>
    <t>Net income attributable to preferred units</t>
  </si>
  <si>
    <t>Net income (loss) attributable to partners’ capital</t>
  </si>
  <si>
    <t>Other comprehensive income (loss)</t>
  </si>
  <si>
    <t>Comprehensive income (loss) attributable to partners’ capital</t>
  </si>
  <si>
    <t>Earnings per limited partner unit, basic:</t>
  </si>
  <si>
    <t>Earnings per limited partner unit, basic</t>
  </si>
  <si>
    <t>Earnings per limited partner unit, diluted:</t>
  </si>
  <si>
    <t>Earnings per limited partner unit, diluted</t>
  </si>
  <si>
    <t>Consolidated Statements of Cash Flows - USD ($)</t>
  </si>
  <si>
    <t>Cash flow from operating activities:</t>
  </si>
  <si>
    <t>Net income</t>
  </si>
  <si>
    <t>Adjustments to reconcile net income to net cash provided by (used in) operating activities:</t>
  </si>
  <si>
    <t>Equity earnings from unconsolidated affiliate, net of distributions</t>
  </si>
  <si>
    <t>Amortization of deferred financing costs</t>
  </si>
  <si>
    <t>Unit-based compensation</t>
  </si>
  <si>
    <t>Changes in operating assets and liabilities</t>
  </si>
  <si>
    <t>Net cash provided by operating activities</t>
  </si>
  <si>
    <t>Cash flows from investing activities:</t>
  </si>
  <si>
    <t>Capital expenditures</t>
  </si>
  <si>
    <t>Distributions from unconsolidated affiliate, net of equity earnings</t>
  </si>
  <si>
    <t>Net cash paid for acquisitions</t>
  </si>
  <si>
    <t>Net cash used in investing activities</t>
  </si>
  <si>
    <t>Cash flows from financing activities:</t>
  </si>
  <si>
    <t>Distributions</t>
  </si>
  <si>
    <t>Deferred financing costs</t>
  </si>
  <si>
    <t>Repayments to credit facility</t>
  </si>
  <si>
    <t>Proceeds from credit facility</t>
  </si>
  <si>
    <t>Proceeds from equity offerings, net</t>
  </si>
  <si>
    <t>Equity contribution from non-controlling interests</t>
  </si>
  <si>
    <t>Payments of earn-out liability</t>
  </si>
  <si>
    <t>Redemption of preferred units</t>
  </si>
  <si>
    <t>Distributions paid to non-controlling interests</t>
  </si>
  <si>
    <t>Distribution equivalent rights paid on unissued units</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capitalized interest</t>
  </si>
  <si>
    <t>Cash paid for income taxes</t>
  </si>
  <si>
    <t>Non-cash investing and financing activities:</t>
  </si>
  <si>
    <t>Deemed distributions to preferred units</t>
  </si>
  <si>
    <t>Contribution of preferred units</t>
  </si>
  <si>
    <t>Liabilities assumed in acquisition</t>
  </si>
  <si>
    <t>Business acquisition purchase consideration - earn-out liability</t>
  </si>
  <si>
    <t>(Decrease) Increase in purchases of property plant and equipment in accounts payable and accrued expenses</t>
  </si>
  <si>
    <t>Preferred Stock [Member]</t>
  </si>
  <si>
    <t>Issuance of preferred/common units</t>
  </si>
  <si>
    <t>Common Stock [Member]</t>
  </si>
  <si>
    <t>Consolidated Statements of Partners' Capital - USD ($) $ in Thousands</t>
  </si>
  <si>
    <t>Total</t>
  </si>
  <si>
    <t>Preferred Interest [Member]</t>
  </si>
  <si>
    <t>Limited Partner Common Interest [Member]</t>
  </si>
  <si>
    <t>Limited Partner Subordinated Interest [Member]</t>
  </si>
  <si>
    <t>Limited Partners [Member]</t>
  </si>
  <si>
    <t>General Partners [Member]</t>
  </si>
  <si>
    <t>Non-controlling Interests [Member]</t>
  </si>
  <si>
    <t>Accumulated Other Comprehensive Income (Loss) [Member]</t>
  </si>
  <si>
    <t>Partners' (deficit) capital, beginning balance at Dec. 31, 2012</t>
  </si>
  <si>
    <t>Issuance of preferred units</t>
  </si>
  <si>
    <t>Deemed distributions</t>
  </si>
  <si>
    <t>Cash distributions</t>
  </si>
  <si>
    <t>Recapitalization</t>
  </si>
  <si>
    <t>Issuance of common units, net of offering costs</t>
  </si>
  <si>
    <t>Partners’ (deficit) capital, ending balance at Dec. 31, 2013</t>
  </si>
  <si>
    <t>Partners’ (deficit) capital, ending balance at Dec. 31, 2014</t>
  </si>
  <si>
    <t>Partners’ (deficit) capital, ending balance at Dec. 31, 2015</t>
  </si>
  <si>
    <t>Contributions</t>
  </si>
  <si>
    <t>Organization and Presentation</t>
  </si>
  <si>
    <t>Organization Consolidation And Presentation Of Financial Statements [Abstract]</t>
  </si>
  <si>
    <t>Note 1—Organization and Presentation Defined Terms Unless the context clearly indicates otherwise, references in these consolidated financial statements to “Arc Terminals,” or the “Partnership” when used for periods prior to November 12, 2013, the closing date of the initial public offering of Arc Logistics Partners LP (the “IPO”), refer to Arc Terminals LP and its subsidiaries, which were contributed to Arc Logistics Partners LP in connection with the IPO, and references to “Arc Logistics,” or the “Partnership” when used for periods on or after the closing date of the IPO refer to Arc Logistics Partners LP and its subsidiaries. Unless the context clearly indicates otherwise, references to our “General Partner” for periods prior to the closing date of the IPO refer to Arc Terminals GP LLC which owned the general partner interest in Arc Terminals and references to our “General Partner” for periods on or after the closing date of the IPO refer to Arc Logistics GP LLC, the general partner of Arc Logistics. References to “Sponsor” or “Lightfoot” refer to Lightfoot Capital Partners, LP and its general partner, Lightfoot Capital Partners GP LLC. References to “GCAC” refer to Gulf Coast Asphalt Company, L.L.C., which contributed its preferred units in Arc Terminals to the Partnership upon the consummation of the IPO. References to “Center Oil” refer to GP&amp;W, Inc., d.b.a. Center Oil, and affiliates, including Center Terminal Company-Cleveland, which contributed its limited partner interests in Arc Terminals to the Partnership upon the consummation of the IPO. References to “Gulf LNG Holdings” refer to Gulf LNG Holdings Group, LLC and its subsidiaries, which own a liquefied natural gas regasification and storage facility in Pascagoula, MS, which is referred to herein as the “LNG Facility.” The Partnership used a portion of the proceeds from the IPO to acquire a 10.3% limited liability company interest in Gulf LNG Holdings, which is referred to herein as the “LNG Interest.” Organization and Description of Business The Partnership is a fee-based, growth-oriented Delaware limited partnership formed by Lightfoot in 2007 to own, operate, develop and acquire a diversified portfolio of complementary energy logistics assets. The Partnership is principally engaged in the terminalling, storage, throughput and transloading of crude oil and petroleum products. The Partnership is focused on growing its business through the optimization, organic development and acquisition of terminalling, storage, rail, pipeline and other energy logistics assets that generate stable cash flows. In November 2013, the Partnership completed its IPO by selling 6,786,869 common units (which includes 786,869 common units issued pursuant to the exercise of the underwriters’ over-allotment option) representing limited partner interests in the Partnership at a price to the public of $19.00 per common unit. In connection with the IPO, the Partnership amended and restated its $40.0 million revolving credit facility (the “Terminal Credit Facility”). The $120.2 million of net proceeds from the IPO (including the underwriters’ option to purchase additional common units and after deducting the underwriting discount and structuring fee) were used to: (i) fund the purchase of the LNG Interest from an affiliate of GE EFS for approximately $72.7 million; (ii) make a cash distribution to GCAC as partial consideration for the contribution of its preferred units in Arc Terminals to the Partnership of approximately $29.8 million; (iii) repay intercompany payables owed to the Sponsor of approximately $6.6 million; and (iv) reduce amounts outstanding under the Partnership’s Credit Facility (as defined below, see “Note 7—Debt”) by $6.0 million. The remaining funds were used for general partnership purposes, including the payment of transaction expenses related to the IPO and the Credit Facility. As of December 31, 2015, our energy logistics assets are strategically located in the East Coast, Gulf Coast, Midwest, Rocky Mountains and West Coast regions of the United States and supply a diverse group of third-party customers, including major oil companies, independent refiners, crude oil and petroleum product marketers, distributors and various industrial manufacturers. Depending upon the location, our facilities possess pipeline, rail, marine and truck loading and unloading capabilities allowing customers to receive and deliver product throughout North America. Our asset platform allows customers to meet the specialized handling requirements that may be required by particular products. Our combination of diverse geographic locations and logistics platforms gives us the flexibility to meet the evolving demands of existing customers and address those of prospective customers. As of December 31, 2015, our assets consisted of:

17 terminals in eleven states located in the East Coast, Gulf Coast, Midwest, Rocky Mountains and West Coast regions of the United States with approximately 6.9 million barrels of crude oil and petroleum product storage capacity;

four rail transloading facilities with approximately 126,000 bpd of throughput capacity; and

the LNG Interest in connection with the LNG Facility, which has 320,000 M 3 Our Partnership interests include the following as of December 31, 2015:

13,174,410 common units representing limited partner interests (of which 68,617 common units are held by Lightfoot);

6,081,081 subordinated units representing limited partner interests (of which 5,146,264 subordinated units are held by Lightfoot);

a non-economic general partner interest (which is held by our general partner which is owned by Lightfoot); and

incentive distribution rights (which are held our general partner which is owned by Lightfoot).</t>
  </si>
  <si>
    <t>Summary of Significant Accounting Policies</t>
  </si>
  <si>
    <t>Accounting Policies [Abstract]</t>
  </si>
  <si>
    <t>Note 2—Summary of Significant Accounting Policies Basis of Presentation The accompanying consolidated financial statements were prepared in accordance with GAAP and under the rules and regulations of the Securities and Exchange Commission (“SEC”). The accompanying consolidated financial statements include the accounts of the Partnership and its wholly owned subsidiaries. All intercompany accounts and transactions have been eliminated in consolidation. The Partnership has disclosed consolidated figures of the Partnership as if the Partnership had operated since the inception of Arc Terminals. The contribution of Arc Terminals to Arc Logistics in connection with the IPO was not considered a business combination accounted for under the purchase method as it was a transfer of assets under common control and, accordingly, balances have been transferred at their historical cost. The combined financial statements for the periods prior to the contribution on November 12, 2013 have been prepared using Arc Terminals’ historical basis in the assets and liabilities, and include all revenues, costs, assets and liabilities attributed to Arc Terminal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most significant estimates relate to the valuation of acquired businesses, goodwill and intangible assets, assessment for impairment of long-lived assets and the useful lives of intangible assets and property, plant and equipment. Actual results could differ from those estimates. Cash and Cash Equivalents The Partnership includes demand deposits with banks and all highly liquid investments with original maturities of three months or less in cash and cash equivalents. These balances are valued at cost, which approximates fair value. Trade Accounts Receivable Trade accounts receivable are recorded at the invoiced amount and do not bear interest. The Partnership reserves for specific trade accounts receivable when it is probable that all or a part of an outstanding balance will not be collected. The Partnership regularly reviews collectability and establishes or adjusts the allowance as necessary using the specific identification method. Account balances are charged off against the allowance after all means of collection have been exhausted and the potential for recovery is considered doubtful. There were no reserves for uncollectible amounts as of December 31, 2015 and 2014. During the years ended December 31, 2015 and 2013, the Partnership wrote off less than $0.1 million of uncollectible receivables. No other amounts have been deemed uncollectible in the periods presented in the consolidated statements of operations and comprehensive income. Inventories Inventories consist of additives which are sold to customers and mixed with the various customer-owned liquid products stored in the Partnership’s terminals. Inventories are stated at the lower of cost or estimated net realizable value. Inventory costs are determined using the first-in, first-out method. Other Current Assets Other current assets consist primarily of prepaid expenses and deposits. Property, Plant and Equipment Property, plant and equipment is recorded at cost, less accumulated depreciation. The Partnership owns a 50% undivided interest in the property, plant and equipment at two terminal locations. At the time of acquisition, these assets were recorded at 50% of the aggregate fair value of the related property, plant and equipment. Expenditures for routine maintenance and repairs are charged to expense as incurred. Major improvements or expenditures that extend the useful life or productive capacity of assets are capitalized. Depreciation is recorded over the estimated useful lives of the applicable assets, using the straight-line method. The estimated useful lives are as follows:
Building and site improvements
1–40 years
Tanks and trim
1–40 years
Machinery and equipment
1–40 years
Office furniture and equipment
1–15 years
Capitalized costs incurred by the Partnership during the year for major improvements and capital projects that are not completed as of year-end are recorded as construction in progress. Construction in progress is not depreciated until the related assets or improvements are ready for intended use. Additionally, the Partnership capitalizes interest costs as a part of the historical cost of constructing certain assets and includes such interest in the property, plant and equipment line on the balance sheet. Capitalized interest for the years ended December 31, 2015 and 2014 was $0.3 million and $0.2 million, respectively. Intangible Assets Intangible assets primarily consist of customer relationships, acquired contracts and a covenant not to compete which are amortized on a straight-line basis over the expected life of each intangible asset.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 No impairment charges were recorded during the years ended December 31, 2015, 2014 and 2013 except as discussed in “Note 5—Property, Plant and Equipment”. Goodwill Goodwill represents the excess of consideration paid over the fair value of net assets acquired in a business combination. Goodwill is not amortized but instead is assessed for impairment at least annually or when facts and circumstances warrant. Goodwill impairment is determined using a two-step process.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Partnership determines the fair value of its single reporting unit by blending two valuation approaches: the income approach and a market value approach. The inputs included assumptions related to the future performance of the Partnership and assumptions related to discount rates, long-term growth rates and control premiums. Based on the results of the first step of the quantitative impairment assessment of its goodwill as of December 31, 2015, the fair value of the Partnership’s reporting unit exceeded its carrying value by approximately 9% and management concluded that no impairment was necessary. In the event that market conditions were to remain weak for an extended period of time, the Partnership may be required to record an impairment of goodwill in the future, and such impairment could be material. No impairments were recorded against goodwill for the years ended December 31, 2015 and 2014.
As of December 31,
2015
2014
Beginning Balance
$
15,162
$
15,162
Goodwill acquired
24,709
-
Impairment
-
-
Ending Balance
$
39,871
$
15,162
Other Assets Other assets consist primarily of debt issuance costs related to the Credit Facility amendment entered into in November 2013 (see “Note 7—Debt”). Debt issuance costs are capitalized and amortized over the term of the related debt using straight line amortization, which approximates the effective interest rate method. As of December 31, 2015 and 2014, the unamortized costs were approximately $3.9 million and $1.5 million, respectively. Investment in Unconsolidated Affiliate In connection with the IPO, the Partnership purchased the LNG Interest from an affiliate of GE EFS for approximately $72.7 million. The Partnership accounts for the LNG Interest using the equity method of accounting. Deferred Rent The Lease Agreement (as defined in “Note 13—Related Party Transactions—Other Transactions with Related Persons—Operating Lease Agreement” below) contains certain rent escalation clauses, contingent rent provisions and lease termination payments. The Partnership recognizes rent expense for operating leases on a straight-line basis over the term of the lease, taking into consideration the items noted above. Contingent rental payments are generally recognized as rent expense as incurred. The deferred rent resulting from the recognition of rent expense on a straight-line basis related to the Lease Agreement is included within “Other non-current liabilities” in the accompanying consolidated balance sheets at December 31, 2015 and 2014 in the amount of $3.2 million and $2.7 million, respectively. Contingencies In the normal course of business, the Partnership may be subject to loss contingencies, such as legal proceedings and claims arising out of its business that cover a wide range of matters. An accrual for a loss contingency is recognized when it is probable that an asset had been impaired or a liability had been incurred and the amount of loss can be reasonably estimated. If the assessment of a contingency indicates that it is probable that a material loss has been incurred and the amount of the liability can be estimated, then the estimated liability would be accrued in the Partnership’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f the estimate of a probable loss is a range and no amount within the range is more likely, the Partnership will accrue the minimum amount of the range. There are many uncertainties associated with any legal proceeding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Revenue Recognition Revenues from leased tank storage and delivery services are recognized as the services are performed. Revenues also include the sale of excess products and additives which are mixed with customer-owned liquid products. Revenues for the sale of excess products and additives are recognized when title and risk of loss passes to the customer. Income Taxes Taxable income or loss of the Partnership generally is required to be reported on the income tax returns of the limited partners in accordance with the terms of the partnership agreement. Accordingly, no provision has been made in the accompanying consolidated financial statements for the limited partners’ federal income taxes. There are certain entity level state income taxes that are incurred at the Partnership level and have been recorded during the years ended December 31, 2015, 2014 and 2013. The Partnership is required under GAAP to evaluate uncertain tax positions taken by the Partnership. The financial statement effects of a tax position are recognized when the position is more likely than not, based on technical merits, to be sustained upon examination by the Internal Revenue Service. Management has analyzed the tax positions taken by the Partnership, and has concluded that there are no uncertain tax positions taken as of December 31, 2015 and 2014 or expected to be taken. The Partnership is subject to routine audits by taxing jurisdictions; however, there are currently no audits for any tax periods in progress. 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to valuation used to measure fair value. This three-tier hierarchy classifies fair value amounts recognized or disclosed in the consolidated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 1 and 2) to be more reliable and predictable than those based primarily on unobservable inputs (Level 3). At each balance sheet reporting date, the Partnership categorizes its financial assets and liabilities using this hierarchy. The amounts reported in the balance sheet for cash equivalents, accounts receivable, accounts payable and accrued liabilities approximate their fair value because of the short-term maturities of these instruments (Level 1). Because the Credit Facility (as defined in “Note 7 – Debt – Credit Facility” below) has a market rate of interest, its carrying amount approximated fair value (Level 2). In connection with the Partnership’s acquisition, through a joint venture company formed with an affiliate of GE Energy Financial Services (“GE EFS”), of all of the memberships interests of Joliet Bulk, Barge &amp; Rail LLC (“JBBR”) from CenterPoint Properties Trust (“CenterPoint”) for $216.0 million ( the “JBBR Acquisition”), Arc Terminals Joliet Holdings LLC (“Joliet Holdings”) has an earn-out obligation to CenterPoint which was valued at the time of the JBBR Acquisition, in connection with the purchase price allocation, at approximately $19.7 million. Refer to “Note 3—Acquisitions – JBBR Acquisition” for further discussion on the JBBR Acquisition. Joliet Holdings’ earn-out obligations to CenterPoint will terminate upon the payment, in the aggregate, of $27.0 million. The balance of the earn-out liability is included within “Other non-current liabilities” in the accompanying consolidated balance sheets at December 31, 2015. Since the fair value of the contingent consideration obligation is based primarily upon unobservable inputs it is classified as Level 3 in the fair value hierarchy. The contingent consideration obligation will be revalued at each reporting period and changes to the fair value will be recorded as a component of operating income. Increases or decreases in the fair value of the contingent consideration obligations can result from changes in the assumed timing of revenue and expense estimates. Significant judgment is employed in determining the appropriateness of these assumptions as of the acquisition date and for each subsequent reporting period. Accordingly, future business and economic conditions can materially impact the amount of contingent consideration expense we record in any given period. No revaluation adjustments were necessary during the year ended December 31, 2015. As of December 31, 2015, Joliet Holdings has paid $0.9 million related to the earn-out obligation. The following is a reconciliation of the beginning and ending amounts of the contingent consideration obligation related to the JBBR Acquisition (in thousands):
Balance at
Earn-out
Balance at
December 31
Initial
Revaluation
payments
December 31,
2014
valuation
Adjustments
paid
2015
Liabilities at fair value:
JBBR contingent consideration
$
-
$
19,700
$
-
$
(870
)
$
18,830
Total liabilities at fair value
$
-
$
19,700
$
-
$
(870
)
$
18,830
The Partnership believes that its valuation methods are appropriate and consistent with the values that would be determined by other market participants. However, the use of different methodologies or assumptions to determine fair value of certain financial instruments could result in a different estimate of fair value at the reporting date. Unit-Based Compensation The Partnership recognizes all unit-based compensation to directors, officers, employees and other service providers in the consolidated financial statements based on the fair value of the awards. Fair value for unit-based awards classified as equity awards is determined on the grant date of the award and this value is recognized as compensation expense ratably over the requisite service or performance period of the equity award. Fair value for equity awards is calculated at the closing price of the common units on the grant date. Fair value for unit-based awards classified as liability awards is calculated at the closing price of the common units on the grant date and is remeasured at each reporting period until the award is settled. Compensation expense related to unit-based awards is included in the “Selling, general and administrative” line item in the accompanying consolidated statements of operations and comprehensive income. For awards with performance conditions, the expense is accrued over the service period only if the performance condition is considered to be probable of occurring. When awards with performance conditions that were previously considered improbable become probable, the Partnership incurs additional expense in the period that the probability assessment changes (see “Note 10—Equity Plans”). Net Income Per Unit The Partnership uses the two-class method in the computation of earnings per unit since there is more than one participating class of securities. Earnings per common and subordinated unit are determined by dividing net income allocated to the common units and subordinated units, respectively, after deducting the amount allocated to the phantom and preferred unitholders, if any, by the weighted average number of outstanding common and subordinated units, respectively, during the period. The overall computation, presentation and disclosure of the Partnership’s limited partners’ net income per unit are made in accordance with the Financial Accounting Standards Board (“FASB”) Accounting Standards Codification (“ASC”) Topic 260 “Earnings per Share.” Segment Reporting The Partnership derives revenue from operating its terminal and transloading facilities. These facilities have been aggregated into one reportable segment because the facilities have similar long-term economic characteristics, products and types of customers. Non-controlling Interests The Partnership applies the provisions of ASC 810 Consolidations Recently Issued Accounting Pronouncements In May 2014, the FASB issued updated guidance on the reporting and disclosure of revenue recognition.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Partnership is currently evaluating the potential impact of this authoritative guidance on its financial condition, results of operations, cash flows and related disclosures. In April 2015, the FASB proposed a one-year deferral of the effective date, and therefore, this guidance will be effective for the Partnership beginning in the first quarter of 2018, with early adoption optional but not before the original effective date of December 15, 2016. 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artnership does not expect this requirement to have a significant impact on its financial condition, results of operations, cash flows and related disclosures. This guidance will be effective for the Partnership beginning in the first quarter of 2016. In February 2015, the FASB issued new guidance related to evaluating entities for inclusion in consolidations for both the variable interest model and for the voting model for limited partnerships and similar entities. The update requires that all reporting entities reevaluate whether they should consolidate certain legal entities. The Partnership does not expect this requirement to have a significant impact on its financial condition, results of operations, cash flows and related disclosures. This guidance will be effective for the Partnership in the first quarter of 2016. In April 2015, the FASB issued new guidance related to presentation of debt issuance costs. The update requires debt issuance costs to be presented in the balance sheet as a direct deduction from the carrying value of the associated debt liability, consistent with the presentation of a debt discount. The Partnership does not expect this requirement to have a significant impact on its financial condition, results of operations, cash flows and related disclosures. This guidance will be effective for the Partnership in the first quarter of 2016. In April 2015, the FASB issued new guidance related to the accounting for fees paid in a cloud computing arrangement. The standard clarifies the circumstances under which a cloud computing customer would account for the arrangement as a license of internal-use software under ASC 350-40. The Partnership does not expect this requirement to have a significant impact on its financial condition, results of operations, cash flows and related disclosures. This guidance will be effective for the Partnership in the first quarter of 2016. In April 2015, the FASB issued new guidance specifying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 down transaction. In addition, the standard requires additional qualitative disclosures about how the rights to the earnings (losses) differ before and after the drop down transaction occurs for purposes of computing earnings per unit under the two-class method. The new accounting guidance is effective for the Partnership beginning in the first quarter of 2016, and should be applied retrospectively.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August 2015, the FASB issued new guidance which adds comments from the SEC related to the presentation of debt issuance costs, as discussed above, and debt issuance costs related to line-of-credit arrangements. The SEC commen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does not expect this requirement to have a significant impact on its financial condition, results of operations, cash flows and related disclosures. In September 2015, the FASB issued new guidance In January 2016, the FASB issued new guidance which requires equity investments (except those accounted for under the equity method of accounting, or those that result in consolidation of the investee) to be measured at fair value with changes In February 2016, the FASB issued new guidance which amends various aspects of existing guidance for leases. The new guidance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by lessees on the balance sheet for those leases classified as operating leases under previous GAAP. As a result, the Partnership will have to recognize a liability representing its lease payments and a right-of-use asset representing its right to use the underlying asset for the lease term on the balance sheet. The new guidance is effective for fiscal years beginning after December 15, 2018, with early adoption permitted. We are currently evaluating the effect this standard will have on our consolidated financial position or results of operations.</t>
  </si>
  <si>
    <t>Acquisitions</t>
  </si>
  <si>
    <t>Business Combinations [Abstract]</t>
  </si>
  <si>
    <t xml:space="preserve">Note 3—Acquisitions The following acquisitions were accounted for under the acquisition method of accounting whereby management utilized the services of third-party valuation consultants, along with estimates and assumptions provided by management, to estimate the fair value of the net assets acquired. The third-party valuation consultants utilized several appraisal methodologies including income, market and cost approaches to estimate the fair value of the identifiable assets acquired. JBBR Acquisition In May 2015, the Partnership and an affiliate of GE EFS, through Joliet Holdings, purchased all of the membership interests in the JBBR for a base cash purchase price of $216.0 million (“JBBR Purchase Price”). Joliet Holdings is also required to pay to CenterPoint earn-out payments for each barrel of crude oil that is either delivered to or received by the Joliet Terminal (as defined below) (without duplication) or for which JBBR receives payment under minimum volume commitments regardless of actual throughput activity. Joliet Holdings’ earn-out obligations to CenterPoint will terminate upon the payment, in the aggregate, of $27.0 million. JBBR among other things owns a petroleum products terminal and 4-mile crude oil pipeline located in Joliet, Illinois (“Joliet Terminal”). To finance the Partnership’s portion of the JBBR Purchase Price payable by it in connection with the JBBR Acquisition, the Partnership sold 4,520,795 common units at a price of $16.59 per unit in a private placement for proceeds totaling $72.7 million after placement agent commissions and expenses. In addition, the Partnership borrowed $61.0 million under its Credit Facility to partially finance the balance of the portion of the JBBR Purchase Price payable by it at the closing of the JBBR Acquisition. Joliet Holdings is consolidated under the voting interest model in the Partnership’s operating results. The GE EFS ownership interest in Joliet Holdings is presented separately as a non-controlling interest. The JBBR Acquisition was accounted for as a business combination in accordance with ASC Topic 805, “Business Combinations” (“ASC 805”). In accordance with ASC 805, the Partnership recorded approximately $19.7 million of additional consideration related to Joliet Holdings’ earn-out payments as contingent consideration. The $19.7 million is recorded on the balance sheet of the Partnership as a liability and will be reduced by future earn-out payments made to CenterPoint. This liability is subject to remeasurement each reporting period until the full amount of the earn-out has been satisfied. The JBBR Purchase Price exceeded the approximately $211.0 million fair value of the identifiable assets acquired and accordingly, the Partnership recognized goodwill of approximately $24.7 million. The Partnership believes the primary items that generated goodwill are the expected ability to grow the acquired business by leveraging its existing customer relationships and by attracting new customers based on the strategic location of the Joliet Terminal. Furthermore, the Partnership expects that the entire amount of its recorded goodwill will be deductible for tax purposes. Transaction costs incurred by the Partnership in connection with the acquisition, consisting primarily of legal and other professional fees, totaled approximately $1.5 million and were expensed as incurred in accordance with ASC 805 and included in the “Selling, general and administrative” line item in the accompanying consolidated statement of operations and comprehensive income. Management has finalized the valuation of the net assets acquired in connection with the JBBR Acquisition and the final purchase price allocation has been determined The following table summarizes the consideration paid and the assets acquired at the JBBR Acquisition closing date (in thousands):
Consideration:
Cash paid to seller
$
216,000
Earn-out liability recognized
19,700
Total consideration
$
235,700
Allocation of purchase price:
Property and equipment
$
156,991
Intangible assets
54,000
Goodwill
24,709
Net assets acquired
$
235,700
Since the JBBR Acquisition closing date in May 2015 through December 31, 2015, the acquired JBBR Terminal has generated approximately $21.5 million in revenue and $10.8 million of operating income. The unaudited pro forma results pursuant to ASC 805 related to the JBBR Acquisition have been excluded as the Joliet Terminal was under construction prior to the consummation of the JBBR Acquisition and therefore there were no revenue-producing activities previously associated with the Joliet Terminal. The Joliet Terminal, post-acquisition, is now operating and is generating revenue. In addition, the historical financial information for the Joliet Terminal prior to the acquisition is not indicative of how the Joliet Terminal is being operated since the JBBR Acquisition and would be of no comparative value in understanding the future operations of the Joliet Terminal. Pawnee Terminal Acquisition In July 2015, the Partnership, through its wholly-owned subsidiary Arc Terminals Holdings LLC (“Arc Terminals Holdings”), acquired all of the limited liability company interests of UET Midstream, LLC (“UET Midstream”) from United Energy Trading, LLC (“UET”) and Hawkeye Midstream, LLC (together with UET, the “Pawnee Sellers”) for total consideration (net of certain adjustments) of $76.6 million (the “Pawnee Purchase Price”), consisting of $44.3 million in cash and $32.3 million in common units of the Partnership (the “Pawnee Terminal Acquisition”). UET Midstream’s principal assets consist of a newly constructed, substantially completed crude oil terminal and a nearby development property in northeastern Weld County, Colorado (“Pawnee Terminal”). The number of common units issued to the Pawnee Sellers at the closing of the Pawnee Terminal Acquisition was based upon an issuance price of $18.50 per unit, which resulted in the issuance of 1,745,669 of the Partnership’s common units (“Pawnee Transaction Units”). The fair value of the Pawnee Transaction Units on the closing date was $17.30 per unit (based upon the closing price of the Partnership’s common unit price on the closing date), which results in a further reduction of the Pawnee Purchase Price, recognized for accounting purposes, of approximately $2.1 million. In connection with the issuance of the common units to the Pawnee Sellers, the Partnership entered into an agreement with the Pawnee Sellers granting the Pawnee Sellers certain registration rights. Arc Terminals is responsible for completing the remaining construction of the Pawnee Terminal and the costs thereof are estimated to be approximately $11.0 million. The Partnership recorded approximately $4.5 million of liabilities related to the construction costs that had been completed, but not paid, as of the closing date. The $4.5 million is recorded on the balance sheet as a current liability and will be reduced by any payments made to satisfy the identified construction costs. As of December 31, 2015, the balance of this construction related liability is approximately $2.0 million. The Partnership expects construction of the Pawnee Terminal to be completed in 2016. The Pawnee Terminal Acquisition was accounted for as a business combination in accordance with ASC Topic 805, “Business Combinations” (“ASC 805”). The Pawnee Terminal Acquisition purchase price equaled the approximately $74.5 million fair value of the identifiable assets acquired and accordingly, the Partnership did not recognize any goodwill as a part of the Pawnee Terminal Acquisition. Transaction costs incurred by the Partnership in connection with the acquisition, consisting primarily of legal and other professional fees, totaled approximately $1.8 million and were expensed as incurred in accordance with ASC 805. Management has finalized the valuation of the net assets acquired in connection with the Pawnee Terminal Acquisition and the final purchase price allocation has been determined. The following table summarizes the consideration paid and the assets acquired at the Pawnee Terminal Acquisition closing date (in thousands):
Consideration:
Cash paid to seller
$
44,332
Fair value of equity issued to seller
30,200
Total consideration
$
74,532
Allocation of purchase price:
Property and equipment
$
23,613
Intangible assets
55,442
Less: liabilities assumed
(4,523
)
Net assets acquired
$
74,532
Since the Pawnee Terminal Acquisition closing date in July 2015 through December 31, 2015, the acquired Pawnee Terminal has generated approximately $5.3 million in revenue and $2.1 million of operating income. The unaudited pro forma operating results pursuant to ASC 805 related to the Pawnee Terminal Acquisition have been excluded due to immateriality. </t>
  </si>
  <si>
    <t>Investment in Unconsolidated Affiliate</t>
  </si>
  <si>
    <t>Equity Method Investments And Joint Ventures [Abstract]</t>
  </si>
  <si>
    <t>Note 4—Investment in Unconsolidated Affiliate The Partnership accounts for investments in limited liability companies under the equity method of accounting unless the Partnership’s interest is deemed to be so minor that it may have virtually no influence over operating and financial policies. “Investment in unconsolidated affiliate” consisted of the LNG Interest and its balances as of December 31, 2015 and 2014 are represented below (in thousands):
Balance at December 31, 2013
$
72,046
Equity earnings
9,895
Contributions
1,197
Distributions
(9,827
)
Amortization of premium
(309
)
Other comprehensive income
(144
)
Balance at December 31, 2014
$
72,858
Equity earnings
10,030
Contributions
361
Distributions
(9,486
)
Amortization of premium
(309
)
Other comprehensive income
945
Balance at December 31, 2015
$
74,399
Gulf LNG Holdings Acquisition In connection with the IPO, in November 2013 the Partnership purchased the LNG Interest from an affiliate of GE EFS for approximately $72.7 million. The carrying value of the LNG Interest on the date of acquisition was approximately $64.1 million with a purchase price of approximately $72.7 million and the excess paid over the carrying value of approximately $8.6 million. This excess can be attributed to the underlying long lived assets of Gulf LNG Holdings and is therefore being amortized using the straight line method over the remaining useful lives of the respective asset, which is 28 years. Refer to “Note 17—Subsequent Events—LNG Facility Arbitration” for further discussion on the Partnership’s LNG Interest. The estimated aggregate amortization of this premium for its remaining useful life from December 31, 2015 is as follows (in thousands):
Total
2016
$
309
2017
309
2018
309
2019
309
2020
309
Thereafter
6,444
$
7,989
Summarized financial information for Gulf LNG Holdings is reported below (in thousands):
As of December 31,
2015
2014
Balance sheets
Current assets
$
7,523
$
12,537
Noncurrent assets
889,655
926,980
Total assets
$
897,178
$
939,517
Current liabilities
$
79,970
$
85,818
Long-term liabilities
678,926
733,401
Member’s equity
138,282
120,298
Total liabilities and member’s equity
$
897,178
$
939,517
Year Ended December 31,
2015
2014
Income statements
Revenues
$
186,498
$
186,243
Total operating costs and expenses
56,379
56,743
Operating income
130,119
129,500
Net income
$
97,241
$
96,062</t>
  </si>
  <si>
    <t>Property, Plant and Equipment</t>
  </si>
  <si>
    <t>Property Plant And Equipment [Abstract]</t>
  </si>
  <si>
    <t xml:space="preserve">Note 5—Property, Plant and Equipment The Partnership’s property, plant and equipment consisted of (in thousands):
As of December 31,
2015
2014
Land
$
74,855
$
49,615
Buildings and site improvements
77,514
36,298
Tanks and trim
111,076
91,463
Pipelines
20,364
-
Machinery and equipment
118,503
32,815
Office furniture and equipment
561
2,348
Construction in progress
12,306
6,175
415,179
218,714
Less: Accumulated depreciation
(34,508
)
(22,828
)
Property, plant and equipment, net
$
380,671
$
195,886
Due to a change in the operating logistics at the Partnership’s Chillicothe, IL terminal (the “Chillicothe Terminal”) in April 2013, the Partnership evaluated the long-lived assets at the Chillicothe Terminal for impairment as of December 31, 2013 and December 31, 2014. Based upon a market strategy to repurpose the Chillicothe Terminal, the Partnership’s estimate of undiscounted cash flows as of December 31, 2013 indicated that such carrying amounts were expected to be recovered. The Partnership re-evaluated the Chillicothe Terminal and based upon the inability to enter into a service agreement with a new or existing customer, the Partnership recognized a non-cash impairment loss of approximately $6.1 million as of December 31, 2014. The net impact of this impairment is reflected in “Long-lived asset impairment” in the accompanying consolidated statement of operations and comprehensive income. </t>
  </si>
  <si>
    <t>Intangible Assets</t>
  </si>
  <si>
    <t>Goodwill And Intangible Assets Disclosure [Abstract]</t>
  </si>
  <si>
    <t xml:space="preserve">Note 6—Intangible Assets The Partnership’s intangible assets consisted of (in thousands):
Estimated
Useful Lives
As of December 31,
in Years
2015
2014
Customer relationships
21
$
4,785
$
4,785
Acquired contracts
2-12
149,342
39,900
Noncompete agreements
2-3
741
741
154,868
45,426
Less: Accumulated amortization
(22,747
)
(12,237
)
Intangible assets, net
$
132,121
$
33,189
The estimated future amortization expense is approximately $14.4 million in 2016, $14.0 million in 2017, $12.8 million in 2018, $12.2 million in 2019, $12.2 million in 2020 and $66.5 million thereafter. </t>
  </si>
  <si>
    <t>Debt</t>
  </si>
  <si>
    <t>Debt Disclosure [Abstract]</t>
  </si>
  <si>
    <t>Note 7—Debt Credit Facility In November 2013, concurrent with the closing of the IPO, the Partnership entered into the Second Amended and Restated Revolving Credit Agreement (the “Credit Facility”) with a syndicate of lenders, under which Arc Terminals Holdings is the borrower. After several amendments, the Credit Facility currently has up to $300.0 million of borrowing commitments. As of December 31, 2015, the Partnership had borrowings of $226.1 million under the Credit Facility at an interest rate of 3.43%. During the first and second quarters of 2015, the Partnership had a $10 million letter of credit outstanding under its letter of credit sub-facility, which was issued to collateralize certain payment obligations in connection with the JBBR Acquisition. This letter of credit was extinguished when the JBBR Acquisition closed in May 2015. Based on the restrictions under the total leverage ratio covenant, as of December 31, 2015, the Partnership had $39.3 million of available capacity under the Credit Facility. The Credit Facility is available to fund working capital and to finance capital expenditures and other permitted payments and for other lawful corporate purposes and allows the Partnership to request that the maximum amount of the Credit Facility be increased by up to an aggregate principal amount of $100.0 million, subject to receiving increased commitments from lenders or commitments from other financial institutions. The Credit Facility is available for revolving loans, including a sublimit of $5.0 million for swing line loans and a sublimit of $20.0 million for letters of credit. The Partnership’s obligations under the Credit Facility are secured by a first priority lien on substantially all of the Partnership’s material assets (other than the LNG Interest and the assets owned by JBBR and its subsidiaries). The Partnership and each of the Partnership’s existing restricted subsidiaries (other than the borrower) guarantee, and each of the Partnership’s future restricted subsidiaries will also guarantee, the Credit Facility. The Credit Facility matures in November 2018. Loans under the Credit Facility bear interest at a floating rate, based upon the Partnership’s total leverage ratio, equal to, at the Partnership’s option, either (a) a base rate plus a range from 100 to 200 basis points per annum or (b) a LIBOR rate, plus a range of 200 to 300 basis points. The base rate is established as the highest of (i) the rate which SunTrust Bank announces, from time to time, as its prime lending rate, (ii) the daily one-month LIBOR plus 100 basis points per annum and (iii) the federal funds rate plus 50 basis points per annum. The unused portion of the Credit Facility is subject to a commitment fee calculated based upon the Partnership’s total leverage ratio ranging from 0.375% to 0.50% per annum. Upon any event of default, the interest rate will, upon the request of the lenders holding a majority of the commitments, be increased by 2.0% on overdue amounts per annum for the period during which the event of default exists. The Credit Facility contains certain customary representations and warranties, affirmative covenants, negative covenants and events of default. As of December 31, 2015, the Partnership was in compliance with such covenants. The negative covenants include restrictions on the Partnership’s ability to incur additional indebtedness, acquire and sell assets, create liens, enter into certain lease agreements, make investments and make distributions. The Credit Facility requires the Partnership to maintain a total leverage ratio of not more than 4.50 to 1.00, which may increase to up to 5.00 to 1.00 during specified periods following a material permitted acquisition or issuance of over $200.0 million of senior notes, and a minimum interest coverage ratio of not less than 2.50 to 1.00. If the Partnership issues over $200.0 million of senior notes, the Partnership will be subject to an additional financial covenant pursuant to which the Partnership’s secured leverage ratio must not be more than 3.50 to 1.00. The Credit Facility places certain restrictions on the issuance of senior notes. If an event of default occurs, the agent would be entitled to take various actions, including the acceleration of amounts due under the Credit Facility, termination of the commitments under the Credit Facility and all remedial actions available to a secured creditor. The events of default include customary events for a financing agreement of this type, including, without limitation, payment defaults, material inaccuracies of representations and warranties, defaults in the performance of affirmative or negative covenants (including financial covenants), bankruptcy or related defaults, defaults relating to judgments, nonpayment of other material indebtedness and the occurrence of a change in control. In connection with the Credit Facility, the Partnership and the Partnership’s subsidiaries have entered into certain customary ancillary agreements and arrangements, which, among other things, provide that the indebtedness, obligations and liabilities arising under or in connection with the Credit Facility are unconditionally guaranteed by the Partnership and each of the Partnership’s existing restricted subsidiaries (other than the borrower) and each of the Partnership’s future restricted subsidiaries. First Amendment In January 2014, Arc Terminals Holdings, together with the Partnership and certain of its other subsidiaries, as guarantors, entered into the First amendment to the Credit Facility (the “First Amendment”). The First Amendment principally modified certain provisions of the Credit Facility to allow Arc Terminals Holdings to enter into the Lease Agreement relating to the use of petroleum products terminals and pipeline infrastructure located in Portland, Oregon (the “Portland Terminal”). Second Amendment In May 2015, Arc Terminals Holdings, together with the Partnership and certain of its other subsidiaries, as guarantors, entered into the Second Amendment to the Credit Facility (the “Second Amendment”) as part of its financing for the JBBR Acquisition. Upon the consummation of the JBBR Acquisition in May 2015, the aggregate commitments under the Credit Facility increased from $175.0 million to $275.0 million. In addition, the sublimit for letters of credit was increased from $10.0 million to $20.0 million. Third Amendment In July 2015 and in connection with the Pawnee Terminal Acquisition, Arc Terminals Holdings, together with the Partnership and certain of its other subsidiaries, as guarantors, entered into the third amendment to the Credit Facility (the “Third Amendment”). The Third Amendment principally modified certain provisions of the Credit Facility (i) to permit the consummation of the Pawnee Terminal Acquisition and (ii) to increase the aggregate commitments under the Credit Facility from $275.0 million to $300.0 million.</t>
  </si>
  <si>
    <t>Preferred Units</t>
  </si>
  <si>
    <t>Equity [Abstract]</t>
  </si>
  <si>
    <t>Note 8—Preferred Units In February 2013, the Partnership, as a part of the GCAC Purchase Price (see “Note 3—Acquisitions”), issued 1,500,000 preferred units to GCAC with a value of $30.0 million. The preferred units ranked senior in liquidation preference and distributions to all existing and outstanding common and subordinated units. The preferred units were entitled to 8% annual distributions, paid 45 days following each calendar quarter, assuming the Partnership remained in compliance with all related covenants in the Terminal Credit Facility. If for any reason the Partnership were to be unable to pay the quarterly distributions on time to the preferred unitholders, the distribution amount would have compounded at an 8% annual interest rate until paid. At the time of the IPO the Partnership issued 779 common units and 58,426 subordinated units and made a cash distribution of approximately $29.0 million to GCAC for the contribution of its preferred units in Arc Terminals to the Partnership. Prior to the IPO, the Partnership recorded the preferred units as mezzanine equity in accordance with ASC Topic 480 Distinguishing Liabilities from Equity due to the redeemable nature, at the option of the holders, of the preferred units at a fixed and determinable price based upon certain redemption events which were outside the control of the Partnership. During the year ended December 31, 2013, the Partnership paid $1.8 million in cash distributions to the preferred unitholders. No other amounts have been distributed in the periods presented in the consolidated statements of operations and comprehensive income.</t>
  </si>
  <si>
    <t>Partners' Capital and Distributions</t>
  </si>
  <si>
    <t xml:space="preserve">Note 9—Partners’ Capital and Distributions Initial Public Offering On November 6, 2013, Arc Logistics’ common units began trading on the New York Stock Exchange under the symbol “ARCX.” On November 12, 2013, the Partnership closed the IPO by selling 6,000,000 common units representing limited partner interests in the Partnership at a price to the public of $19.00 per common unit. On November 18, 2013, the Partnership completed the sale of 786,869 additional common units pursuant to the partial exercise of the underwriters’ over-allotment option at a price to the public of $19.00 per unit. In connection with the closing of the IPO and the recapitalization, the following transactions occurred:

Lightfoot contributed all of its limited partner interests in Arc Terminals and all of its limited liability company interests in Arc Terminals GP LLC in exchange for 68,617 common units and 5,146,264 subordinated units in the Partnership;

Center Oil contributed all of its limited partner interests in Arc Terminals in exchange for 11,685 common units and 876,391 subordinated units in the Partnership;

GCAC contributed its preferred units in Arc Terminals in exchange for 779 common units and 58,426 subordinated units in the Partnership and $29.8 million in cash;

Arc Terminals GP LLC and Arc Terminals merged with Arc Terminals GP LLC surviving the merger and then changing its name to Arc Logistics LLC;

The public, through the underwriters, contributed $120.2 million of net proceeds in exchange for the issuance of 6,786,869 common units by the Partnership; and

The General Partner maintained its non-economic general partner interest in the Partnership, and was issued 100.0% of the incentive distribution rights of the Partnership. As a result of the recapitalization in connection with the IPO, the number of units outstanding was adjusted on a retroactive basis, which is reflected in the table below:
Preferred Units
Limited Partner Common Units
Limited Partner Subordinated Units
Units outstanding at December 31, 2012
80,302
6,022,655
Issuance of preferred units
1,500,000
Contribution of preferred units (1)
(1,500,000
)
Units received in exchange for contribution of preferred units (1)
779
58,426
Issuance of common units in initial public offering
6,786,869
-
Units outstanding at December 31, 2013
-
6,867,950
6,081,081
Units outstanding at December 31, 2014
-
6,867,950
6,081,081
Issuance of common units in PIPE transaction (2)
4,520,795
-
Issuance of common units in UET transaction (3)
1,745,669
-
Vesting of equity-based compensation awards
39,996
-
Units outstanding at December 31, 2015
13,174,410
6,081,081
(1)
GCAC contributed its preferred units in Arc Terminals in exchange for 779 common units and 58,426 subordinated units in the Partnership and $29.8 million in cash.
(2)
Refer to “Note 3—Acquisitions – JBBR Acquisition” for further discussion of these units
(3)
Refer to “Note 3 – Acquisitions – Pawnee Terminal Acquisition” for further discussion of these units Cash Distributions The table below summarizes the quarterly distributions related to the Partnership’s quarterly financial results (in thousands, except per unit data):
Quarter Ended
Total Quarterly Distribution Per Unit
Total Cash Distribution
Date of Distribution
Unitholders Record Date
December 31, 2015
$
0.4400
$
8,472
February 12, 2016
February 8, 2016
September 30, 2015
$
0.4400
$
8,472
November 13, 2015
November 9, 2015
June 30, 2015
$
0.4250
$
8,181
August 14, 2015
August 10, 2015
March 31, 2015
$
0.4100
$
5,309
May 15, 2015
May 11, 2015
December 31, 2014
$
0.4100
$
5,309
February 17, 2015
February 9, 2015
September 30, 2014
$
0.4100
$
5,309
November 17, 2014
November 10, 2014
June 30, 2014
$
0.4000
$
5,180
August 18, 2014
August 11, 2014
March 31, 2014
$
0.3875
$
5,018
May 16, 2014
May 9, 2014
December 31, 2013 (1)
$
0.2064
$
2,673
February 18, 2014
February 10, 2014
(1) Initial pro rata cash distribution, prorated for the period from November 13, 2013 to December 31, 2013. Cash Distribution Policy The partnership agreement provides that the General Partner will make a determination no less frequently than each quarter as to whether to make a distribution, but the partnership agreement does not require the Partnership to pay distributions at any time or in any amount. Instead, the board of directors of the General Partner has adopted a cash distribution policy that sets forth the General Partner’s intention with respect to the distributions to be made to unitholders. Pursuant to the cash distribution policy, within 60 days after the end of each quarter, the Partnership expects to distribute to the holders of common and subordinated units on a quarterly basis at least the minimum quarterly distribution of $0.3875 per unit, or $1.55 per unit on an annualized basis, to the extent the Partnership has sufficient cash after establishment of cash reserves and payment of fees and expenses, including payments to the General Partner and its affiliates. The board of directors of the General Partner may change the foregoing distribution policy at any time and from time to time, and even if the cash distribution policy is not modified or revoked, the amount of distributions paid under the policy and the decision to make any distribution is determined solely by the General Partner. As a result, there is no guarantee that the Partnership will pay the minimum quarterly distribution, or any distribution, on the units in any quarter. However, the partnership agreement contains provisions intended to motivate the General Partner to make steady, increasing and sustainable distributions over time. The partnership agreement generally provides that the Partnership will distribute cash each quarter in the following manner:

first , to the holders of common units, until each common unit has received the minimum quarterly distribution of $0.3875 plus any arrearages from prior quarters;

second , to the holders of subordinated units, until each subordinated unit has received the minimum quarterly distribution of $0.3875; and

third , to all unitholders pro rata, until each has received a distribution of $0.4456. If cash distributions to the Partnership’s unitholders exceed $0.4456 per unit in any quarter, the Partnership’s unitholders and the General Partner, as the initial holder of the incentive distribution rights, will receive distributions according to the following percentage allocations:
Total Quarterly Distribution Per Unit Target Amount
Marginal Percentage
Unitholders
General
above $0.3875 up to $0.4456
100.0
%
0.0
%
above $0.4456 up to $0.4844
85.0
%
15.0
%
above $0.4844 up to $0.5813
75.0
%
25.0
%
above $0.5813
50.0
%
50.0
% The Partnership refers to additional increasing distributions to the General Partner as “incentive distributions.” The principal difference between the Partnership’s common units and subordinated units is that in any quarter during the subordination period, holders of the subordinated units are not entitled to receive any distributions from operating surplus until the common units have received the minimum quarterly distribution for such quarter plus any arrearages in the payment of the minimum quarterly distribution from prior quarters. Subordinated units will not accrue arrearages. The subordination period will end on the first business day after the Partnership has earned and paid at least (1) $1.55 (the minimum quarterly distribution on an annualized basis) on each outstanding common unit and subordinated unit for each of three consecutive, non-overlapping four quarter periods ending on or after September 30, 2016 or (2) $2.325 (150.0% of the annualized minimum quarterly distribution) on each outstanding common unit and subordinated unit and the related distribution on the incentive distribution rights for a four-quarter period ending immediately preceding such date, in each case provided there are no arrearages on the Partnership’s common units at that time. The subordination period will also end upon the removal of the General Partner other than for cause if no subordinated units or common units held by holder(s) of subordinated units or their affiliates are voted in favor of that removal. When the subordination period ends, all subordinated units will convert into common units on a one-for-one basis, and all common units thereafter will no longer be entitled to arrearages. </t>
  </si>
  <si>
    <t>Equity Plans</t>
  </si>
  <si>
    <t>Disclosure Of Compensation Related Costs Sharebased Payments [Abstract]</t>
  </si>
  <si>
    <t>Disclosure of Compensation Related Costs, Share-based Payments</t>
  </si>
  <si>
    <t>Note 10—Equity Plans 2013 Long-Term Incentive Plan eThe board of directors of the General Partner approved and adopted the Arc Logistics Long-Term Incentive Plan (as amended from time to time, the “2013 Plan”) in November 2013. In July 2014, the board of directors of the General Partner formed a Compensation Committee (the “Compensation Committee”) to administer the 2013 Plan. Effective as of March 2015, the board of directors of the General Partner dissolved the Compensation Committee and, on and after such date, the board of directors of the General Partner serves as the administrative committee (the “Committee”) under the 2013 Plan. The board of directors of our General Partner amended and restated the 2013 Plan on March 9, 2016. Employees (including officers), consultants and directors of the General Partner, the Partnership and its affiliates (the “Partnership Entities”) are eligible to receive awards under the 2013 Plan. The 2013 Plan authorizes up to an aggregate of 2.0 million common units to be available for awards under the 2013 Plan, subject to adjustment as provided in the 2013 Plan. Awards available for grant under the 2013 Plan include, but are not limited to, restricted units, phantom units, unit options, and unit appreciation rights, but only phantom units have been granted under the 2013 Plan to date. Distribution equivalent rights (“DER”) are also available for grant under the 2013 Plan, either alone or in tandem with other specific awards, which entitle the recipient to receive an amount equal to distributions paid on an outstanding common unit. Upon the occurrence of a “change of control” or an award recipient’s termination of service due to death or “disability” (each quoted term, as defined in the 2013 Plan), any outstanding unvested award will vest in full, except that, with respect to awards issued on or after March 9, 2016 the Committee may condition the automatic vesting of any such awards then outstanding upon a separation of employment for certain reasons (as established in an individual award agreement) following the occurrence of a “change of control”. In July 2014, the Compensation Committee authorized the grant of an aggregate of 939,500 phantom units pursuant to the 2013 Plan to certain employees, consultants and non-employee directors of the Partnership Entities. Awards of phantom units are settled in common units, except that an award of less than 1,000 phantom units is settled in cash. If a phantom unit award recipient experiences a termination of service with the Partnership Entities other than (i) as a result of death or “disability” or (ii) due to certain circumstances in connection with a “change of control,” the Committee, at its sole discretion, may decide to vest all or any portion of the recipient’s unvested phantom units as of the date of such termination or may allow the unvested phantom units to remain outstanding and vest pursuant to the vesting schedule set forth in the applicable award agreement. Of the July 2014 awards, a total of 100,000 phantom units were granted to certain non-employee directors of the board of directors of the General Partner and are classified as equity awards for accounting purposes (the “Director Grants”). Each Director Grant will be settled in common units and includes a DER. The Director Grants have an aggregate grant date fair value of $2.5 million and vest in three equal annual installments over a three-year period starting from the date of grant. For the years ended December 31, 2015 and 2014, the Partnership recorded approximately $0.8 million and $0.4 million, respectively, of unit-based compensation expense with respect to the Director Grants. As of December 31, 2015, the unrecognized unit-based compensation expense for the Director Grants is approximately $1.3 million, which will be recognized ratably over the remaining term of the awards. During 2015, one-third of the phantom units granted under the Director Grants vested. Of the July 2014 awards, a total of 832,000 phantom units were granted to employees and certain consultants of the Partnership Entities and are classified as equity awards for accounting purposes (the “Employee Equity Grants”). Each Employee Equity Grant will be settled in common units and includes a DER. The Employee Equity Grants have an aggregate grant date fair value of $21.2 million and vest as follows: (i) 25% of the Employee Equity Grants will vest the day after the end of the Subordination Period (as defined in the Partnership’s limited partnership agreement); and (ii) the three remaining 25% installments of the Employee Equity Grants will vest based on the date on which the Partnership has paid, for three consecutive quarters, distributions to its common and subordinated unitholders at or above a stated level, with (A) 25% of the award vesting after distributions are paid at or above $0.4457 per unit for the required period, (B) 25% of the award vesting after distributions are paid at or above $0.4845 per unit for the required period, and (C) the last 25% of the award vesting after distributions are paid at or above $0.5814 per unit for the required period. To the extent not previously vested, the Employee Equity Grants expire on the fifth anniversary of the date of grant, provided that the expiration date can be extended to the eighth anniversary of the date of grant or longer upon the satisfaction of certain conditions specified in the award agreement. For the years ended December 31, 2015 and 2014, the Partnership recorded approximately $4.2 million and $2.8 million, respectively, of unit-based compensation expense with respect to the Employee Equity Grants. As of December 31, 2015, the unrecognized unit-based compensation expense for the Employee Equity Grants was approximately $14.0 million, which may be recognized variably over the remaining term of the awards based on the probability of the achievement of the performance vesting requirements. Of the July 2014 awards, a total of 7,500 phantom units were granted to certain employees of the Partnership Entities and are classified as liability awards for accounting purposes (the “Employee Liability Grants”). Each Employee Liability Grant will be settled in cash (as such award consists of less than 1,000 phantom units) and includes a DER. The Employee Liability Grants have an aggregate grant date fair value of $0.2 million and have the same term and vesting requirements as the Employee Equity Grants described in the preceding paragraph. For the years ended December 31, 2015 and 2014, the Partnership recorded less than $0.1 million of unit-based compensation expense during each period, with respect to the Employee Liability Grants. As of December 31, 2015, the unrecognized unit based compensation expense for the Employee Liability Grants was approximately $0.1 million, which may be recognized variably over the remaining term of the awards based on the probability of the achievement of the performance vesting requirements and is subject to remeasurement each reporting period until the awards settle. In March 2015, the board of directors of the General Partner authorized the grant of an aggregate of 45,668 phantom units pursuant to the 2013 Plan to certain employees, consultants and non-employee directors of the Partnership Entities (“2015 Equity Grants”). Each 2015 Equity Grant will be settled in common units and includes a DER. The 2015 Equity Grants are classified as equity awards for accounting purposes and have an aggregate grant date fair value of $0.9 million and vest in three equal annual installments over a three-year period starting from the date of grant. For the year ended December 31, 2015, the Partnership recorded less than $0.1 million of unit-based compensation expense with respect to the 2015 Equity Grants. As of December 31, 2015, the unrecognized unit-based compensation expense for the 2015 Equity Grants is approximately $0.6 million, which will be recognized ratably over the remaining term of the awards. During the year ended December 31, 2015, the board of directors of the General Partner and Chief Executive Officer authorized the grant of an aggregate of 57,100 phantom units (in addition to the 45,668, phantom units granted in March 2015) pursuant to the 2013 Plan to certain employees of the Partnership Entities (“2015 Performance Grants”). Each 2015 Performance Grant will be settled in common units and includes a DER. The 2015 Performance Grants are classified as equity awards for accounting purposes and have an aggregate grant date fair value of $1.0 million and have the same term and vesting requirements as the Employee Equity Grants described above. For the year ended December 31, 2015, the Partnership recorded less than $0.1 million of unit-based compensation expense during each period, with respect to the 2015 Performance Grants. As of December 31, 2015, the unrecognized unit-based compensation expense for the 2015 Performance Grants is approximately $0.8 million, which may be recognized variably over the remaining term of the awards based on the probability of the achievement of the performance vesting requirements. Subject to applicable earning criteria, the DER included in each phantom unit award described above entitles the award recipient to a cash payment (or, if applicable, payment of other property) equal to the cash distribution (or, if applicable, distribution of other property) paid on an outstanding common unit to unitholders generally based on the number of common units related to the portion of the award recipient’s phantom units that have not vested and been settled as of the record date for such distribution. Cash distributions paid during the vesting period on phantom units that are classified as equity awards for accounting purposes are reflected initially as a reduction of partners’ capital. Cash distributions paid on such equity awards that are not initially expected to vest or ultimately do not vest are classified as compensation expense. As the probability of vesting changes, these initial categorizations could change. Cash distributions paid during the vesting period on phantom units that are classified as liability awards for accounting purposes are reflected as compensation expense and included in the “Selling, general and administrative” line item in the accompanying consolidated statements of operations and comprehensive income. During the years ended December 31, 2015 and 2014, the Partnership paid approximately $1.7 million and $0.8 million, respectively, in DERs to phantom unit holders. For the years ended December 31, 2015 and 2014, $0.9 million and $0.4 million, respectively, was reflected as a reduction of partners’ capital, and the other $0.7 million and $0.3 million was reflected as compensation expense and included in the “Selling, general and administrative” line item in the accompanying consolidated statements of operations and comprehensive income. The total compensation expense related to the 2013 Plan for the years ended December 31, 2015 and 2014 was $5.6 million and $3.2 million, respectively, which was included in the “Selling, general and administrative” line item in the accompanying consolidated statements of operations and comprehensive income The following table presents phantom units granted pursuant to the 2013 Plan:
Equity Awards
Liability Awards
Year Ended
Year Ended
December 31, 2015
December 31, 2015
Number
Weighted Avg.
Number
Weighted Avg.
of Phantom
Grant Date
of Phantom
Grant Date
Fair Value at
Units
Fair Value
Units
Fair Value
12/31/2015
Balance at December 31, 2014
928,500
$
25.46
7,500
$
25.46
$
13.27
Granted
102,768
$
18.74
-
$
-
$
-
Vested
(39,996
)
$
24.41
-
$
-
$
-
Forfeited
(6,000
)
$
25.46
(300
)
$
25.46
$
-
Balance at December 31, 2015
985,272
$
24.76
7,200
$
-
$
13.27</t>
  </si>
  <si>
    <t>Earnings Per Unit</t>
  </si>
  <si>
    <t>Earnings Per Share [Abstract]</t>
  </si>
  <si>
    <t>Note 11—Earnings Per Unit The Partnership uses the two-class method when calculating the net income per unit applicable to limited partners. The two-class method is based on the weighted-average number of common and subordinated units outstanding during the period. Basic net income per unit applicable to limited partners (including subordinated unitholders) is computed by dividing limited partners’ interest in net income, after deducting distributions, if any, by the weighted-average number of outstanding common and subordinated units. Payments made to the Partnership’s unitholders are determined in relation to actual distributions paid and are not based on the net income allocations used in the calculation of net income per unit. Diluted net income per unit applicable to limited partners includes the effects of potentially dilutive units on the Partnership’s units. For the years ended December 31, 2015 and 2014, the only potentially dilutive units outstanding consisted of the phantom units (see “Note 10—Equity Plans”). For the year ended December 31, 2013 the only potentially dilutive units outstanding consisted of GCAC’s preferred units (see “Note 8—Preferred Units”). As a result of the recapitalization in connection with the IPO, earnings per unit was adjusted on a retroactive basis, which is reflected in the calculation below (in thousands, except per unit data):
Years Ended December 31,
2015
2014
2013
Net Income
$
6,429
$
1,275
$
11,061
Less:
Distribution equivalent rights for unissued units
$
948
$
627
$
-
Earnings attributable to preferred units
$
-
$
-
$
1,423
Net income available to limited partners
$
5,481
$
648
$
9,638
Numerator for basic earnings per limited partner unit:
Allocation of net income among limited partner interests:
Net income allocated to common unitholders
$
4,162
$
343
$
247
Net income allocated to subordinated unitholders
$
1,319
$
305
$
9,391
Net income allocated to limited partners:
$
5,481
$
648
$
9,638
Denominator for basic earnings per limited partner unit:
Common units
10,576
6,868
1,069
Subordinated units
6,081
6,081
6,031
Total basic units outstanding
16,657
12,949
7,100
Earnings per limited partner unit, basic:
Common units
$
0.39
$
0.05
$
0.23
Subordinated units
$
0.22
$
0.05
$
1.56
Numerator for diluted earnings per limited partner unit:
Allocation of net income among limited partner interests:
Net income allocated to common unitholders
$
4,162
$
343
$
247
Net income allocated to subordinated unitholders
$
1,319
$
305
$
9,391
Net income allocated to limited partners:
$
5,481
$
648
$
9,638
Denominator for diluted earnings per limited partner unit:
Common units
10,576
6,868
2,583
Subordinated units
6,081
6,081
6,031
Total diluted units outstanding
16,657
12,949
8,614
Earnings per limited partner unit, diluted:
Common units
$
0.39
$
0.05
$
0.10
Subordinated units
$
0.22
$
0.05
$
1.56</t>
  </si>
  <si>
    <t>Segment Reporting</t>
  </si>
  <si>
    <t>Segment Reporting [Abstract]</t>
  </si>
  <si>
    <t xml:space="preserve">Note 12—Segment Reporting The Partnership derives revenue from operating its terminal and transloading facilities. These facilities have been aggregated into one reportable segment because the facilities have similar long-term economic characteristics, products and types of customers. </t>
  </si>
  <si>
    <t>Related Party Transactions</t>
  </si>
  <si>
    <t>Related Party Transactions [Abstract]</t>
  </si>
  <si>
    <t xml:space="preserve">Note 13—Related Party Transactions Agreements with Affiliates Payments to the General Partner and its Affiliates The General Partner conducts, directs and manages all activities of the Partnership. The General Partner is reimbursed on a monthly basis, or such other basis as may be determined, for: (i) all direct and indirect expenses it incurs or payments it makes on behalf of the Partnership and its subsidiaries; and (ii) all other expenses allocable to the Partnership and its subsidiaries or otherwise incurred by the General Partner in connection with operating the Partnership and its subsidiaries’ businesses (including expenses allocated to the General Partner by its affiliates). For the years ended December 31, 2015, 2014 and 2013 the General Partner incurred expenses of $4.7 million, $4.0 million and $2.5 million, respectively. Such expenses are reimbursable from the Partnership and are reflected in the “Selling, general and administrative—affiliate” line on the accompanying consolidated statements of operations and comprehensive income. These expenses approximate what would be incurred by the Partnership on a stand-alone basis. As of December 31, 2015 and 2014, the Partnership had a payable of approximately $0.6 million and $0.4 million, respectively, to the General Partner which is reflected as “Due to general partner” in the accompanying consolidated balance sheets. Registration Rights Agreement In connection with the IPO, the Partnership entered into a registration rights agreement with the Sponsor. Pursuant to the registration rights agreement, the Partnership is required to file a registration statement to register the common units issued to our Sponsor and the common units issuable upon the conversion of the subordinated units upon request of the Sponsor. In addition, the registration rights agreement gives the Sponsor piggyback registration rights under certain circumstances. The registration rights agreement also includes provisions dealing with holdback agreements, indemnification and contribution and allocation of expenses. These registration rights are transferable to affiliates and, in certain circumstances, to third parties. Assignment and Equity Purchase Agreement with GE EFS In connection with the IPO, the Partnership entered into an assignment and equity purchase agreement with an affiliate of GE EFS that enabled the Partnership to acquire the LNG Interest. Approximately $72.7 million of the proceeds from the IPO were used to acquire the LNG Interest on the closing date of the IPO. Other Transactions with Related Persons GCAC Guarantee GCAC guarantees up to $20 million of the Partnership’s Credit Facility. Under certain circumstances, the lenders may release GCAC from such guarantee. Storage and Throughput Agreements with Center Oil During 2007, the Partnership acquired seven terminals from Center Oil for $35.0 million in cash and 750,000 subordinated units in the Partnership. In connection with this purchase, the Partnership entered into a storage and throughput agreement with Center Oil whereby the Partnership provides storage and throughput services for various petroleum products to Center Oil at the terminals acquired by the Partnership in return for a fixed per barrel fee for each outbound barrel of Center Oil product shipped or committed to be shipped. The throughput fee is calculated and due monthly based on the terms and conditions as set forth in the storage and throughput agreement. In addition to the monthly throughput fee, Center Oil is required to pay the Partnership a fixed per barrel fee for any additives added into Center Oil’s product. In December 2015, the Partnership extended the term of the storage and throughput agreement with Center Oil from June 2017 to June 2020. The agreement will automatically renew for a period of three years at the expiration of the current term at an inflation adjusted rate (subject to a cap), as determined in accordance with the agreement, unless a party delivers a written notice of its election to terminate the storage and throughput agreement at least eighteen months prior to the expiration of the current term. In February 2010, the Partnership acquired a 50% undivided interest in the Baltimore, MD terminal. In connection with the acquisition, the Partnership acquired an existing agreement with Center Oil whereby the Partnership provides ethanol storage and throughput services to Center Oil. The Partnership charges Center Oil a fixed fee for storage and a fee based upon ethanol throughput at the Baltimore, MD terminal. The storage and throughput fees are calculated monthly based on the terms and conditions of the storage and throughput agreement. This agreement was renewed under the one-year evergreen provision and has been extended to May 2016. In May 2011, the Partnership entered into an agreement to provide refined products storage and throughput services to Center Oil at the Baltimore, MD terminal. The Partnership charges Center Oil a fixed fee for storage and a fee for ethanol blending and any additives added to Center Oil’s product. The storage and throughput fees are calculated monthly based on the terms and conditions of the storage and throughput agreement. This agreement was not renewed and expired in May 2015. In May 2013, the Partnership entered into an agreement to provide gasoline storage and throughput services to Center Oil at the Brooklyn, NY terminal. The Partnership charges Center Oil a fixed per barrel fee for each inbound delivery of ethanol and every outbound barrel of product shipped and a fee for any ethanol blending and additives added to Center Oil’s product. The storage and throughput fees are calculated monthly based on the terms and conditions of the storage and throughput agreement. This agreement was renewed under the one-year evergreen provision and has been extended to May 2016. Storage and Throughput Agreements with GCAC In February 2013, the Partnership entered into a storage and throughput agreement with GCAC (the “GCAC Agreement 1”) whereby the Partnership provides storage and throughput services for various petroleum products to GCAC in return for a fixed per barrel storage fee plus a fixed per barrel fee for related throughput and other ancillary services. In addition, the Partnership entered into a second storage and throughput agreement with GCAC (the “GCAC Agreement 2”) whereby the Partnership built an additional 150,000 barrels of storage tanks for GCAC to store and throughput various petroleum products in return for similar economic terms of GCAC Agreement 1. The initial term of GCAC Agreements 1 and 2 is approximately five years. These agreements can be mutually extended by both parties as long as the extension is agreed to 180 days prior to the end of the initial termination date; otherwise the Partnership has the right to lease the storage capacity to any third party. Throughput Agreements with UET During July 2015, the Partnership acquired UET Midstream and its Pawnee Terminal from the Pawnee Sellers for $44.3 million in cash and 1,745,669 in unregistered common units in the Partnership. In connection with such acquisition, the Partnership acquired two terminalling services agreements with UET (each, a “UET Throughput Agreement”). Each UET Throughput Agreement requires UET Midstream to make available to UET a minimum volume of throughput capacity on a monthly basis at the Pawnee Terminal in exchange for payment by UET of a fixed, per barrel monthly fee for such capacity regardless of whether UET utilizes any or all such throughput capacity, in each case subject to certain exceptions. The minimum monthly contract throughput capacity increases each year during the initial five-year term under one of the UET Throughput Agreements. The approximately five-year initial term of each UET Throughput Agreement (which expire in May 2020) will automatically extend under certain circumstances. Each UET Throughput Agreement requires UET to deliver crude oil that meets certain specifications and to pay certain other fees, including fees for the use of excess throughput capacity and certain other ancillary services. The UET Throughput Agreements contain certain other customary insurance, indemnification, default and termination provisions, including the right of a party to terminate the applicable UET Throughput Agreement following an event of default and the expiration of all applicable cure periods. The total revenues associated with the storage and throughput agreements for Center Oil, GCAC and UET and reflected in the “Revenues – Related parties” line on the accompanying consolidated statements of operations and comprehensive income are as follows (in thousands):
For the Year Ended December 31,
2015
2014
2013
Center Oil
$
6,777
$
7,382
$
7,587
UET (a)
2,702
N/A
N/A
GCAC
1,813
1,848
592
Total
$
11,292
$
9,230
$
8,179
(a)
UET did not become a related party until the closing of the Pawnee Terminal Acquisition. The total receivables associated with the storage and throughput agreements for Center Oil, UET and GCAC and reflected in the “Due from related parties” line on the accompanying consolidated balance sheets are as follows (in thousands):
As of December 31,
2015
2014
Center Oil
$
564
$
594
UET (a)
528
N/A
GCAC
440
306
Total
$
1,532
$
900
(a)
UET did not become a related party until the closing of the Pawnee Terminal Acquisition. Operating Lease Agreement In January 2014, the Partnership, through its wholly owned subsidiary, Arc Terminals Holdings, entered into a triple net operating lease agreement relating to the Portland Terminal together with a supplemental co-terminus triple net operating lease agreement for the use of certain pipeline infrastructure at such terminal (such lease agreements, collectively, the “Lease Agreement”), pursuant to which Arc Terminals Holdings leased the Portland Terminal from a wholly owned subsidiary of CorEnergy Infrastructure Trust, Inc. (“CorEnergy”). Arc Logistics guaranteed Arc Terminals Holdings’ obligations under the Lease Agreement. CorEnergy owns a 6.6% direct investment in Lightfoot Capital Partners LP and a 1.5% direct investment in Lightfoot Capital Partners GP LLC, the general partner of Lightfoot Capital Partners LP. The Lease Agreement has a 15-year initial term and may be extended for additional five-year terms at the sole discretion of Arc Terminals Holdings, subject to renegotiated rental payment terms. During the term of the Lease Agreement, Arc Terminals Holdings will make base monthly rental payments and variable rent payments based on the volume of liquid hydrocarbons that flowed through the Portland Terminal in the prior month. The base rent in the initial years of the Lease Agreement was $230,000 per month through July 2014 (prorated for the partial month of January 2014) and are $417,522 for each month thereafter until the end of year five. The base rent also increased each month starting with the month of August 2014 by a factor of 0.00958 of the specified construction costs incurred by LCP Oregon Holdings LLC (“LCP Oregon”) at the Portland Terminal. As of December 31, 2015, spending on terminal-related projects by CorEnergy since the commencement of the Lease Agreement totaled $10.0 million and, as a result, the base rent has increased by approximately $95,800 per month. The base rent will be increased in February 2019 by the change in the consumer price index for the prior five years, and every year thereafter by the greater of two percent or the change in the consumer price index. The base rent is not influenced by the flow of hydrocarbons. Variable rent will result from the flow of hydrocarbons through the Portland Terminal in excess of a designated threshold of 12,500 barrels per day of oil equivalent. Variable rent is capped at 30% of base rent payments regardless of the level of hydrocarbon throughput. During the years ended December 31, 2015, 2014 and 2013 the expense associated with the Lease Agreement was $6.4 million, $6.5 million and $0 million, respectively. During the years ended December 31, 2015, 2014 and 2013 there was no variable rent associated with the Lease Agreement. So long as Arc Terminals Holdings is not in default under the Lease Agreement, it shall have the right to purchase the Portland Terminal at the end of the third year of the Lease Agreement and at the end of any month thereafter by delivery of 90 days’ notice (“Purchase Option”). The purchase price shall be the greater of (i) nine times the total of base rent and variable rent for the 12 months immediately preceding the notice and (ii) $65.7 million. If the Purchase Option is not exercised, the Lease Agreement shall remain in place and Arc Terminals Holdings shall continue to pay rent as provided above. Arc Terminals Holdings also has the option to terminate the Lease Agreement on the fifth and tenth anniversaries, by providing written notice 12 months in advance, for a termination fee of $4 million and $6 million, respectively. Joliet LLC Agreement In connection with the JBBR Acquisition, the Partnership and an affiliate of GE EFS entered into an amended and restated limited liability company agreement of Joliet Holdings governing their respective interests in Joliet Holdings (the “Joliet LLC Agreement”). An affiliate of GE EFS owns 40% of Joliet Holdings, while the remaining 60% is owned by the Partnership. GE EFS indirectly owns interests in Lightfoot. Lightfoot has a significant interest in the Partnership through its ownership of a 27% limited partner interest in the Partnership, 100% of the limited liability company interests in the General Partner and all of the Partnership’s incentive distribution rights. Daniel Castagnola serves on the board of managers of Lightfoot Capital Partners GP LLC and on the board of directors of the General Partner and is a Managing Director at GE EFS, which is an affiliate of General Electric Capital Corporation. In addition, Arc Terminals Holdings entered into a Management Services Agreement (the “MSA”) with Joliet Holdings to manage and operate the Joliet Terminal. Arc Terminals Holdings receives a fixed monthly management fee and reimbursements for out-of-pocket expenses. In addition, Arc Terminals Holdings may receive additional monthly management fees based upon the throughput activity at the Joliet Terminal. During the year ended December 31, 2015, the Partnership was paid $0.9 million in fees and reimbursements by Joliet Holdings under the MSA. PIPE Transaction Registration Rights Agreement with PIPE Purchasers Pursuant to a Unit Purchase Agreement dated as of February 19, 2015 (the “PIPE Purchase Agreement”) among the Partnership and the purchasers named therein (the “PIPE Purchasers”), the Partnership sold 4,520,795 common units at a price of $16.59 per common unit in a private placement (the “PIPE Transaction”) on May 14, 2015 for proceeds totaling $72.7 million after placement agent commissions and expenses, which were used to partially finance the Partnership’s portion of the purchase price of the JBBR Acquisition. As a part of the PIPE Transaction, the Partnership entered into a registration rights agreement (the “PIPE Registration Rights Agreement”), dated May 14, 2015, with the PIPE Purchasers. The issuance of the common units pursuant to the PIPE Purchase Agreement was made in reliance upon an exemption from the registration requirements of the Securities Act of 1933 pursuant to Section 4(a)(2) thereof. Pursuant to the PIPE Registration Rights Agreement, the Partnership filed, and the SEC declared effective, a shelf registration statement registering the common units of the PIPE Purchasers. In addition, the PIPE Registration Rights Agreement gives the PIPE Purchasers piggyback registration rights under certain circumstances. These registration rights are transferable to affiliates of the PIPE Purchasers. Material Relationships Relating to PIPE Transaction MTP Energy Master Fund Ltd. (“Magnetar PIPE Purchaser”), one of the PIPE Purchasers, purchased 572,635 common units for approximately $9.5 million in the PIPE Transaction. Magnetar Financial LLC controls the investment manager of the Magnetar PIPE Investor, and an affiliate of Magnetar Financial LLC also owns interests in Lightfoot, which is the sole owner of the General Partner. Eric Scheyer, the Head of the Energy Group of Magnetar Financial LLC, also serves on the board of directors of the General Partner. UET Contribution Agreement In July 2015, the Partnership, through its subsidiary Arc Terminals Holdings, entered into a contribution agreement (the “Contribution Agreement”) with the Pawnee Sellers, pursuant to which it acquired all of the limited liability company interests of UET Midstream from the Pawnee Sellers for total consideration, net of certain adjustments, of $76.6 million, consisting of $44.3 million in cash and $32.3 million of common units of the Partnership. The number of common units issued to the Pawnee Sellers at the closing of the Pawnee Terminal Acquisition was based upon an issuance price of $18.50 per unit, which resulted in the issuance of 1,745,669 of the Partnership’s common units. Registration Rights Agreement with Pawnee Sellers In connection with the issuance of the Pawnee Transaction Units to the Pawnee Sellers pursuant to the Contribution Agreement as partial consideration for the Pawnee Terminal Acquisition, the Partnership entered into a Registration Rights Agreement (the “Pawnee Registration Rights Agreement”), dated as of July 14, 2015, with the Pawnee Sellers. The issuance of the Pawnee Transaction Units pursuant to the Contribution Agreement was made in reliance upon an exemption from the registration requirements of the Securities Act of 1933 (the “Securities Act”) pursuant to Section 4(a)(2) thereof. Pursuant to the Pawnee Registration Rights Agreement, the Partnership filed, and the SEC declared effective, a shelf registration statement registering the common units of the Pawnee Sellers. In addition, the Pawnee Registration Rights Agreement gives the Pawnee Sellers piggyback registration rights under certain circumstances. These registration rights are transferable to affiliates of the Pawnee Sellers. </t>
  </si>
  <si>
    <t>Major Customers</t>
  </si>
  <si>
    <t>Risks And Uncertainties [Abstract]</t>
  </si>
  <si>
    <t xml:space="preserve">Note 14—Major Customers The following table presents the percentage of revenues and receivables associated with the Partnership’s significant customers (those that have accounted for 10% or more of the Partnership’s revenues in a given period) for the periods indicated:
% of Revenues
% of Receivables
For the Year Ended December 31,
As of December 31,
2015
2014
2013
2015
2014
ExxonMobil Oil Corporation
27
%
2
%
0
%
30
%
4
%
Chevron U.S.A. Inc.
16
%
19
%
3
%
12
%
26
%
Center Oil
8
%
13
%
16
%
6
%
13
%
Total percentages associated with significant customers
51
%
34
%
19
%
48
%
43
% </t>
  </si>
  <si>
    <t>Commitments and Contingencies</t>
  </si>
  <si>
    <t>Commitments And Contingencies Disclosure [Abstract]</t>
  </si>
  <si>
    <t>Note 15—Commitments and Contingencies Environmental Matters The Partnership may experience releases of crude oil, petroleum products and fuels or other contaminants into the environment or discover past releases that were previously unidentified. Although the Partnership maintains an inspection program designed to prevent and, as applicable, to detect and address such releases promptly, damages and liabilities incurred due to any such environmental releases from the Partnership’s assets may affect its business. As a result, the Partnership may accrue for losses associated with environmental remediation obligations, when such losses are probable and reasonably estimable.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The Partnership is not a party to any material pending legal proceedings relating to environmental remediation or other environmental matters and is not aware of any claims or events relating to environmental remediation or other environmental matters that, either individually or in the aggregate, could have a material adverse effect on the Partnership’s business, financial condition, results of operations and ability to make quarterly distributions to its unitholders. As of December 31, 2015 and December 31, 2014, the Partnership had not experienced any releases of crude oil, petroleum products and fuels or other contaminants into the environment or discovered past releases that were previously unidentified that would give rise to evaluating an estimate of possible losses or a range of losses. Accordingly, the Partnership has not accrued for any loss contingencies in 2015 and 2014. Commitments and Contractual Obligations Future non-cancelable commitments related to certain contractual obligations as of December 31, 2015 are presented below (in thousands):
Payments Due by Period
Total
2016
2017
2018
2019
2020
Thereafter
Long-term debt obligations
$
226,063
$
-
$
-
$
226,063
$
-
$
-
$
-
Operating lease obligations
23,846
6,486
6,351
6,346
4,663
-
-
Earn-out obligations
18,834
1,369
1,369
1,369
1,369
1,369
11,989
Settlement obligations
2,000
1,000
500
500
-
-
-
Total
$
268,743
$
7,855
$
7,720
$
233,778
$
6,032
$
1,369
$
11,989
The schedule above assumes the Partnership will either exercise its Purchase Option or its right to terminate the Lease Agreement. During the year ended December 31, 2014, the members of Gulf LNG Holdings approved spending up to approximately $14.6 million towards the development of a potential natural gas liquefaction and export terminal at the LNG Facility. Through December 31, 2015, capital calls totaling $14.6 million were issued to all members of Gulf LNG Holdings, for which the Partnership’s pro rata share was approximately $1.5 million. During the third and fourth quarters of 2015, additional capital calls totaling $0.5 million were issued to all members of Gulf LNG Holdings, for which the Partnership’s pro-rate share was less than $0.1 million. This amount was paid prior to December 31, 2015. In addition to the above, GCAC is able to receive up to an additional $5.0 million in cash earn-out payments based upon the throughput activity of one customer through December 31, 2016. As of December 31, 2015, no additional amounts have been paid or are owed to GCAC. In connection with the JBBR Acquisition, CenterPoint is entitled to receive up to an additional $27.0 million in cash earn-out payments. As a part of the purchase price allocation related to the JBBR Acquisition, Joliet Holdings recorded a liability of $19.7 million, as of the date of the JBBR Acquisition, in connection with this potential CenterPoint earn-out payment. As of December 31, 2015, Joliet Holdings has paid $0.9 million related to the earn-out payment. The Partnership will continue to evaluate this liability each quarter for any changes in the estimated fair value. In connection with the Pawnee Terminal Acquisition, the Partnership is responsible for completing the remaining construction of the Pawnee Terminal and the costs thereof are estimated to be approximately $11.0 million. The Partnership expects the construction at the Pawnee Terminal to be completed in 2016. The construction costs will be financed by a combination of available cash and borrowings under the Credit Facility. Contingencies In August 2015, the City of Mobile, AL filed a complaint against Arc Terminals Holdings, pursuant to which the City of Mobile alleged that Arc Terminals Holdings was storing sulfuric acid at its Blakeley, AL facility without proper zoning approval. Arc Terminals Holdings consented to an order with the City of Mobile, under which it agreed to cause all of the sulfuric acid of its customer (the “Blakeley Customer”) to be removed from its Blakeley, AL facility in a timely manner. Following the removal of all sulfuric acid from the Blakeley, AL facility in November 2015, the City of Mobile dismissed its complaint against Arc Terminals Holdings. The City of Mobile indicated that it intended to fine Arc Terminals Holdings $298 per day for each day that sulfuric acid was stored at its Blakeley, AL facility without the proper zoning approval. The Partnership expects to reach a settlement with the City of Mobile regarding this fine and has accrued approximately $100,000 for this potential fine, which it believes is adequate. In February 2016, Arc Terminals Holdings entered into a settlement agreement with the Blakeley Customer pursuant to which the parties agreed to terminate the terminal services agreement entered into by the parties for the storage and throughputting of sulfuric acid at the Blakeley, AL facility and to, among other things, release each party from all potential claims arising out of any non-performance of or non-compliance with the representations, warranties and covenants made thereunder. Pursuant to the settlement agreement, Arc Terminals Holdings agreed to pay to the Blakeley Customer an aggregate amount of $2.0 million in certain increments over a three-year period commencing with the first quarter of 2016, except that Arc Terminals Holdings’ payment obligations thereunder shall be reduced by $0.5 million in the event that Arc Terminals Holdings and the Blakeley Customer enter into a new terminal services agreement for the storage and throughputting of such customer’s sulfuric acid at the Blakeley, AL facility commencing no later than January 1, 2018. Neither Arc Terminals Holdings nor the Blakeley Customer has any obligation to enter into such new terminal services agreement. As of December 31, 2015, the Partnership has established an accrual of $2.0 million with respect to its obligations under such settlement agreement. The terminal services agreement that has been terminated pursuant to such settlement agreement provided for an amount of minimum take-or-pay revenue, on a quarterly basis over the remaining term of such terminal services agreement, that would have represented less than 1% of the Partnership’s total revenue for the year ended December 31, 2015.</t>
  </si>
  <si>
    <t>Quarterly Financial Data</t>
  </si>
  <si>
    <t>Quarterly Financial Information Disclosure [Abstract]</t>
  </si>
  <si>
    <t>Note 16— Quarterly Financial Data (Unaudited)
(in thousands, except per unit data)
First Quarter
Second Quarter
Third Quarter
Fourth Quarter
2015:
Revenues
$
13,557
$
19,110
$
24,084
$
25,037
Operating income (loss)
$
(1,187
)
$
1,863
$
3,393
$
3,626
Net income (loss)
$
304
$
2,188
$
2,001
$
1,935
Net income (loss) per limited partner unit:
Common units (basic and diluted)
$
0.01
$
0.20
$
0.19
$
0.09
Subordinated units (basic and diluted)
$
0.01
$
0.02
$
(0.00
)
$
0.09
Weighted average number of limited partners units outstanding:
Common units (basic and diluted)
6,868
9,253
9,152
13,172
Subordinated units (basic and diluted)
6,081
6,081
6,081
6,081
(in thousands, except per unit data)
First Quarter
Second Quarter
Third Quarter
Fourth Quarter
2014:
Revenues
$
13,213
$
14,727
$
13,690
$
13,275
Operating income (loss)
$
384
$
1,185
$
39
$
(6,481
)
Net income (loss)
$
1,861
$
2,742
$
1,636
$
(4,964
)
Net income (loss) per limited partner unit:
Common units (basic and diluted)
$
0.14
$
0.21
$
0.11
$
(0.40
)
Subordinated units (basic and diluted)
$
0.14
$
0.21
$
0.11
$
(0.40
)
Weighted average number of limited partners units outstanding:
Common units (basic and diluted)
6,868
6,868
6,868
6,868
Subordinated units (basic and diluted)
6,081
6,081
6,081
6,081</t>
  </si>
  <si>
    <t>Subsequent Events</t>
  </si>
  <si>
    <t>Subsequent Events [Abstract]</t>
  </si>
  <si>
    <t xml:space="preserve">Note 17—Subsequent Events Cash Distribution In January 2016, the Partnership declared a quarterly cash distribution of $0.44 per unit ($1.76 per unit on an annualized basis) totaling approximately $8.5 million for all common and subordinated units outstanding. The distribution is for the period from October 1, 2015 through December 31, 2015. The fourth quarter distribution represents no change to the third quarter 2015 distribution but a 7.3% increase over the fourth quarter 2014 cash distribution of $0.41 per unit ($1.64 per unit on an annualized basis). The distribution was paid on February 12, 2016 to unitholders of record on February 8, 2016. Acquisition In January 2016, the Partnership acquired four petroleum products terminals (the “Pennsylvania Terminals”) located in Altoona, Mechanicsburg, Pittston, and South Williamsport, Pennsylvania from Gulf Oil Limited Partnership (“Gulf Oil”) for $8.0 million. The transaction also provides the Partnership with an option to purchase from Gulf Oil at an agreed upon purchase price additional land with storage tanks located adjacent to one of the Pennsylvania Terminals. At closing, the Partnership entered into a take-or-pay terminal services agreement with Gulf Oil with an initial term of two years. The throughput and related services to be provided by the Partnership to Gulf Oil under the terminal services agreement shall be provided at the Pennsylvania Terminals, as well as several of the Partnership’s other petroleum products terminals. The acquisition was financed with a combination of available cash and borrowings under the Credit Facility. As of the issuance of this report, the Partnership had not concluded its assessment of the fair values of the net assets acquired as provided in ASC 805. LNG Facility Arbitration On March 1, 2016, an affiliate of Gulf LNG Holdings received a Notice of Disagreement and Disputed Statements and a Notice of Arbitration from Eni USA Gas Marketing L.L.C. (“Eni USA”), one of the two companies that had entered into a terminal use agreement for capacity of the LNG Facility. Eni USA is an indirect subsidiary of Eni S.p.A., a multi-national integrated energy company headquartered in Milan, Italy. Pursuant to the Notice of Arbitration, Eni USA seeks declaratory and monetary relief in respect of its terminal use agreement, asserting that (i) the changes in the U.S. natural gas market since the execution of the terminal use agreement in December 2007 have “frustrated the essential purpose” of the terminal use agreement and (ii) the activities undertaken by affiliates of Gulf LNG Holdings “in connection with a plan to convert the LNG Facility into a liquefaction/export facility have given rise to a contractual right on the part of Eni USA to terminate” the terminal use agreement. Affiliates of Kinder Morgan, Inc., which control Gulf LNG Holdings and operate the LNG Facility, have expressed to us that they view the assertions by Eni USA to be without merit, and that they intend to vigorously contest the assertions set forth by Eni USA. Although we do not control Gulf LNG Holdings, we also are of the view that the assertions made by Eni USA are without merit. As contemplated by the terminal use agreement, disputes are meant to be resolved by final and binding arbitration. No date has been set for such arbitration. If the assertions by Eni USA are ultimately successful, our business, financial conditions and results of operations and our ability to make cash distributions to our unitholders would be materially adversely affected. For the year ended December 31, 2015, 23% and 30% of our Adjusted EBITDA and Distributable Cash Flow, respectively, were associated with our LNG Interest. We are unable at this time to predict the amount of the legal fees in this matter that will be allocable to our LNG Interest. Long-Term Incentive Plan In March 2016, the Board approved the grant of approximately 90,500 additional phantom units pursuant to the 2013 Plan to certain employees and consultants. Each grant will have time based vesting, will be settled in common units and include a DER. </t>
  </si>
  <si>
    <t>Summary of Significant Accounting Policies (Policies)</t>
  </si>
  <si>
    <t>Basis of Presentation</t>
  </si>
  <si>
    <t>Basis of Presentation The accompanying consolidated financial statements were prepared in accordance with GAAP and under the rules and regulations of the Securities and Exchange Commission (“SEC”). The accompanying consolidated financial statements include the accounts of the Partnership and its wholly owned subsidiaries. All intercompany accounts and transactions have been eliminated in consolidation. The Partnership has disclosed consolidated figures of the Partnership as if the Partnership had operated since the inception of Arc Terminals. The contribution of Arc Terminals to Arc Logistics in connection with the IPO was not considered a business combination accounted for under the purchase method as it was a transfer of assets under common control and, accordingly, balances have been transferred at their historical cost. The combined financial statements for the periods prior to the contribution on November 12, 2013 have been prepared using Arc Terminals’ historical basis in the assets and liabilities, and include all revenues, costs, assets and liabilities attributed to Arc Terminal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most significant estimates relate to the valuation of acquired businesses, goodwill and intangible assets, assessment for impairment of long-lived assets and the useful lives of intangible assets and property, plant and equipment. Actual results could differ from those estimates. </t>
  </si>
  <si>
    <t>Cash and Cash Equivalents</t>
  </si>
  <si>
    <t xml:space="preserve">Cash and Cash Equivalents The Partnership includes demand deposits with banks and all highly liquid investments with original maturities of three months or less in cash and cash equivalents. These balances are valued at cost, which approximates fair value. </t>
  </si>
  <si>
    <t>Trade Accounts Receivable</t>
  </si>
  <si>
    <t xml:space="preserve">Trade Accounts Receivable Trade accounts receivable are recorded at the invoiced amount and do not bear interest. The Partnership reserves for specific trade accounts receivable when it is probable that all or a part of an outstanding balance will not be collected. The Partnership regularly reviews collectability and establishes or adjusts the allowance as necessary using the specific identification method. Account balances are charged off against the allowance after all means of collection have been exhausted and the potential for recovery is considered doubtful. There were no reserves for uncollectible amounts as of December 31, 2015 and 2014. During the years ended December 31, 2015 and 2013, the Partnership wrote off less than $0.1 million of uncollectible receivables. No other amounts have been deemed uncollectible in the periods presented in the consolidated statements of operations and comprehensive income. </t>
  </si>
  <si>
    <t xml:space="preserve">Inventories Inventories consist of additives which are sold to customers and mixed with the various customer-owned liquid products stored in the Partnership’s terminals. Inventories are stated at the lower of cost or estimated net realizable value. Inventory costs are determined using the first-in, first-out method. </t>
  </si>
  <si>
    <t>Other Current Assets</t>
  </si>
  <si>
    <t xml:space="preserve">Other Current Assets Other current assets consist primarily of prepaid expenses and deposits. </t>
  </si>
  <si>
    <t xml:space="preserve">Property, Plant and Equipment Property, plant and equipment is recorded at cost, less accumulated depreciation. The Partnership owns a 50% undivided interest in the property, plant and equipment at two terminal locations. At the time of acquisition, these assets were recorded at 50% of the aggregate fair value of the related property, plant and equipment. Expenditures for routine maintenance and repairs are charged to expense as incurred. Major improvements or expenditures that extend the useful life or productive capacity of assets are capitalized. Depreciation is recorded over the estimated useful lives of the applicable assets, using the straight-line method. The estimated useful lives are as follows:
Building and site improvements
1–40 years
Tanks and trim
1–40 years
Machinery and equipment
1–40 years
Office furniture and equipment
1–15 years
Capitalized costs incurred by the Partnership during the year for major improvements and capital projects that are not completed as of year-end are recorded as construction in progress. Construction in progress is not depreciated until the related assets or improvements are ready for intended use. Additionally, the Partnership capitalizes interest costs as a part of the historical cost of constructing certain assets and includes such interest in the property, plant and equipment line on the balance sheet. Capitalized interest for the years ended December 31, 2015 and 2014 was $0.3 million and $0.2 million, respectively. </t>
  </si>
  <si>
    <t xml:space="preserve">Intangible Assets Intangible assets primarily consist of customer relationships, acquired contracts and a covenant not to compete which are amortized on a straight-line basis over the expected life of each intangible asset. </t>
  </si>
  <si>
    <t>Impairment of Long-Lived Assets</t>
  </si>
  <si>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Assets to be disposed of are separately presented in the balance sheet and reported at the lower of the carrying amount or fair value less costs to sell and are no longer depreciated. No impairment charges were recorded during the years ended December 31, 2015, 2014 and 2013 except as discussed in “Note 5—Property, Plant and Equipment”. </t>
  </si>
  <si>
    <t>Goodwill Goodwill represents the excess of consideration paid over the fair value of net assets acquired in a business combination. Goodwill is not amortized but instead is assessed for impairment at least annually or when facts and circumstances warrant. Goodwill impairment is determined using a two-step process. The first step of the goodwill impairment test is used to identify potential impairment by comparing the fair value of a reporting unit with its carrying amount, including goodwill. If the carrying amount of a reporting unit exceeds its fair value, the second step of the goodwill impairment test is performed.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Partnership determines the fair value of its single reporting unit by blending two valuation approaches: the income approach and a market value approach. The inputs included assumptions related to the future performance of the Partnership and assumptions related to discount rates, long-term growth rates and control premiums. Based on the results of the first step of the quantitative impairment assessment of its goodwill as of December 31, 2015, the fair value of the Partnership’s reporting unit exceeded its carrying value by approximately 9% and management concluded that no impairment was necessary. In the event that market conditions were to remain weak for an extended period of time, the Partnership may be required to record an impairment of goodwill in the future, and such impairment could be material. No impairments were recorded against goodwill for the years ended December 31, 2015 and 2014.
As of December 31,
2015
2014
Beginning Balance
$
15,162
$
15,162
Goodwill acquired
24,709
-
Impairment
-
-
Ending Balance
$
39,871
$
15,162</t>
  </si>
  <si>
    <t>Other Assets</t>
  </si>
  <si>
    <t xml:space="preserve">Other Assets Other assets consist primarily of debt issuance costs related to the Credit Facility amendment entered into in November 2013 (see “Note 7—Debt”). Debt issuance costs are capitalized and amortized over the term of the related debt using straight line amortization, which approximates the effective interest rate method. As of December 31, 2015 and 2014, the unamortized costs were approximately $3.9 million and $1.5 million, respectively. </t>
  </si>
  <si>
    <t xml:space="preserve">Investment in Unconsolidated Affiliate In connection with the IPO, the Partnership purchased the LNG Interest from an affiliate of GE EFS for approximately $72.7 million. The Partnership accounts for the LNG Interest using the equity method of accounting. </t>
  </si>
  <si>
    <t>Deferred Rent</t>
  </si>
  <si>
    <t xml:space="preserve">Deferred Rent The Lease Agreement (as defined in “Note 13—Related Party Transactions—Other Transactions with Related Persons—Operating Lease Agreement” below) contains certain rent escalation clauses, contingent rent provisions and lease termination payments. The Partnership recognizes rent expense for operating leases on a straight-line basis over the term of the lease, taking into consideration the items noted above. Contingent rental payments are generally recognized as rent expense as incurred. The deferred rent resulting from the recognition of rent expense on a straight-line basis related to the Lease Agreement is included within “Other non-current liabilities” in the accompanying consolidated balance sheets at December 31, 2015 and 2014 in the amount of $3.2 million and $2.7 million, respectively. </t>
  </si>
  <si>
    <t>Contingencies</t>
  </si>
  <si>
    <t>Contingencies In the normal course of business, the Partnership may be subject to loss contingencies, such as legal proceedings and claims arising out of its business that cover a wide range of matters. An accrual for a loss contingency is recognized when it is probable that an asset had been impaired or a liability had been incurred and the amount of loss can be reasonably estimated. If the assessment of a contingency indicates that it is probable that a material loss has been incurred and the amount of the liability can be estimated, then the estimated liability would be accrued in the Partnership’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If the estimate of a probable loss is a range and no amount within the range is more likely, the Partnership will accrue the minimum amount of the range. There are many uncertainties associated with any legal proceeding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t>
  </si>
  <si>
    <t>Revenue Recognition</t>
  </si>
  <si>
    <t xml:space="preserve">Revenue Recognition Revenues from leased tank storage and delivery services are recognized as the services are performed. Revenues also include the sale of excess products and additives which are mixed with customer-owned liquid products. Revenues for the sale of excess products and additives are recognized when title and risk of loss passes to the customer. </t>
  </si>
  <si>
    <t>Income Taxes</t>
  </si>
  <si>
    <t>Income Taxes Taxable income or loss of the Partnership generally is required to be reported on the income tax returns of the limited partners in accordance with the terms of the partnership agreement. Accordingly, no provision has been made in the accompanying consolidated financial statements for the limited partners’ federal income taxes. There are certain entity level state income taxes that are incurred at the Partnership level and have been recorded during the years ended December 31, 2015, 2014 and 2013. The Partnership is required under GAAP to evaluate uncertain tax positions taken by the Partnership. The financial statement effects of a tax position are recognized when the position is more likely than not, based on technical merits, to be sustained upon examination by the Internal Revenue Service. Management has analyzed the tax positions taken by the Partnership, and has concluded that there are no uncertain tax positions taken as of December 31, 2015 and 2014 or expected to be taken. The Partnership is subject to routine audits by taxing jurisdictions; however, there are currently no audits for any tax periods in progress.</t>
  </si>
  <si>
    <t>Fair Value of Financial Instruments</t>
  </si>
  <si>
    <t xml:space="preserve">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to valuation used to measure fair value. This three-tier hierarchy classifies fair value amounts recognized or disclosed in the consolidated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 1 and 2) to be more reliable and predictable than those based primarily on unobservable inputs (Level 3). At each balance sheet reporting date, the Partnership categorizes its financial assets and liabilities using this hierarchy. The amounts reported in the balance sheet for cash equivalents, accounts receivable, accounts payable and accrued liabilities approximate their fair value because of the short-term maturities of these instruments (Level 1). Because the Credit Facility (as defined in “Note 7 – Debt – Credit Facility” below) has a market rate of interest, its carrying amount approximated fair value (Level 2). In connection with the Partnership’s acquisition, through a joint venture company formed with an affiliate of GE Energy Financial Services (“GE EFS”), of all of the memberships interests of Joliet Bulk, Barge &amp; Rail LLC (“JBBR”) from CenterPoint Properties Trust (“CenterPoint”) for $216.0 million ( the “JBBR Acquisition”), Arc Terminals Joliet Holdings LLC (“Joliet Holdings”) has an earn-out obligation to CenterPoint which was valued at the time of the JBBR Acquisition, in connection with the purchase price allocation, at approximately $19.7 million. Refer to “Note 3—Acquisitions – JBBR Acquisition” for further discussion on the JBBR Acquisition. Joliet Holdings’ earn-out obligations to CenterPoint will terminate upon the payment, in the aggregate, of $27.0 million. The balance of the earn-out liability is included within “Other non-current liabilities” in the accompanying consolidated balance sheets at December 31, 2015. Since the fair value of the contingent consideration obligation is based primarily upon unobservable inputs it is classified as Level 3 in the fair value hierarchy. The contingent consideration obligation will be revalued at each reporting period and changes to the fair value will be recorded as a component of operating income. Increases or decreases in the fair value of the contingent consideration obligations can result from changes in the assumed timing of revenue and expense estimates. Significant judgment is employed in determining the appropriateness of these assumptions as of the acquisition date and for each subsequent reporting period. Accordingly, future business and economic conditions can materially impact the amount of contingent consideration expense we record in any given period. No revaluation adjustments were necessary during the year ended December 31, 2015. As of December 31, 2015, Joliet Holdings has paid $0.9 million related to the earn-out obligation. The following is a reconciliation of the beginning and ending amounts of the contingent consideration obligation related to the JBBR Acquisition (in thousands):
Balance at
Earn-out
Balance at
December 31
Initial
Revaluation
payments
December 31,
2014
valuation
Adjustments
paid
2015
Liabilities at fair value:
JBBR contingent consideration
$
-
$
19,700
$
-
$
(870
)
$
18,830
Total liabilities at fair value
$
-
$
19,700
$
-
$
(870
)
$
18,830
The Partnership believes that its valuation methods are appropriate and consistent with the values that would be determined by other market participants. However, the use of different methodologies or assumptions to determine fair value of certain financial instruments could result in a different estimate of fair value at the reporting date. </t>
  </si>
  <si>
    <t>Unit-Based Compensation</t>
  </si>
  <si>
    <t>Unit-Based Compensation The Partnership recognizes all unit-based compensation to directors, officers, employees and other service providers in the consolidated financial statements based on the fair value of the awards. Fair value for unit-based awards classified as equity awards is determined on the grant date of the award and this value is recognized as compensation expense ratably over the requisite service or performance period of the equity award. Fair value for equity awards is calculated at the closing price of the common units on the grant date. Fair value for unit-based awards classified as liability awards is calculated at the closing price of the common units on the grant date and is remeasured at each reporting period until the award is settled. Compensation expense related to unit-based awards is included in the “Selling, general and administrative” line item in the accompanying consolidated statements of operations and comprehensive income. For awards with performance conditions, the expense is accrued over the service period only if the performance condition is considered to be probable of occurring. When awards with performance conditions that were previously considered improbable become probable, the Partnership incurs additional expense in the period that the probability assessment changes (see “Note 10—Equity Plans”).</t>
  </si>
  <si>
    <t>Net Income Per Unit</t>
  </si>
  <si>
    <t xml:space="preserve">Net Income Per Unit The Partnership uses the two-class method in the computation of earnings per unit since there is more than one participating class of securities. Earnings per common and subordinated unit are determined by dividing net income allocated to the common units and subordinated units, respectively, after deducting the amount allocated to the phantom and preferred unitholders, if any, by the weighted average number of outstanding common and subordinated units, respectively, during the period. The overall computation, presentation and disclosure of the Partnership’s limited partners’ net income per unit are made in accordance with the Financial Accounting Standards Board (“FASB”) Accounting Standards Codification (“ASC”) Topic 260 “Earnings per Share.” </t>
  </si>
  <si>
    <t xml:space="preserve">Segment Reporting The Partnership derives revenue from operating its terminal and transloading facilities. These facilities have been aggregated into one reportable segment because the facilities have similar long-term economic characteristics, products and types of customers. </t>
  </si>
  <si>
    <t>Non-controlling Interests</t>
  </si>
  <si>
    <t>Non-controlling Interests The Partnership applies the provisions of ASC 810 Consolidations</t>
  </si>
  <si>
    <t>Recently Issued Accounting Pronouncements</t>
  </si>
  <si>
    <t>Recently Issued Accounting Pronouncements In May 2014, the FASB issued updated guidance on the reporting and disclosure of revenue recognition.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Partnership is currently evaluating the potential impact of this authoritative guidance on its financial condition, results of operations, cash flows and related disclosures. In April 2015, the FASB proposed a one-year deferral of the effective date, and therefore, this guidance will be effective for the Partnership beginning in the first quarter of 2018, with early adoption optional but not before the original effective date of December 15, 2016. 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artnership does not expect this requirement to have a significant impact on its financial condition, results of operations, cash flows and related disclosures. This guidance will be effective for the Partnership beginning in the first quarter of 2016. In February 2015, the FASB issued new guidance related to evaluating entities for inclusion in consolidations for both the variable interest model and for the voting model for limited partnerships and similar entities. The update requires that all reporting entities reevaluate whether they should consolidate certain legal entities. The Partnership does not expect this requirement to have a significant impact on its financial condition, results of operations, cash flows and related disclosures. This guidance will be effective for the Partnership in the first quarter of 2016. In April 2015, the FASB issued new guidance related to presentation of debt issuance costs. The update requires debt issuance costs to be presented in the balance sheet as a direct deduction from the carrying value of the associated debt liability, consistent with the presentation of a debt discount. The Partnership does not expect this requirement to have a significant impact on its financial condition, results of operations, cash flows and related disclosures. This guidance will be effective for the Partnership in the first quarter of 2016. In April 2015, the FASB issued new guidance related to the accounting for fees paid in a cloud computing arrangement. The standard clarifies the circumstances under which a cloud computing customer would account for the arrangement as a license of internal-use software under ASC 350-40. The Partnership does not expect this requirement to have a significant impact on its financial condition, results of operations, cash flows and related disclosures. This guidance will be effective for the Partnership in the first quarter of 2016. In April 2015, the FASB issued new guidance specifying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 down transaction. In addition, the standard requires additional qualitative disclosures about how the rights to the earnings (losses) differ before and after the drop down transaction occurs for purposes of computing earnings per unit under the two-class method. The new accounting guidance is effective for the Partnership beginning in the first quarter of 2016, and should be applied retrospectively.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August 2015, the FASB issued new guidance which adds comments from the SEC related to the presentation of debt issuance costs, as discussed above, and debt issuance costs related to line-of-credit arrangements. The SEC commen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does not expect this requirement to have a significant impact on its financial condition, results of operations, cash flows and related disclosures. In September 2015, the FASB issued new guidance In January 2016, the FASB issued new guidance which requires equity investments (except those accounted for under the equity method of accounting, or those that result in consolidation of the investee) to be measured at fair value with changes In February 2016, the FASB issued new guidance which amends various aspects of existing guidance for leases. The new guidance requires an entity to recognize assets and liabilities arising from a lease for both financing and operating leases, along with additional qualitative and quantitative disclosures. The main difference between previous GAAP and the amended standard is the recognition of lease assets and lease liabilities by lessees on the balance sheet for those leases classified as operating leases under previous GAAP. As a result, the Partnership will have to recognize a liability representing its lease payments and a right-of-use asset representing its right to use the underlying asset for the lease term on the balance sheet. The new guidance is effective for fiscal years beginning after December 15, 2018, with early adoption permitted. We are currently evaluating the effect this standard will have on our consolidated financial position or results of operations.</t>
  </si>
  <si>
    <t>Summary of Significant Accounting Policies (Tables)</t>
  </si>
  <si>
    <t>Summary of Estimated Useful Lives of Property, Plant and Equipment</t>
  </si>
  <si>
    <t>The estimated useful lives are as follows:
Building and site improvements
1–40 years
Tanks and trim
1–40 years
Machinery and equipment
1–40 years
Office furniture and equipment
1–15 years</t>
  </si>
  <si>
    <t>Schedule of Goodwill</t>
  </si>
  <si>
    <t>No impairments were recorded against goodwill for the years ended December 31, 2015 and 2014.
As of December 31,
2015
2014
Beginning Balance
$
15,162
$
15,162
Goodwill acquired
24,709
-
Impairment
-
-
Ending Balance
$
39,871
$
15,162</t>
  </si>
  <si>
    <t>Schedule of Reconciliation of Contingent Consideration</t>
  </si>
  <si>
    <t>The following is a reconciliation of the beginning and ending amounts of the contingent consideration obligation related to the JBBR Acquisition (in thousands):
Balance at
Earn-out
Balance at
December 31
Initial
Revaluation
payments
December 31,
2014
valuation
Adjustments
paid
2015
Liabilities at fair value:
JBBR contingent consideration
$
-
$
19,700
$
-
$
(870
)
$
18,830
Total liabilities at fair value
$
-
$
19,700
$
-
$
(870
)
$
18,830</t>
  </si>
  <si>
    <t>Acquisitions (Tables)</t>
  </si>
  <si>
    <t>JBBR Acquisition [Member]</t>
  </si>
  <si>
    <t>Summary of Consideration Paid and Assets Acquired</t>
  </si>
  <si>
    <t>The following table summarizes the consideration paid and the assets acquired at the JBBR Acquisition closing date (in thousands):
Consideration:
Cash paid to seller
$
216,000
Earn-out liability recognized
19,700
Total consideration
$
235,700
Allocation of purchase price:
Property and equipment
$
156,991
Intangible assets
54,000
Goodwill
24,709
Net assets acquired
$
235,700</t>
  </si>
  <si>
    <t>Pawnee Terminal Acquisition [Member]</t>
  </si>
  <si>
    <t>The following table summarizes the consideration paid and the assets acquired at the Pawnee Terminal Acquisition closing date (in thousands):
Consideration:
Cash paid to seller
$
44,332
Fair value of equity issued to seller
30,200
Total consideration
$
74,532
Allocation of purchase price:
Property and equipment
$
23,613
Intangible assets
55,442
Less: liabilities assumed
(4,523
)
Net assets acquired
$
74,532</t>
  </si>
  <si>
    <t>Investment in Unconsolidated Affiliate (Tables)</t>
  </si>
  <si>
    <t>Schedule of Investment in Unconsolidated Affiliate</t>
  </si>
  <si>
    <t>“Investment in unconsolidated affiliate” consisted of the LNG Interest and its balances as of December 31, 2015 and 2014 are represented below (in thousands):
Balance at December 31, 2013
$
72,046
Equity earnings
9,895
Contributions
1,197
Distributions
(9,827
)
Amortization of premium
(309
)
Other comprehensive income
(144
)
Balance at December 31, 2014
$
72,858
Equity earnings
10,030
Contributions
361
Distributions
(9,486
)
Amortization of premium
(309
)
Other comprehensive income
945
Balance at December 31, 2015
$
74,399</t>
  </si>
  <si>
    <t>Schedule of Estimated Aggregate Amortization of Premium</t>
  </si>
  <si>
    <t>The estimated aggregate amortization of this premium for its remaining useful life from December 31, 2015 is as follows (in thousands):
Total
2016
$
309
2017
309
2018
309
2019
309
2020
309
Thereafter
6,444
$
7,989</t>
  </si>
  <si>
    <t>Gulf LNG Holdings Group, LLC Acquisition [Member]</t>
  </si>
  <si>
    <t>Summarized financial information for Gulf LNG Holdings is reported below (in thousands):
As of December 31,
2015
2014
Balance sheets
Current assets
$
7,523
$
12,537
Noncurrent assets
889,655
926,980
Total assets
$
897,178
$
939,517
Current liabilities
$
79,970
$
85,818
Long-term liabilities
678,926
733,401
Member’s equity
138,282
120,298
Total liabilities and member’s equity
$
897,178
$
939,517
Year Ended December 31,
2015
2014
Income statements
Revenues
$
186,498
$
186,243
Total operating costs and expenses
56,379
56,743
Operating income
130,119
129,500
Net income
$
97,241
$
96,062</t>
  </si>
  <si>
    <t>Property, Plant and Equipment (Tables)</t>
  </si>
  <si>
    <t>Schedule of Property, Plant and Equipment</t>
  </si>
  <si>
    <t>The Partnership’s property, plant and equipment consisted of (in thousands):
As of December 31,
2015
2014
Land
$
74,855
$
49,615
Buildings and site improvements
77,514
36,298
Tanks and trim
111,076
91,463
Pipelines
20,364
-
Machinery and equipment
118,503
32,815
Office furniture and equipment
561
2,348
Construction in progress
12,306
6,175
415,179
218,714
Less: Accumulated depreciation
(34,508
)
(22,828
)
Property, plant and equipment, net
$
380,671
$
195,886</t>
  </si>
  <si>
    <t>Intangible Assets (Tables)</t>
  </si>
  <si>
    <t>Summary of Partnership's Intangible Assets</t>
  </si>
  <si>
    <t>The Partnership’s intangible assets consisted of (in thousands):
Estimated
Useful Lives
As of December 31,
in Years
2015
2014
Customer relationships
21
$
4,785
$
4,785
Acquired contracts
2-12
149,342
39,900
Noncompete agreements
2-3
741
741
154,868
45,426
Less: Accumulated amortization
(22,747
)
(12,237
)
Intangible assets, net
$
132,121
$
33,189</t>
  </si>
  <si>
    <t>Partners' Capital and Distributions (Tables)</t>
  </si>
  <si>
    <t>Schedule of Outstanding Capital Units</t>
  </si>
  <si>
    <t>As a result of the recapitalization in connection with the IPO, the number of units outstanding was adjusted on a retroactive basis, which is reflected in the table below:
Preferred Units
Limited Partner Common Units
Limited Partner Subordinated Units
Units outstanding at December 31, 2012
80,302
6,022,655
Issuance of preferred units
1,500,000
Contribution of preferred units (1)
(1,500,000
)
Units received in exchange for contribution of preferred units (1)
779
58,426
Issuance of common units in initial public offering
6,786,869
-
Units outstanding at December 31, 2013
-
6,867,950
6,081,081
Units outstanding at December 31, 2014
-
6,867,950
6,081,081
Issuance of common units in PIPE transaction (2)
4,520,795
-
Issuance of common units in UET transaction (3)
1,745,669
-
Vesting of equity-based compensation awards
39,996
-
Units outstanding at December 31, 2015
13,174,410
6,081,081
(1)
GCAC contributed its preferred units in Arc Terminals in exchange for 779 common units and 58,426 subordinated units in the Partnership and $29.8 million in cash.
(2)
Refer to “Note 3—Acquisitions – JBBR Acquisition” for further discussion of these units
(3)
Refer to “Note 3 – Acquisitions – Pawnee Terminal Acquisition” for further discussion of these units</t>
  </si>
  <si>
    <t>Schedule of the Quarterly Distributions Related to the Partnership's Quarterly Financial Results</t>
  </si>
  <si>
    <t>The table below summarizes the quarterly distributions related to the Partnership’s quarterly financial results (in thousands, except per unit data):
Quarter Ended
Total Quarterly Distribution Per Unit
Total Cash Distribution
Date of Distribution
Unitholders Record Date
December 31, 2015
$
0.4400
$
8,472
February 12, 2016
February 8, 2016
September 30, 2015
$
0.4400
$
8,472
November 13, 2015
November 9, 2015
June 30, 2015
$
0.4250
$
8,181
August 14, 2015
August 10, 2015
March 31, 2015
$
0.4100
$
5,309
May 15, 2015
May 11, 2015
December 31, 2014
$
0.4100
$
5,309
February 17, 2015
February 9, 2015
September 30, 2014
$
0.4100
$
5,309
November 17, 2014
November 10, 2014
June 30, 2014
$
0.4000
$
5,180
August 18, 2014
August 11, 2014
March 31, 2014
$
0.3875
$
5,018
May 16, 2014
May 9, 2014
December 31, 2013 (1)
$
0.2064
$
2,673
February 18, 2014
February 10, 2014
(1) Initial pro rata cash distribution, prorated for the period from November 13, 2013 to December 31, 2013.</t>
  </si>
  <si>
    <t>Percentage of Incentive Distribution Rights to Partnership's Unitholders and General Partner</t>
  </si>
  <si>
    <t xml:space="preserve">If cash distributions to the Partnership’s unitholders exceed $0.4456 per unit in any quarter, the Partnership’s unitholders and the General Partner, as the initial holder of the incentive distribution rights, will receive distributions according to the following percentage allocations:
Total Quarterly Distribution Per Unit Target Amount
Marginal Percentage
Unitholders
General
above $0.3875 up to $0.4456
100.0
%
0.0
%
above $0.4456 up to $0.4844
85.0
%
15.0
%
above $0.4844 up to $0.5813
75.0
%
25.0
%
above $0.5813
50.0
%
50.0
% </t>
  </si>
  <si>
    <t>Equity Plans (Table)</t>
  </si>
  <si>
    <t>Schedule of Share-based Compensation, Stock Options, Activity</t>
  </si>
  <si>
    <t>The following table presents phantom units granted pursuant to the 2013 Plan:
Equity Awards
Liability Awards
Year Ended
Year Ended
December 31, 2015
December 31, 2015
Number
Weighted Avg.
Number
Weighted Avg.
of Phantom
Grant Date
of Phantom
Grant Date
Fair Value at
Units
Fair Value
Units
Fair Value
12/31/2015
Balance at December 31, 2014
928,500
$
25.46
7,500
$
25.46
$
13.27
Granted
102,768
$
18.74
-
$
-
$
-
Vested
(39,996
)
$
24.41
-
$
-
$
-
Forfeited
(6,000
)
$
25.46
(300
)
$
25.46
$
-
Balance at December 31, 2015
985,272
$
24.76
7,200
$
-
$
13.27</t>
  </si>
  <si>
    <t>Earnings Per Unit (Tables)</t>
  </si>
  <si>
    <t>Schedule of Earnings Per Unit</t>
  </si>
  <si>
    <t>As a result of the recapitalization in connection with the IPO, earnings per unit was adjusted on a retroactive basis, which is reflected in the calculation below (in thousands, except per unit data):
Years Ended December 31,
2015
2014
2013
Net Income
$
6,429
$
1,275
$
11,061
Less:
Distribution equivalent rights for unissued units
$
948
$
627
$
-
Earnings attributable to preferred units
$
-
$
-
$
1,423
Net income available to limited partners
$
5,481
$
648
$
9,638
Numerator for basic earnings per limited partner unit:
Allocation of net income among limited partner interests:
Net income allocated to common unitholders
$
4,162
$
343
$
247
Net income allocated to subordinated unitholders
$
1,319
$
305
$
9,391
Net income allocated to limited partners:
$
5,481
$
648
$
9,638
Denominator for basic earnings per limited partner unit:
Common units
10,576
6,868
1,069
Subordinated units
6,081
6,081
6,031
Total basic units outstanding
16,657
12,949
7,100
Earnings per limited partner unit, basic:
Common units
$
0.39
$
0.05
$
0.23
Subordinated units
$
0.22
$
0.05
$
1.56
Numerator for diluted earnings per limited partner unit:
Allocation of net income among limited partner interests:
Net income allocated to common unitholders
$
4,162
$
343
$
247
Net income allocated to subordinated unitholders
$
1,319
$
305
$
9,391
Net income allocated to limited partners:
$
5,481
$
648
$
9,638
Denominator for diluted earnings per limited partner unit:
Common units
10,576
6,868
2,583
Subordinated units
6,081
6,081
6,031
Total diluted units outstanding
16,657
12,949
8,614
Earnings per limited partner unit, diluted:
Common units
$
0.39
$
0.05
$
0.10
Subordinated units
$
0.22
$
0.05
$
1.56</t>
  </si>
  <si>
    <t>Related Party Transactions (Tables)</t>
  </si>
  <si>
    <t>Schedule of Related Party Transactions</t>
  </si>
  <si>
    <t xml:space="preserve">The total revenues associated with the storage and throughput agreements for Center Oil, GCAC and UET and reflected in the “Revenues – Related parties” line on the accompanying consolidated statements of operations and comprehensive income are as follows (in thousands):
For the Year Ended December 31,
2015
2014
2013
Center Oil
$
6,777
$
7,382
$
7,587
UET (a)
2,702
N/A
N/A
GCAC
1,813
1,848
592
Total
$
11,292
$
9,230
$
8,179
(a)
UET did not become a related party until the closing of the Pawnee Terminal Acquisition. The total receivables associated with the storage and throughput agreements for Center Oil, UET and GCAC and reflected in the “Due from related parties” line on the accompanying consolidated balance sheets are as follows (in thousands):
As of December 31,
2015
2014
Center Oil
$
564
$
594
UET (a)
528
N/A
GCAC
440
306
Total
$
1,532
$
900
(a)
UET did not become a related party until the closing of the Pawnee Terminal Acquisition. </t>
  </si>
  <si>
    <t>Major Customers (Tables)</t>
  </si>
  <si>
    <t>Schedules of Percentages of Revenues and Receivables Associated with Significant Customers</t>
  </si>
  <si>
    <t xml:space="preserve">The following table presents the percentage of revenues and receivables associated with the Partnership’s significant customers (those that have accounted for 10% or more of the Partnership’s revenues in a given period) for the periods indicated:
% of Revenues
% of Receivables
For the Year Ended December 31,
As of December 31,
2015
2014
2013
2015
2014
ExxonMobil Oil Corporation
27
%
2
%
0
%
30
%
4
%
Chevron U.S.A. Inc.
16
%
19
%
3
%
12
%
26
%
Center Oil
8
%
13
%
16
%
6
%
13
%
Total percentages associated with significant customers
51
%
34
%
19
%
48
%
43
% </t>
  </si>
  <si>
    <t>Commitments and Contingencies (Tables)</t>
  </si>
  <si>
    <t>Schedule of Future Non-Cancelable Commitments Related to Certain Contractual Obligations</t>
  </si>
  <si>
    <t>Future non-cancelable commitments related to certain contractual obligations as of December 31, 2015 are presented below (in thousands):
Payments Due by Period
Total
2016
2017
2018
2019
2020
Thereafter
Long-term debt obligations
$
226,063
$
-
$
-
$
226,063
$
-
$
-
$
-
Operating lease obligations
23,846
6,486
6,351
6,346
4,663
-
-
Earn-out obligations
18,834
1,369
1,369
1,369
1,369
1,369
11,989
Settlement obligations
2,000
1,000
500
500
-
-
-
Total
$
268,743
$
7,855
$
7,720
$
233,778
$
6,032
$
1,369
$
11,989</t>
  </si>
  <si>
    <t>Quarterly Financial Data (Tables)</t>
  </si>
  <si>
    <t>Schedule of Quarterly Financial Data</t>
  </si>
  <si>
    <t>(in thousands, except per unit data)
First Quarter
Second Quarter
Third Quarter
Fourth Quarter
2015:
Revenues
$
13,557
$
19,110
$
24,084
$
25,037
Operating income (loss)
$
(1,187
)
$
1,863
$
3,393
$
3,626
Net income (loss)
$
304
$
2,188
$
2,001
$
1,935
Net income (loss) per limited partner unit:
Common units (basic and diluted)
$
0.01
$
0.20
$
0.19
$
0.09
Subordinated units (basic and diluted)
$
0.01
$
0.02
$
(0.00
)
$
0.09
Weighted average number of limited partners units outstanding:
Common units (basic and diluted)
6,868
9,253
9,152
13,172
Subordinated units (basic and diluted)
6,081
6,081
6,081
6,081
(in thousands, except per unit data)
First Quarter
Second Quarter
Third Quarter
Fourth Quarter
2014:
Revenues
$
13,213
$
14,727
$
13,690
$
13,275
Operating income (loss)
$
384
$
1,185
$
39
$
(6,481
)
Net income (loss)
$
1,861
$
2,742
$
1,636
$
(4,964
)
Net income (loss) per limited partner unit:
Common units (basic and diluted)
$
0.14
$
0.21
$
0.11
$
(0.40
)
Subordinated units (basic and diluted)
$
0.14
$
0.21
$
0.11
$
(0.40
)
Weighted average number of limited partners units outstanding:
Common units (basic and diluted)
6,868
6,868
6,868
6,868
Subordinated units (basic and diluted)
6,081
6,081
6,081
6,081</t>
  </si>
  <si>
    <t>Organization and Presentation - Additional Information (Detail) $ / shares in Units, $ in Thousands, bbl in Millions</t>
  </si>
  <si>
    <t>Nov. 18, 2013$ / sharesshares</t>
  </si>
  <si>
    <t>Nov. 12, 2013USD ($)$ / sharesshares</t>
  </si>
  <si>
    <t>Nov. 30, 2013USD ($)$ / sharesshares</t>
  </si>
  <si>
    <t>Dec. 31, 2015USD ($)Bcf / dTerminalStateFacilitybbl / dsharesbblm³</t>
  </si>
  <si>
    <t>Dec. 31, 2014USD ($)shares</t>
  </si>
  <si>
    <t>Dec. 31, 2013USD ($)</t>
  </si>
  <si>
    <t>Organization [Line Items]</t>
  </si>
  <si>
    <t>Net proceeds from Offering</t>
  </si>
  <si>
    <t>Purchase of LNG Interest from an affiliate</t>
  </si>
  <si>
    <t>Reduction in outstanding amount of credit facility</t>
  </si>
  <si>
    <t>Number of terminals | Terminal</t>
  </si>
  <si>
    <t>Number of states terminal located | State</t>
  </si>
  <si>
    <t>Number of barrels of storage capacity | bbl</t>
  </si>
  <si>
    <t>Number of rail transloading facilities | Facility</t>
  </si>
  <si>
    <t>Rail transloading facility throughput capacity | bbl / d</t>
  </si>
  <si>
    <t>Limited partners' units issued | shares</t>
  </si>
  <si>
    <t>Lightfoot Capital Partners LP And Lightfoot Capital Partners GPLLC [Member] | Common Units [Member]</t>
  </si>
  <si>
    <t>Lightfoot Capital Partners LP And Lightfoot Capital Partners GPLLC [Member] | Subordinated Units [Member]</t>
  </si>
  <si>
    <t>Gulf Coast Asphalt Company, L.L.C. [Member]</t>
  </si>
  <si>
    <t>Cash distribution</t>
  </si>
  <si>
    <t>Lightfoot Capital Partners LP [Member]</t>
  </si>
  <si>
    <t>Intercompany payables</t>
  </si>
  <si>
    <t>Initial Public Offering [Member] | Limited Partners [Member]</t>
  </si>
  <si>
    <t>Common units issued in initial public offering | shares</t>
  </si>
  <si>
    <t>Common units issued, per unit | $ / shares</t>
  </si>
  <si>
    <t>Initial Public Offering [Member] | Underwriters' Over-allotment Option [Member] | Limited Partners [Member]</t>
  </si>
  <si>
    <t>Initial Public Offering [Member] | Terminal Credit Facility [Member]</t>
  </si>
  <si>
    <t>Amended and restated credit facility</t>
  </si>
  <si>
    <t>Limited partners capital units percentage</t>
  </si>
  <si>
    <t>10.30%</t>
  </si>
  <si>
    <t>Liquefied natural gas storage capacity | m³</t>
  </si>
  <si>
    <t>Liquefied natural gas sendout capacity | Bcf / d</t>
  </si>
  <si>
    <t>Summary of Significant Accounting Policies - Additional Information (Detail)</t>
  </si>
  <si>
    <t>May. 31, 2015USD ($)</t>
  </si>
  <si>
    <t>Nov. 30, 2013USD ($)</t>
  </si>
  <si>
    <t>Dec. 31, 2015USD ($)LocationSegment</t>
  </si>
  <si>
    <t>Dec. 31, 2014USD ($)</t>
  </si>
  <si>
    <t>Schedule Of Accounting Policies [Line Items]</t>
  </si>
  <si>
    <t>Uncollectible reserves</t>
  </si>
  <si>
    <t>Number of terminal locations | Location</t>
  </si>
  <si>
    <t>Impairment charges</t>
  </si>
  <si>
    <t>Percentage of reporting unit fair value in excess of carrying value</t>
  </si>
  <si>
    <t>9.00%</t>
  </si>
  <si>
    <t>Goodwill impairments</t>
  </si>
  <si>
    <t>Capitalized debt issuance cost</t>
  </si>
  <si>
    <t>Uncertain tax positions, current</t>
  </si>
  <si>
    <t>Initial Valuation</t>
  </si>
  <si>
    <t>Earn-out Payments paid</t>
  </si>
  <si>
    <t>Number of reportable segment | Segment</t>
  </si>
  <si>
    <t>Distributions to noncontrolling interest holders</t>
  </si>
  <si>
    <t>Other Non-current Liabilities [Member]</t>
  </si>
  <si>
    <t>Deferred rent expense, noncurrent</t>
  </si>
  <si>
    <t>Cash paid to seller</t>
  </si>
  <si>
    <t>Earn-out payments</t>
  </si>
  <si>
    <t>Property, Plant and Equipment, Net [Member]</t>
  </si>
  <si>
    <t>Undivided ownership interest on assets</t>
  </si>
  <si>
    <t>50.00%</t>
  </si>
  <si>
    <t>Percentage of aggregate fair value of assets at the time of acquisition</t>
  </si>
  <si>
    <t>Capitalized interest</t>
  </si>
  <si>
    <t>Maximum [Member]</t>
  </si>
  <si>
    <t>Partnership wrote off uncollectible receivables</t>
  </si>
  <si>
    <t>Summary of Significant Accounting Policies - Summary of Estimated Useful Lives of Property, Plant and Equipment (Detail)</t>
  </si>
  <si>
    <t>Minimum [Member] | Building and Site Improvements [Member]</t>
  </si>
  <si>
    <t>Property, Plant and Equipment [Line Items]</t>
  </si>
  <si>
    <t>Property, plant and equipment, estimated useful life</t>
  </si>
  <si>
    <t>1 year</t>
  </si>
  <si>
    <t>Minimum [Member] | Tanks and Trim [Member]</t>
  </si>
  <si>
    <t>Minimum [Member] | Machinery and Equipment [Member]</t>
  </si>
  <si>
    <t>Minimum [Member] | Office Furniture and Equipment [Member]</t>
  </si>
  <si>
    <t>Maximum [Member] | Building and Site Improvements [Member]</t>
  </si>
  <si>
    <t>40 years</t>
  </si>
  <si>
    <t>Maximum [Member] | Tanks and Trim [Member]</t>
  </si>
  <si>
    <t>Maximum [Member] | Machinery and Equipment [Member]</t>
  </si>
  <si>
    <t>Maximum [Member] | Office Furniture and Equipment [Member]</t>
  </si>
  <si>
    <t>15 years</t>
  </si>
  <si>
    <t>Summary of Significant Accounting Policies - Schedule of Goodwill (Detail) - USD ($) $ in Thousands</t>
  </si>
  <si>
    <t>Beginning Balance</t>
  </si>
  <si>
    <t>Goodwill acquired</t>
  </si>
  <si>
    <t>Impairment</t>
  </si>
  <si>
    <t>Ending Balance</t>
  </si>
  <si>
    <t>Summary of Significant Accounting Policies - Summary of Reconciliation of Contingent Consideration (Detail) - USD ($) $ in Thousands</t>
  </si>
  <si>
    <t>May. 31, 2015</t>
  </si>
  <si>
    <t>Schedule Of Reconciliation Of Contingent Consideration [Line Items]</t>
  </si>
  <si>
    <t>Beginning balance</t>
  </si>
  <si>
    <t>Revaluation Adjustments</t>
  </si>
  <si>
    <t>Ending balance</t>
  </si>
  <si>
    <t>Acquisitions - Additional Information (Detail) - USD ($) $ / shares in Units, $ in Thousands</t>
  </si>
  <si>
    <t>1 Months Ended</t>
  </si>
  <si>
    <t>5 Months Ended</t>
  </si>
  <si>
    <t>7 Months Ended</t>
  </si>
  <si>
    <t>Jul. 31, 2015</t>
  </si>
  <si>
    <t>Business Acquisition [Line Items]</t>
  </si>
  <si>
    <t>Earn-out liability recognized</t>
  </si>
  <si>
    <t>Proceeds from private placement</t>
  </si>
  <si>
    <t>Identifiable assets acquired, fair value</t>
  </si>
  <si>
    <t>Transaction costs</t>
  </si>
  <si>
    <t>Total revenue</t>
  </si>
  <si>
    <t>Operating income</t>
  </si>
  <si>
    <t>JBBR Acquisition [Member] | Private Placement [Member]</t>
  </si>
  <si>
    <t>Sale of common units, shares</t>
  </si>
  <si>
    <t>Price per unit of common units</t>
  </si>
  <si>
    <t>Business acquisition, total consideration cost</t>
  </si>
  <si>
    <t>Business combination consideration transferred net of adjustment.</t>
  </si>
  <si>
    <t>Business acquisition, Equity interest issued, Value</t>
  </si>
  <si>
    <t>Business acquisition, Share price</t>
  </si>
  <si>
    <t>Business acquisition, Equity interest issued or issuable, Number of shares</t>
  </si>
  <si>
    <t>Business acquisition, Fair value of share</t>
  </si>
  <si>
    <t>Business acquisition reduction of purchase price</t>
  </si>
  <si>
    <t>Estimated remaining construction cost</t>
  </si>
  <si>
    <t>Business acquisition construction cost payable</t>
  </si>
  <si>
    <t>Acquisitions - Summary of Consideration Paid and Assets Acquired (Detail) - USD ($) $ in Thousands</t>
  </si>
  <si>
    <t>Consideration:</t>
  </si>
  <si>
    <t>Allocation of purchase price:</t>
  </si>
  <si>
    <t>Total consideration</t>
  </si>
  <si>
    <t>Property and equipment</t>
  </si>
  <si>
    <t>Intangible assets</t>
  </si>
  <si>
    <t>Net assets acquired</t>
  </si>
  <si>
    <t>Fair value of equity issued to seller</t>
  </si>
  <si>
    <t>Less: liabilities assumed</t>
  </si>
  <si>
    <t>Investment in Unconsolidated Affiliate - Schedule of Investments in Unconsolidated Affiliate (Detail) - USD ($) $ in Thousands</t>
  </si>
  <si>
    <t>Investments In And Advances To Affiliates Schedule Of Investments [Abstract]</t>
  </si>
  <si>
    <t>Equity earnings</t>
  </si>
  <si>
    <t>Amortization of premium</t>
  </si>
  <si>
    <t>Other comprehensive income</t>
  </si>
  <si>
    <t>Investment in Unconsolidated Affiliate - Additional Information (Detail) - USD ($) $ in Thousands</t>
  </si>
  <si>
    <t>Nov. 12, 2013</t>
  </si>
  <si>
    <t>Nov. 30, 2013</t>
  </si>
  <si>
    <t>Schedule Of Equity Method Investments [Line Items]</t>
  </si>
  <si>
    <t>Carrying value of LNG Interest</t>
  </si>
  <si>
    <t>Purchase price excess paid over the carrying value</t>
  </si>
  <si>
    <t>Long lived assets useful life</t>
  </si>
  <si>
    <t>28 years</t>
  </si>
  <si>
    <t>Investment in Unconsolidated Affiliate - Schedule of Estimated Aggregate Amortization of Premium (Detail) - Gulf LNG Holdings Group, LLC Acquisition [Member] $ in Thousands</t>
  </si>
  <si>
    <t>Estimated future amortization expense, 2016</t>
  </si>
  <si>
    <t>Estimated future amortization expense, 2017</t>
  </si>
  <si>
    <t>Estimated future amortization expense, 2018</t>
  </si>
  <si>
    <t>Estimated future amortization expense, 2019</t>
  </si>
  <si>
    <t>Estimated future amortization expense, 2020</t>
  </si>
  <si>
    <t>Estimated future amortization expense, Thereafter</t>
  </si>
  <si>
    <t>Total future amortization expense</t>
  </si>
  <si>
    <t>Investment in Unconsolidated Affiliate - Summarized Financial Information for the Gulf LNG Holdings (Detail) - Gulf LNG Holdings Group, LLC Acquisition [Member] - USD ($) $ in Thousands</t>
  </si>
  <si>
    <t>Balance sheets</t>
  </si>
  <si>
    <t>Current assets</t>
  </si>
  <si>
    <t>Noncurrent assets</t>
  </si>
  <si>
    <t>Current liabilities</t>
  </si>
  <si>
    <t>Long-term liabilities</t>
  </si>
  <si>
    <t>Member’s equity</t>
  </si>
  <si>
    <t>Income statements</t>
  </si>
  <si>
    <t>Total operating costs and expenses</t>
  </si>
  <si>
    <t>Property, Plant and Equipment - Schedule of Property, Plant and Equipment (Detail) - USD ($) $ in Thousands</t>
  </si>
  <si>
    <t>Property, plant and equipment, gross</t>
  </si>
  <si>
    <t>Less: Accumulated depreciation</t>
  </si>
  <si>
    <t>Land [Member]</t>
  </si>
  <si>
    <t>Building and Site Improvements [Member]</t>
  </si>
  <si>
    <t>Tanks and Trim [Member]</t>
  </si>
  <si>
    <t>Pipelines [Member]</t>
  </si>
  <si>
    <t>Machinery and Equipment [Member]</t>
  </si>
  <si>
    <t>Office Furniture and Equipment [Member]</t>
  </si>
  <si>
    <t>Construction in Progress [Member]</t>
  </si>
  <si>
    <t>Property, Plant and Equipment - Additional Information (Detail) - USD ($)</t>
  </si>
  <si>
    <t>Intangible Assets - Summary of Partnership's Intangible Assets (Detail) - USD ($) $ in Thousands</t>
  </si>
  <si>
    <t>Finite Lived Intangible Assets [Line Items]</t>
  </si>
  <si>
    <t>Intangible assets, gross</t>
  </si>
  <si>
    <t>Less: Accumulated amortization</t>
  </si>
  <si>
    <t>Customer Relationships [Member]</t>
  </si>
  <si>
    <t>Intangible assets estimated useful life</t>
  </si>
  <si>
    <t>21 years</t>
  </si>
  <si>
    <t>Contract-Based Intangible Assets [Member]</t>
  </si>
  <si>
    <t>Contract-Based Intangible Assets [Member] | Minimum [Member]</t>
  </si>
  <si>
    <t>2 years</t>
  </si>
  <si>
    <t>Contract-Based Intangible Assets [Member] | Maximum [Member]</t>
  </si>
  <si>
    <t>12 years</t>
  </si>
  <si>
    <t>Noncompete Agreements [Member]</t>
  </si>
  <si>
    <t>Noncompete Agreements [Member] | Minimum [Member]</t>
  </si>
  <si>
    <t>Noncompete Agreements [Member] | Maximum [Member]</t>
  </si>
  <si>
    <t>3 years</t>
  </si>
  <si>
    <t>Intangible Assets - Additional Information (Detail) $ in Millions</t>
  </si>
  <si>
    <t>Dec. 31, 2015USD ($)</t>
  </si>
  <si>
    <t>Finite Lived Intangible Assets Future Amortization Expense [Abstract]</t>
  </si>
  <si>
    <t>Estimated future amortization expense, thereafter</t>
  </si>
  <si>
    <t>Debt - Additional Information (Detail)</t>
  </si>
  <si>
    <t>Jul. 31, 2015USD ($)</t>
  </si>
  <si>
    <t>Nov. 12, 2013USD ($)</t>
  </si>
  <si>
    <t>Line Of Credit Facility [Line Items]</t>
  </si>
  <si>
    <t>Sublimit for issuance of swing line loans</t>
  </si>
  <si>
    <t>Percentage of increase in interest rate on default exists</t>
  </si>
  <si>
    <t>2.00%</t>
  </si>
  <si>
    <t>Credit Facility [Member]</t>
  </si>
  <si>
    <t>Line of Credit Facility, amount</t>
  </si>
  <si>
    <t>Line of Credit Facility, interest rate</t>
  </si>
  <si>
    <t>3.43%</t>
  </si>
  <si>
    <t>Letter of credit outstanding amount</t>
  </si>
  <si>
    <t>Available capacity under the credit facility</t>
  </si>
  <si>
    <t>Amount of commitments under the Credit Facility</t>
  </si>
  <si>
    <t>Credit Facility, maturity date</t>
  </si>
  <si>
    <t>Nov. 30,
		2018</t>
  </si>
  <si>
    <t>Maximum leverage ratio to be maintained as per credit facility</t>
  </si>
  <si>
    <t>Minimum interest coverage ratio</t>
  </si>
  <si>
    <t>Maximum secured leverage ratio</t>
  </si>
  <si>
    <t>Credit Facility [Member] | Senior Notes [Member]</t>
  </si>
  <si>
    <t>Future issuance of debt</t>
  </si>
  <si>
    <t>Credit Facility [Member] | Minimum [Member]</t>
  </si>
  <si>
    <t>Commitment fee percentage on unused portion of facility</t>
  </si>
  <si>
    <t>0.375%</t>
  </si>
  <si>
    <t>Credit Facility [Member] | Maximum [Member]</t>
  </si>
  <si>
    <t>0.50%</t>
  </si>
  <si>
    <t>Increase in Partnership leverage ratio</t>
  </si>
  <si>
    <t>Credit Facility [Member] | Base Rate [Member] | Minimum [Member]</t>
  </si>
  <si>
    <t>Basis points spread on floating rate debt</t>
  </si>
  <si>
    <t>1.00%</t>
  </si>
  <si>
    <t>Credit Facility [Member] | Base Rate [Member] | Maximum [Member]</t>
  </si>
  <si>
    <t>Credit Facility [Member] | London Interbank Offered Rate (LIBOR) [Member] | Minimum [Member]</t>
  </si>
  <si>
    <t>Credit Facility [Member] | London Interbank Offered Rate (LIBOR) [Member] | Maximum [Member]</t>
  </si>
  <si>
    <t>3.00%</t>
  </si>
  <si>
    <t>Credit Facility [Member] | One-Month LIBOR Rate [Member]</t>
  </si>
  <si>
    <t>Credit Facility [Member] | Federal Funds Rate [Member]</t>
  </si>
  <si>
    <t>Credit Facility [Member] | Standby Letters of Credit [Member]</t>
  </si>
  <si>
    <t>Sublimit for letters of credit</t>
  </si>
  <si>
    <t>Preferred Units - Additional Information (Detail) - USD ($) $ in Thousands</t>
  </si>
  <si>
    <t>Feb. 28, 2013</t>
  </si>
  <si>
    <t>Preferred Units [Line Items]</t>
  </si>
  <si>
    <t>Percentage of preferred units annual distributions</t>
  </si>
  <si>
    <t>8.00%</t>
  </si>
  <si>
    <t>Period of preferred unit quarterly distributions paid</t>
  </si>
  <si>
    <t>45 days</t>
  </si>
  <si>
    <t>Percentage of interest rate on unpaid distribution dividend</t>
  </si>
  <si>
    <t>Preferred units issued</t>
  </si>
  <si>
    <t>Common units</t>
  </si>
  <si>
    <t>Subordinated units</t>
  </si>
  <si>
    <t>Cash paid in exchange for preferred units net</t>
  </si>
  <si>
    <t>Partners' Capital and Distributions - Additional Information (Detail) - USD ($) $ / shares in Units, $ in Millions</t>
  </si>
  <si>
    <t>Nov. 18, 2013</t>
  </si>
  <si>
    <t>Limited Partners Capital Account [Line Items]</t>
  </si>
  <si>
    <t>Proceeds from offering through underwriters</t>
  </si>
  <si>
    <t>Percentage of incentive distribution rights in Partnership</t>
  </si>
  <si>
    <t>100.00%</t>
  </si>
  <si>
    <t>Cash distribution after period end of each quarter</t>
  </si>
  <si>
    <t>60 days</t>
  </si>
  <si>
    <t>Annualized minimum quarterly distribution on each outstanding common and subordinated units, percentage</t>
  </si>
  <si>
    <t>150.00%</t>
  </si>
  <si>
    <t>Annualized minimum quarterly distribution on each outstanding common and subordinated units</t>
  </si>
  <si>
    <t>Conversion basis</t>
  </si>
  <si>
    <t>When the subordination period ends, all subordinated units will convert into common units on a one-for-one basis, and all common units thereafter will no longer be entitled to arrearages.</t>
  </si>
  <si>
    <t>Annualized Basis [Member]</t>
  </si>
  <si>
    <t>Cash distribution received, per unit</t>
  </si>
  <si>
    <t>All Unitholders [Member]</t>
  </si>
  <si>
    <t>Center Oil [Member]</t>
  </si>
  <si>
    <t>Cash paid in exchange for preferred units including distributions net</t>
  </si>
  <si>
    <t>Limited Partners [Member] | Initial Public Offering [Member]</t>
  </si>
  <si>
    <t>Common units issued in initial public offering</t>
  </si>
  <si>
    <t>Common units issued, per unit</t>
  </si>
  <si>
    <t>Partners' Capital - Schedule of Outstanding Capital Units (Detail) - shares</t>
  </si>
  <si>
    <t>Preferred Units [Member]</t>
  </si>
  <si>
    <t>[1]</t>
  </si>
  <si>
    <t>Limited Partner Common Units [Member]</t>
  </si>
  <si>
    <t>Units outstanding, beginning balance</t>
  </si>
  <si>
    <t>Units received in exchange for contribution of preferred units</t>
  </si>
  <si>
    <t>Vesting of equity-based compensation awards</t>
  </si>
  <si>
    <t>Units outstanding, ending balance</t>
  </si>
  <si>
    <t>Limited Partner Common Units [Member] | United Energy Trading [Member]</t>
  </si>
  <si>
    <t>Issuance of common units</t>
  </si>
  <si>
    <t>[2]</t>
  </si>
  <si>
    <t>Limited Partner Common Units [Member] | Initial Public Offering [Member]</t>
  </si>
  <si>
    <t>Limited Partner Common Units [Member] | Private Placement [Member]</t>
  </si>
  <si>
    <t>[3]</t>
  </si>
  <si>
    <t>Limited Partner Subordinated Units [Member]</t>
  </si>
  <si>
    <t>GCAC contributed its preferred units in Arc Terminals in exchange for 779 common units and 58,426 subordinated units in the Partnership and $29.8 million in cash.</t>
  </si>
  <si>
    <t>Refer to “Note 3 – Acquisitions – Pawnee Terminal Acquisition” for further discussion of these units</t>
  </si>
  <si>
    <t>Refer to “Note 3—Acquisitions – JBBR Acquisition” for further discussion of these units</t>
  </si>
  <si>
    <t>Partners' Capital - Schedule of Outstanding Capital Units (Parenthetical) (Detail) - Gulf Coast Asphalt Company, L.L.C. [Member] - USD ($) $ in Millions</t>
  </si>
  <si>
    <t>Partners' Capital and Distributions - Schedule of the Quarterly Distributions Related to the Partnership's Quarterly Financial Results (Detail) - USD ($) $ / shares in Units, $ in Thousands</t>
  </si>
  <si>
    <t>3 Months Ended</t>
  </si>
  <si>
    <t>Sep. 30, 2015</t>
  </si>
  <si>
    <t>Mar. 31, 2015</t>
  </si>
  <si>
    <t>Sep. 30, 2014</t>
  </si>
  <si>
    <t>Jun. 30, 2014</t>
  </si>
  <si>
    <t>Mar. 31, 2014</t>
  </si>
  <si>
    <t>Distributions Made To Members Or Limited Partners [Abstract]</t>
  </si>
  <si>
    <t>Total Quarterly Distribution Per Unit</t>
  </si>
  <si>
    <t>Total Cash Distribution</t>
  </si>
  <si>
    <t>Date of Distribution</t>
  </si>
  <si>
    <t>Feb. 12,
		2016</t>
  </si>
  <si>
    <t>Nov. 13,
		2015</t>
  </si>
  <si>
    <t>Aug. 14,
		2015</t>
  </si>
  <si>
    <t>May 15,
		2015</t>
  </si>
  <si>
    <t>Feb. 17,
		2015</t>
  </si>
  <si>
    <t>Nov. 17,
		2014</t>
  </si>
  <si>
    <t>Aug. 18,
		2014</t>
  </si>
  <si>
    <t>May 16,
		2014</t>
  </si>
  <si>
    <t>Feb. 18,
		2014</t>
  </si>
  <si>
    <t>Unitholders Record Date</t>
  </si>
  <si>
    <t>Feb. 8,
		2016</t>
  </si>
  <si>
    <t>Nov. 9,
		2015</t>
  </si>
  <si>
    <t>Aug. 10,
		2015</t>
  </si>
  <si>
    <t>May 11,
		2015</t>
  </si>
  <si>
    <t>Feb. 9,
		2015</t>
  </si>
  <si>
    <t>Nov. 10,
		2014</t>
  </si>
  <si>
    <t>Aug. 11,
		2014</t>
  </si>
  <si>
    <t>May 9,
		2014</t>
  </si>
  <si>
    <t>Feb. 10,
		2014</t>
  </si>
  <si>
    <t>Initial pro rata cash distribution, prorated for the period from November 13, 2013 to December 31, 2013.</t>
  </si>
  <si>
    <t>Partners' Capital and Distributions - Percentage of Incentive Distribution Rights to Partnership's Unitholders and General Partner (Detail)</t>
  </si>
  <si>
    <t>Above $0.3875 up to $0.4456 [Member] | Unitholders [Member]</t>
  </si>
  <si>
    <t>Incentive Distribution Made To Managing Member Or General Partner [Line Items]</t>
  </si>
  <si>
    <t>Marginal Percentage Interest in Distributions</t>
  </si>
  <si>
    <t>Above $0.3875 up to $0.4456 [Member] | General Partners [Member]</t>
  </si>
  <si>
    <t>0.00%</t>
  </si>
  <si>
    <t>Above $0.4456 up to $0.4844 [Member] | Unitholders [Member]</t>
  </si>
  <si>
    <t>85.00%</t>
  </si>
  <si>
    <t>Above $0.4456 up to $0.4844 [Member] | General Partners [Member]</t>
  </si>
  <si>
    <t>15.00%</t>
  </si>
  <si>
    <t>Above $0.4844 up to $0.5813 [Member] | Unitholders [Member]</t>
  </si>
  <si>
    <t>75.00%</t>
  </si>
  <si>
    <t>Above $0.4844 up to $0.5813 [Member] | General Partners [Member]</t>
  </si>
  <si>
    <t>25.00%</t>
  </si>
  <si>
    <t>Above $0.5813 [Member] | Unitholders [Member]</t>
  </si>
  <si>
    <t>Above $0.5813 [Member] | General Partners [Member]</t>
  </si>
  <si>
    <t>Partners' Capital and Distributions - Percentage of Incentive Distribution Rights to Partnership's Unitholders and General Partner (Parenthetical) (Detail)</t>
  </si>
  <si>
    <t>Dec. 31, 2015$ / shares</t>
  </si>
  <si>
    <t>Minimum [Member] | Above $0.3875 up to $0.4456 [Member]</t>
  </si>
  <si>
    <t>Cash distribution paid, per unit</t>
  </si>
  <si>
    <t>Minimum [Member] | Above $0.4456 up to $0.4844 [Member]</t>
  </si>
  <si>
    <t>Minimum [Member] | Above $0.4844 up to $0.5813 [Member]</t>
  </si>
  <si>
    <t>Minimum [Member] | Above $0.5813 [Member]</t>
  </si>
  <si>
    <t>Maximum [Member] | Above $0.3875 up to $0.4456 [Member]</t>
  </si>
  <si>
    <t>Maximum [Member] | Above $0.4456 up to $0.4844 [Member]</t>
  </si>
  <si>
    <t>Maximum [Member] | Above $0.4844 up to $0.5813 [Member]</t>
  </si>
  <si>
    <t>Equity Plans - Additional Information (Detail) $ / shares in Units, $ in Thousands</t>
  </si>
  <si>
    <t>Jul. 31, 2014USD ($)$ / sharesshares</t>
  </si>
  <si>
    <t>Mar. 31, 2015USD ($)Installmentshares</t>
  </si>
  <si>
    <t>Dec. 31, 2015USD ($)Installmentshares</t>
  </si>
  <si>
    <t>Nov. 30, 2013shares</t>
  </si>
  <si>
    <t>Share Based Compensation Arrangement By Share Based Payment Award [Line Items]</t>
  </si>
  <si>
    <t>Amendment date of 2013 Plan</t>
  </si>
  <si>
    <t>Mar. 9,
		2016</t>
  </si>
  <si>
    <t>Unrecognized unit-based compensation expense</t>
  </si>
  <si>
    <t>Payments to phantom unit holders</t>
  </si>
  <si>
    <t>Phantom Units</t>
  </si>
  <si>
    <t>Number of shares granted under the plan | shares</t>
  </si>
  <si>
    <t>Phantom Units | Directors Grant</t>
  </si>
  <si>
    <t>Number of equal annual installments for award vesting | Installment</t>
  </si>
  <si>
    <t>Vesting period</t>
  </si>
  <si>
    <t>Employee Equity Grants</t>
  </si>
  <si>
    <t>2015 Equity Grants</t>
  </si>
  <si>
    <t>Aggregate grant date fair value</t>
  </si>
  <si>
    <t>2015 Performance Grants</t>
  </si>
  <si>
    <t>2013 Long-Term Incentive Plan | Other Non-current Liabilities [Member]</t>
  </si>
  <si>
    <t>Unit-based compensation, liabilities</t>
  </si>
  <si>
    <t>2013 Long-Term Incentive Plan | Selling, general and administrative</t>
  </si>
  <si>
    <t>2013 Long-Term Incentive Plan | Employee Equity Grants Tranche One</t>
  </si>
  <si>
    <t>Employee equity grants vest percentage</t>
  </si>
  <si>
    <t>2013 Long-Term Incentive Plan | Employee Equity Grants Tranche Two</t>
  </si>
  <si>
    <t>Cash distribution received, per unit | $ / shares</t>
  </si>
  <si>
    <t>2013 Long-Term Incentive Plan | Employee Equity Grants Tranche Three</t>
  </si>
  <si>
    <t>2013 Long-Term Incentive Plan | Employee Equity Grants Tranche Four</t>
  </si>
  <si>
    <t>2013 Long-Term Incentive Plan | Phantom Units</t>
  </si>
  <si>
    <t>2013 Long-Term Incentive Plan | Phantom Units | Directors Grant</t>
  </si>
  <si>
    <t>2013 Long-Term Incentive Plan | Phantom Units Which Will Be Settled In Cash | Minimum [Member]</t>
  </si>
  <si>
    <t>2013 Long-Term Incentive Plan | Employee Equity Grants</t>
  </si>
  <si>
    <t>2013 Long-Term Incentive Plan | 2015 Equity Grants</t>
  </si>
  <si>
    <t>2013 Long-Term Incentive Plan | 2015 Performance Grants</t>
  </si>
  <si>
    <t>2013 Long-Term Incentive Plan | Employee Equity Grants And Consultants</t>
  </si>
  <si>
    <t>2013 Long-Term Incentive Plan | Employee Equity Grants And Consultants | Selling, general and administrative</t>
  </si>
  <si>
    <t>2013 Long-Term Incentive Plan | Employee Liability Grants</t>
  </si>
  <si>
    <t>Share-based Compensation Arrangement by Share-based Payment Award, Number of Shares Authorized | shares</t>
  </si>
  <si>
    <t>Equity Plans - Summary of Phantom Units Granted (Detail)</t>
  </si>
  <si>
    <t>Dec. 31, 2015$ / sharesshares</t>
  </si>
  <si>
    <t>Phantom Share Units PSUs Equity Award [Member]</t>
  </si>
  <si>
    <t>Number of Phantom Units, Beginning Balance | shares</t>
  </si>
  <si>
    <t>Number of Phantom Units, Granted | shares</t>
  </si>
  <si>
    <t>Number of Phantom Units, Vested | shares</t>
  </si>
  <si>
    <t>Number of Phantom Units, Forfeited | shares</t>
  </si>
  <si>
    <t>Number of Phantom Units, Ending Balance | shares</t>
  </si>
  <si>
    <t>Weighted Avg. Grant Date Fair Value, Beginning Balance</t>
  </si>
  <si>
    <t>Weighted Avg. Grant Date Fair Value, Granted</t>
  </si>
  <si>
    <t>Weighted Avg. Grant Date Fair Value, Vested</t>
  </si>
  <si>
    <t>Weighted Avg. Grant Date Fair Value, Forfeited</t>
  </si>
  <si>
    <t>Weighted Avg. Grant Date Fair Value, Ending Balance</t>
  </si>
  <si>
    <t>Phantom Share Units PSUs Liability Award [Member]</t>
  </si>
  <si>
    <t>Fair Value, Beginning Balance</t>
  </si>
  <si>
    <t>Fair Value, Ending Balance</t>
  </si>
  <si>
    <t>Earnings Per Unit - Schedule of Earnings Per Unit (Detail) - USD ($) $ / shares in Units, shares in Thousands, $ in Thousands</t>
  </si>
  <si>
    <t>Earnings Per Share Basic And Diluted [Line Items]</t>
  </si>
  <si>
    <t>Net Income</t>
  </si>
  <si>
    <t>Less: Distribution equivalent rights for unissued units</t>
  </si>
  <si>
    <t>Less: earnings attributable to preferred units</t>
  </si>
  <si>
    <t>Net income available to limited partners</t>
  </si>
  <si>
    <t>Numerator for basic earnings per limited partner unit:</t>
  </si>
  <si>
    <t>Net income allocated to limited partners</t>
  </si>
  <si>
    <t>Denominator for basic earnings per limited partner unit:</t>
  </si>
  <si>
    <t>Total basic units outstanding</t>
  </si>
  <si>
    <t>Numerator for diluted earnings per limited partner unit:</t>
  </si>
  <si>
    <t>Denominator for diluted earnings per limited partner unit:</t>
  </si>
  <si>
    <t>Total diluted units outstanding</t>
  </si>
  <si>
    <t>Segment Reporting - Additional Information (Detail)</t>
  </si>
  <si>
    <t>Dec. 31, 2015Segment</t>
  </si>
  <si>
    <t>Number of reportable segment</t>
  </si>
  <si>
    <t>Related Party Transactions - Additional Information (Detail)</t>
  </si>
  <si>
    <t>Nov. 30, 2015</t>
  </si>
  <si>
    <t>Feb. 19, 2015USD ($)$ / sharesshares</t>
  </si>
  <si>
    <t>May. 31, 2013</t>
  </si>
  <si>
    <t>May. 31, 2011</t>
  </si>
  <si>
    <t>Feb. 28, 2010</t>
  </si>
  <si>
    <t>Dec. 31, 2015USD ($)bbl</t>
  </si>
  <si>
    <t>Jul. 31, 2015USD ($)$ / sharesshares</t>
  </si>
  <si>
    <t>May. 31, 2015USD ($)$ / shares</t>
  </si>
  <si>
    <t>Jan. 31, 2014</t>
  </si>
  <si>
    <t>Dec. 31, 2015USD ($)Terminalsharesbbl</t>
  </si>
  <si>
    <t>Dec. 31, 2007USD ($)</t>
  </si>
  <si>
    <t>Feb. 28, 2013bbl</t>
  </si>
  <si>
    <t>Related Party Transaction [Line Items]</t>
  </si>
  <si>
    <t>Selling, general and administrative expenses-affiliate</t>
  </si>
  <si>
    <t>Cash paid for Partnership acquired</t>
  </si>
  <si>
    <t>Business acquisition, Equity interest issued or issuable, Number of shares | shares</t>
  </si>
  <si>
    <t>Business acquisition, Share price | $ / shares</t>
  </si>
  <si>
    <t>Price per unit of common units | $ / shares</t>
  </si>
  <si>
    <t>JBBR Acquisition [Member] | G E Energy Financial Services</t>
  </si>
  <si>
    <t>Business combination, equity interest in acquire percentage</t>
  </si>
  <si>
    <t>40.00%</t>
  </si>
  <si>
    <t>JBBR Acquisition [Member] | Arc Logistics Partners LP [Member]</t>
  </si>
  <si>
    <t>60.00%</t>
  </si>
  <si>
    <t>Arc Logistics GP LLC [Member]</t>
  </si>
  <si>
    <t>Partnership's Credit Facility</t>
  </si>
  <si>
    <t>Number of barrels of storage tanks | bbl</t>
  </si>
  <si>
    <t>Initial term of agreement</t>
  </si>
  <si>
    <t>5 years</t>
  </si>
  <si>
    <t>Number of terminals acquired | Terminal</t>
  </si>
  <si>
    <t>Center Oil [Member] | Limited Partners [Member]</t>
  </si>
  <si>
    <t>Partnership units issued on acquisition | shares</t>
  </si>
  <si>
    <t>Written notification for termination of agreement</t>
  </si>
  <si>
    <t>In December 2015, the Partnership extended the term of the storage and throughput agreement with Center Oil from June 2017 to June 2020.  The agreement will automatically renew for a period of three years at the expiration of the current term at an inflation adjusted rate (subject to a cap), as determined in accordance with the agreement, unless a party delivers a written notice of its election to terminate the storage and throughput agreement at least eighteen months prior to the expiration of the current term.</t>
  </si>
  <si>
    <t>Agreement extension, month and year</t>
  </si>
  <si>
    <t>2017-06</t>
  </si>
  <si>
    <t>2020-06</t>
  </si>
  <si>
    <t>Agreement renewal term</t>
  </si>
  <si>
    <t>Valuation percentage of assets at the time of acquisition</t>
  </si>
  <si>
    <t>Agreements extended month and year</t>
  </si>
  <si>
    <t>2016-05</t>
  </si>
  <si>
    <t>Agreement renewal, month and year</t>
  </si>
  <si>
    <t>2015-05</t>
  </si>
  <si>
    <t>United Energy Trading [Member]</t>
  </si>
  <si>
    <t>Agreement expiration, month and year</t>
  </si>
  <si>
    <t>2020-05</t>
  </si>
  <si>
    <t>Arc Terminals Holdings [Member]</t>
  </si>
  <si>
    <t>Lease agreement rent expenses</t>
  </si>
  <si>
    <t>Lease agreement rent expenses for future period</t>
  </si>
  <si>
    <t>Rent amount increase effective date</t>
  </si>
  <si>
    <t>2014-08</t>
  </si>
  <si>
    <t>Number of barrels per day of oil equivalent | bbl</t>
  </si>
  <si>
    <t>Percentage of variable rate on base rent</t>
  </si>
  <si>
    <t>30.00%</t>
  </si>
  <si>
    <t>Operating lease agreement expense</t>
  </si>
  <si>
    <t>Arc Terminals Holdings [Member] | Portland Terminal [Member]</t>
  </si>
  <si>
    <t>Maximum purchase price under the lease purchase option</t>
  </si>
  <si>
    <t>Lease agreement notice period</t>
  </si>
  <si>
    <t>So long as Arc Terminals Holdings is not in default under the Lease Agreement, it shall have the right to purchase the Portland Terminal at the end of the third year of the Lease Agreement and at the end of any month thereafter by delivery of 90 days’ notice (“Purchase Option”). The purchase price shall be the greater of (i) nine times the total of base rent and variable rent for the 12 months immediately preceding the notice and (ii) $65.7 million.</t>
  </si>
  <si>
    <t>Operating lease termination notice</t>
  </si>
  <si>
    <t>12 months</t>
  </si>
  <si>
    <t>Arc Terminals Holdings [Member] | Fifth Anniversary [Member]</t>
  </si>
  <si>
    <t>Operating lease termination fee</t>
  </si>
  <si>
    <t>Arc Terminals Holdings [Member] | Tenth Anniversary [Member]</t>
  </si>
  <si>
    <t>Arc Terminals Holdings [Member] | Minimum [Member]</t>
  </si>
  <si>
    <t>Percentage of change in the consumer price index</t>
  </si>
  <si>
    <t>Arc Terminals Holdings [Member] | LCP Oregon Holdings LLC [Member]</t>
  </si>
  <si>
    <t>Description of increase in base rent</t>
  </si>
  <si>
    <t>increased each month starting with the month of August 2014 by a factor of 0.00958 of the specified construction costs incurred by LCP Oregon Holdings LLC (“LCP Oregon”) at the Portland Terminal</t>
  </si>
  <si>
    <t>Arc Terminals Holdings [Member] | CorEnergy [Member]</t>
  </si>
  <si>
    <t>Operating lease, additional spending</t>
  </si>
  <si>
    <t>Operating leases, Rent expense increased</t>
  </si>
  <si>
    <t>Arc Terminals Holdings [Member] | Lightfoot Capital Partners LP [Member]</t>
  </si>
  <si>
    <t>Percentage of investment in subsidiary</t>
  </si>
  <si>
    <t>6.60%</t>
  </si>
  <si>
    <t>Arc Terminals Holdings [Member] | Lightfoot Capital Partners GP LLC [Member]</t>
  </si>
  <si>
    <t>1.50%</t>
  </si>
  <si>
    <t>Initial term of lease agreement</t>
  </si>
  <si>
    <t>Additional term for lease agreement</t>
  </si>
  <si>
    <t>Arc Terminals Holdings [Member] | Pawnee Terminal Acquisition [Member]</t>
  </si>
  <si>
    <t>Lightfoot Capital Partners LP And Lightfoot Capital Partners GPLLC [Member]</t>
  </si>
  <si>
    <t>27.00%</t>
  </si>
  <si>
    <t>Percentage of interest in general partner</t>
  </si>
  <si>
    <t>Joliet Holding [Member]</t>
  </si>
  <si>
    <t>Fees and reimbursements</t>
  </si>
  <si>
    <t>Investor [Member]</t>
  </si>
  <si>
    <t>Sale of common units in private placement, shares | shares</t>
  </si>
  <si>
    <t>Investor [Member] | MTP Energy Master Fund Ltd [Member]</t>
  </si>
  <si>
    <t>Investor [Member] | Private Placement [Member]</t>
  </si>
  <si>
    <t>Private placement transaction due date</t>
  </si>
  <si>
    <t>May 14,
		2015</t>
  </si>
  <si>
    <t>Related Party Transactions - Schedule of Revenue from Related Parties (Detail) - USD ($) $ in Thousands</t>
  </si>
  <si>
    <t>Related Party Transactions - Schedule of Accounts Receivable due from Related Parties (Detail) - USD ($) $ in Thousands</t>
  </si>
  <si>
    <t>Major Customers - Schedules of Percentages of Revenues and Receivables Associated with Significant Customers (Detail) - Customer Concentration Risk</t>
  </si>
  <si>
    <t>Sales Revenue, Net [Member]</t>
  </si>
  <si>
    <t>Entity Wide Revenue Major Customer [Line Items]</t>
  </si>
  <si>
    <t>Total percentages of revenue and receivables associated with significant customers</t>
  </si>
  <si>
    <t>51.00%</t>
  </si>
  <si>
    <t>34.00%</t>
  </si>
  <si>
    <t>19.00%</t>
  </si>
  <si>
    <t>Receivables [Member]</t>
  </si>
  <si>
    <t>48.00%</t>
  </si>
  <si>
    <t>43.00%</t>
  </si>
  <si>
    <t>Exxon Mobil Oil Corporation [Member] | Sales Revenue, Net [Member]</t>
  </si>
  <si>
    <t>Exxon Mobil Oil Corporation [Member] | Receivables [Member]</t>
  </si>
  <si>
    <t>4.00%</t>
  </si>
  <si>
    <t>Chevron U.S.A. Inc. [Member] | Sales Revenue, Net [Member]</t>
  </si>
  <si>
    <t>16.00%</t>
  </si>
  <si>
    <t>Chevron U.S.A. Inc. [Member] | Receivables [Member]</t>
  </si>
  <si>
    <t>12.00%</t>
  </si>
  <si>
    <t>26.00%</t>
  </si>
  <si>
    <t>Center Oil [Member] | Sales Revenue, Net [Member]</t>
  </si>
  <si>
    <t>13.00%</t>
  </si>
  <si>
    <t>Center Oil [Member] | Receivables [Member]</t>
  </si>
  <si>
    <t>6.00%</t>
  </si>
  <si>
    <t>Commitments and Contingencies - Additional Information (Detail)</t>
  </si>
  <si>
    <t>6 Months Ended</t>
  </si>
  <si>
    <t>Feb. 29, 2016USD ($)</t>
  </si>
  <si>
    <t>Jun. 30, 2016USD ($)</t>
  </si>
  <si>
    <t>Sep. 30, 2015USD ($)</t>
  </si>
  <si>
    <t>Dec. 31, 2015USD ($)Customer</t>
  </si>
  <si>
    <t>Operating Leased Assets [Line Items]</t>
  </si>
  <si>
    <t>Accrual for loss contingencies</t>
  </si>
  <si>
    <t>Fine amount for storage without permit limit (per day)</t>
  </si>
  <si>
    <t>Accrued fine amount for storage without permit limit</t>
  </si>
  <si>
    <t>Settlement agreement aggregate amount payable</t>
  </si>
  <si>
    <t>Subsequent Event [Member]</t>
  </si>
  <si>
    <t>Settlement agreement period</t>
  </si>
  <si>
    <t>Settlement agreement date</t>
  </si>
  <si>
    <t>Jan. 1,
		2018</t>
  </si>
  <si>
    <t>Reduction in settlement payment</t>
  </si>
  <si>
    <t>Business acquisition earn-out payment</t>
  </si>
  <si>
    <t>Pawnee Terminal Acquisition [Member] | Scenario Forecast [Member]</t>
  </si>
  <si>
    <t>Earn-out payments, low</t>
  </si>
  <si>
    <t>Number of customers | Customer</t>
  </si>
  <si>
    <t>Percentage of revenue represents settlement of terminal services agreement</t>
  </si>
  <si>
    <t>Gulf LNG Holdings [Member]</t>
  </si>
  <si>
    <t>Capital call</t>
  </si>
  <si>
    <t>Partnership pro-rata share of committed capital</t>
  </si>
  <si>
    <t>Additional capital calls</t>
  </si>
  <si>
    <t>Gulf LNG Holdings [Member] | Maximum [Member]</t>
  </si>
  <si>
    <t>Spending towards the development of natural gas liquefaction and export terminal</t>
  </si>
  <si>
    <t>Commitments and Contingencies - Schedule of Future Non-Cancelable Commitments Related to Certain Contractual Obligations (Detail) - USD ($) $ in Thousands</t>
  </si>
  <si>
    <t>Long-term debt obligations, Total</t>
  </si>
  <si>
    <t>Long-term debt obligations, 2018</t>
  </si>
  <si>
    <t>Operating lease obligations, Total</t>
  </si>
  <si>
    <t>Operating lease obligations, 2016</t>
  </si>
  <si>
    <t>Operating lease obligations, 2017</t>
  </si>
  <si>
    <t>Operating lease obligations, 2018</t>
  </si>
  <si>
    <t>Operating lease obligations, 2019</t>
  </si>
  <si>
    <t>Earn-out obligations, Total</t>
  </si>
  <si>
    <t>Earn-out obligations, 2016</t>
  </si>
  <si>
    <t>Earn-out obligations, 2017</t>
  </si>
  <si>
    <t>Earn-out obligations, 2018</t>
  </si>
  <si>
    <t>Earn-out obligations, 2019</t>
  </si>
  <si>
    <t>Earn-out obligations, 2020</t>
  </si>
  <si>
    <t>Earn-out obligations, thereafter</t>
  </si>
  <si>
    <t>Settlement obligations, Total</t>
  </si>
  <si>
    <t>Settlement obligations, 2016</t>
  </si>
  <si>
    <t>Settlement obligations, 2017</t>
  </si>
  <si>
    <t>Settlement obligations, 2018</t>
  </si>
  <si>
    <t>Contractual obligations, Total</t>
  </si>
  <si>
    <t>Contractual obligations, 2016</t>
  </si>
  <si>
    <t>Contractual obligations, 2017</t>
  </si>
  <si>
    <t>Contractual obligations, 2018</t>
  </si>
  <si>
    <t>Contractual obligations, 2019</t>
  </si>
  <si>
    <t>Contractual obligations, 2020</t>
  </si>
  <si>
    <t>Contractual obligations, thereafter</t>
  </si>
  <si>
    <t>Quarterly Financial Data - Schedule of Quarterly Financial Data (Detail) - USD ($) $ / shares in Units, shares in Thousands, $ in Thousands</t>
  </si>
  <si>
    <t>Schedule Of Quarterly Financial Data [Line Items]</t>
  </si>
  <si>
    <t>Net income (loss) per limited partner unit (basic and diluted):</t>
  </si>
  <si>
    <t>Basic and diluted net income (loss) per limited partner unit</t>
  </si>
  <si>
    <t>Weighted average number of limited partners units outstanding (basic and diluted):</t>
  </si>
  <si>
    <t>Weighted average number of limited partners units outstanding, basic and diluted</t>
  </si>
  <si>
    <t>Subsequent Events - Additional Information (Detail) $ / shares in Units, $ in Millions</t>
  </si>
  <si>
    <t>Mar. 11, 2016shares</t>
  </si>
  <si>
    <t>Jan. 31, 2016USD ($)Terminal$ / shares</t>
  </si>
  <si>
    <t>Jul. 31, 2014shares</t>
  </si>
  <si>
    <t>Sep. 30, 2015$ / shares</t>
  </si>
  <si>
    <t>Jun. 30, 2015$ / shares</t>
  </si>
  <si>
    <t>Mar. 31, 2015$ / shares</t>
  </si>
  <si>
    <t>Dec. 31, 2014$ / shares</t>
  </si>
  <si>
    <t>Sep. 30, 2014$ / shares</t>
  </si>
  <si>
    <t>Jun. 30, 2014$ / shares</t>
  </si>
  <si>
    <t>Mar. 31, 2014$ / shares</t>
  </si>
  <si>
    <t>Dec. 31, 2013$ / shares</t>
  </si>
  <si>
    <t>Subsequent Event [Line Items]</t>
  </si>
  <si>
    <t>Total distribution per unit</t>
  </si>
  <si>
    <t>Change in cash distribution percentage</t>
  </si>
  <si>
    <t>7.30%</t>
  </si>
  <si>
    <t>Cash distribution payment date</t>
  </si>
  <si>
    <t>Cash distribution date of record</t>
  </si>
  <si>
    <t>Percentage of adjusted EBITDA associated with LNG interest</t>
  </si>
  <si>
    <t>23.00%</t>
  </si>
  <si>
    <t>Percentage of distributable cash flow associated with LNG interest</t>
  </si>
  <si>
    <t>Quarterly Distribution [Member]</t>
  </si>
  <si>
    <t>Annual Distribution [Member]</t>
  </si>
  <si>
    <t>Cash distribution, declaration month and year</t>
  </si>
  <si>
    <t>2016-01</t>
  </si>
  <si>
    <t>Cash distribution, total amount | $</t>
  </si>
  <si>
    <t>Subsequent Event [Member] | Phantom Units</t>
  </si>
  <si>
    <t>Subsequent Event [Member] | Pennsylvania Terminals [Member]</t>
  </si>
  <si>
    <t>Acquisition price of petroleum products terminals | $</t>
  </si>
  <si>
    <t>Initial term of take or pay terminal services</t>
  </si>
  <si>
    <t>Subsequent Event [Member] | Quarterly Distribution [Member]</t>
  </si>
  <si>
    <t>Subsequent Event [Member] | Annual Distribution [Member]</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 &quot;#,##0.000_);_(&quot;$ &quot;(#,##0.00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5"/>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83744</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D17" s="7">
        <v>198781000</v>
      </c>
    </row>
    <row spans="1:4" r="18">
      <c t="s" r="A18" s="4">
        <v>30</v>
      </c>
    </row>
    <row spans="1:4" r="19">
      <c t="s" r="A19" s="3">
        <v>5</v>
      </c>
    </row>
    <row spans="1:4" r="20">
      <c t="s" r="A20" s="4">
        <v>31</v>
      </c>
      <c t="n" r="C20" s="6">
        <v>13174410</v>
      </c>
    </row>
    <row spans="1:4" r="21">
      <c t="s" r="A21" s="4">
        <v>32</v>
      </c>
    </row>
    <row spans="1:4" r="22">
      <c t="s" r="A22" s="3">
        <v>5</v>
      </c>
    </row>
    <row spans="1:4" r="23">
      <c t="s" r="A23" s="4">
        <v>31</v>
      </c>
      <c t="n" r="C23" s="6">
        <v>6081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5</v>
      </c>
      <c t="s" r="B1" s="2">
        <v>1</v>
      </c>
    </row>
    <row spans="1:2" r="2">
      <c t="s" r="B2" s="2">
        <v>2</v>
      </c>
    </row>
    <row spans="1:2" r="3">
      <c t="s" r="A3" s="3">
        <v>183</v>
      </c>
    </row>
    <row spans="1:2" r="4">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3</v>
      </c>
      <c t="s" r="B1" s="2">
        <v>2</v>
      </c>
      <c t="s" r="C1" s="2">
        <v>34</v>
      </c>
    </row>
    <row spans="1:3" r="2">
      <c t="s" r="A2" s="3">
        <v>35</v>
      </c>
    </row>
    <row spans="1:3" r="3">
      <c t="s" r="A3" s="4">
        <v>36</v>
      </c>
      <c t="n" r="B3" s="7">
        <v>5870</v>
      </c>
      <c t="n" r="C3" s="7">
        <v>6599</v>
      </c>
    </row>
    <row spans="1:3" r="4">
      <c t="s" r="A4" s="4">
        <v>37</v>
      </c>
      <c t="n" r="B4" s="6">
        <v>8633</v>
      </c>
      <c t="n" r="C4" s="6">
        <v>3746</v>
      </c>
    </row>
    <row spans="1:3" r="5">
      <c t="s" r="A5" s="4">
        <v>38</v>
      </c>
      <c t="n" r="B5" s="6">
        <v>1532</v>
      </c>
      <c t="n" r="C5" s="6">
        <v>900</v>
      </c>
    </row>
    <row spans="1:3" r="6">
      <c t="s" r="A6" s="4">
        <v>39</v>
      </c>
      <c t="n" r="B6" s="6">
        <v>318</v>
      </c>
      <c t="n" r="C6" s="6">
        <v>285</v>
      </c>
    </row>
    <row spans="1:3" r="7">
      <c t="s" r="A7" s="4">
        <v>40</v>
      </c>
      <c t="n" r="B7" s="6">
        <v>1162</v>
      </c>
      <c t="n" r="C7" s="6">
        <v>1226</v>
      </c>
    </row>
    <row spans="1:3" r="8">
      <c t="s" r="A8" s="4">
        <v>41</v>
      </c>
      <c t="n" r="B8" s="6">
        <v>17515</v>
      </c>
      <c t="n" r="C8" s="6">
        <v>12756</v>
      </c>
    </row>
    <row spans="1:3" r="9">
      <c t="s" r="A9" s="4">
        <v>42</v>
      </c>
      <c t="n" r="B9" s="6">
        <v>380671</v>
      </c>
      <c t="n" r="C9" s="6">
        <v>195886</v>
      </c>
    </row>
    <row spans="1:3" r="10">
      <c t="s" r="A10" s="4">
        <v>43</v>
      </c>
      <c t="n" r="B10" s="6">
        <v>74399</v>
      </c>
      <c t="n" r="C10" s="6">
        <v>72858</v>
      </c>
    </row>
    <row spans="1:3" r="11">
      <c t="s" r="A11" s="4">
        <v>44</v>
      </c>
      <c t="n" r="B11" s="6">
        <v>132121</v>
      </c>
      <c t="n" r="C11" s="6">
        <v>33189</v>
      </c>
    </row>
    <row spans="1:3" r="12">
      <c t="s" r="A12" s="4">
        <v>45</v>
      </c>
      <c t="n" r="B12" s="6">
        <v>39871</v>
      </c>
      <c t="n" r="C12" s="6">
        <v>15162</v>
      </c>
    </row>
    <row spans="1:3" r="13">
      <c t="s" r="A13" s="4">
        <v>46</v>
      </c>
      <c t="n" r="B13" s="6">
        <v>3945</v>
      </c>
      <c t="n" r="C13" s="6">
        <v>1737</v>
      </c>
    </row>
    <row spans="1:3" r="14">
      <c t="s" r="A14" s="4">
        <v>47</v>
      </c>
      <c t="n" r="B14" s="6">
        <v>648522</v>
      </c>
      <c t="n" r="C14" s="6">
        <v>331588</v>
      </c>
    </row>
    <row spans="1:3" r="15">
      <c t="s" r="A15" s="3">
        <v>48</v>
      </c>
    </row>
    <row spans="1:3" r="16">
      <c t="s" r="A16" s="4">
        <v>49</v>
      </c>
      <c t="n" r="B16" s="6">
        <v>4085</v>
      </c>
      <c t="n" r="C16" s="6">
        <v>2136</v>
      </c>
    </row>
    <row spans="1:3" r="17">
      <c t="s" r="A17" s="4">
        <v>50</v>
      </c>
      <c t="n" r="B17" s="6">
        <v>6857</v>
      </c>
      <c t="n" r="C17" s="6">
        <v>2133</v>
      </c>
    </row>
    <row spans="1:3" r="18">
      <c t="s" r="A18" s="4">
        <v>51</v>
      </c>
      <c t="n" r="B18" s="6">
        <v>638</v>
      </c>
      <c t="n" r="C18" s="6">
        <v>409</v>
      </c>
    </row>
    <row spans="1:3" r="19">
      <c t="s" r="A19" s="4">
        <v>52</v>
      </c>
      <c t="n" r="B19" s="6">
        <v>3914</v>
      </c>
      <c t="n" r="C19" s="6">
        <v>34</v>
      </c>
    </row>
    <row spans="1:3" r="20">
      <c t="s" r="A20" s="4">
        <v>53</v>
      </c>
      <c t="n" r="B20" s="6">
        <v>15494</v>
      </c>
      <c t="n" r="C20" s="6">
        <v>4712</v>
      </c>
    </row>
    <row spans="1:3" r="21">
      <c t="s" r="A21" s="4">
        <v>54</v>
      </c>
      <c t="n" r="B21" s="6">
        <v>226063</v>
      </c>
      <c t="n" r="C21" s="6">
        <v>111063</v>
      </c>
    </row>
    <row spans="1:3" r="22">
      <c t="s" r="A22" s="4">
        <v>55</v>
      </c>
      <c t="n" r="B22" s="6">
        <v>21745</v>
      </c>
      <c t="n" r="C22" s="6">
        <v>2747</v>
      </c>
    </row>
    <row spans="1:3" r="23">
      <c t="s" r="A23" s="4">
        <v>56</v>
      </c>
      <c t="n" r="B23" s="7">
        <v>263302</v>
      </c>
      <c t="n" r="C23" s="7">
        <v>118522</v>
      </c>
    </row>
    <row spans="1:3" r="24">
      <c t="s" r="A24" s="4">
        <v>57</v>
      </c>
      <c t="s" r="B24" s="4">
        <v>58</v>
      </c>
      <c t="s" r="C24" s="4">
        <v>58</v>
      </c>
    </row>
    <row spans="1:3" r="25">
      <c t="s" r="A25" s="3">
        <v>59</v>
      </c>
    </row>
    <row spans="1:3" r="26">
      <c t="s" r="A26" s="4">
        <v>60</v>
      </c>
      <c t="n" r="B26" s="7">
        <v>85275</v>
      </c>
    </row>
    <row spans="1:3" r="27">
      <c t="s" r="A27" s="4">
        <v>61</v>
      </c>
      <c t="n" r="B27" s="6">
        <v>1293</v>
      </c>
      <c t="n" r="C27" s="7">
        <v>348</v>
      </c>
    </row>
    <row spans="1:3" r="28">
      <c t="s" r="A28" s="4">
        <v>62</v>
      </c>
      <c t="n" r="B28" s="6">
        <v>385220</v>
      </c>
      <c t="n" r="C28" s="6">
        <v>213066</v>
      </c>
    </row>
    <row spans="1:3" r="29">
      <c t="s" r="A29" s="4">
        <v>63</v>
      </c>
      <c t="n" r="B29" s="6">
        <v>648522</v>
      </c>
      <c t="n" r="C29" s="6">
        <v>331588</v>
      </c>
    </row>
    <row spans="1:3" r="30">
      <c t="s" r="A30" s="4">
        <v>30</v>
      </c>
    </row>
    <row spans="1:3" r="31">
      <c t="s" r="A31" s="3">
        <v>59</v>
      </c>
    </row>
    <row spans="1:3" r="32">
      <c t="s" r="A32" s="4">
        <v>64</v>
      </c>
      <c t="n" r="B32" s="6">
        <v>213281</v>
      </c>
      <c t="n" r="C32" s="6">
        <v>119130</v>
      </c>
    </row>
    <row spans="1:3" r="33">
      <c t="s" r="A33" s="4">
        <v>32</v>
      </c>
    </row>
    <row spans="1:3" r="34">
      <c t="s" r="A34" s="3">
        <v>59</v>
      </c>
    </row>
    <row spans="1:3" r="35">
      <c t="s" r="A35" s="4">
        <v>64</v>
      </c>
      <c t="n" r="B35" s="7">
        <v>85371</v>
      </c>
      <c t="n" r="C35" s="7">
        <v>93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v>
      </c>
    </row>
    <row spans="1:2" r="3">
      <c t="s" r="A3" s="3">
        <v>165</v>
      </c>
    </row>
    <row spans="1:2" r="4">
      <c t="s" r="A4" s="4">
        <v>213</v>
      </c>
      <c t="s" r="B4" s="4">
        <v>214</v>
      </c>
    </row>
    <row spans="1:2" r="5">
      <c t="s" r="A5" s="4">
        <v>215</v>
      </c>
      <c t="s" r="B5" s="4">
        <v>216</v>
      </c>
    </row>
    <row spans="1:2" r="6">
      <c t="s" r="A6" s="4">
        <v>217</v>
      </c>
      <c t="s" r="B6" s="4">
        <v>218</v>
      </c>
    </row>
    <row spans="1:2" r="7">
      <c t="s" r="A7" s="4">
        <v>219</v>
      </c>
      <c t="s" r="B7" s="4">
        <v>220</v>
      </c>
    </row>
    <row spans="1:2" r="8">
      <c t="s" r="A8" s="4">
        <v>39</v>
      </c>
      <c t="s" r="B8" s="4">
        <v>221</v>
      </c>
    </row>
    <row spans="1:2" r="9">
      <c t="s" r="A9" s="4">
        <v>222</v>
      </c>
      <c t="s" r="B9" s="4">
        <v>223</v>
      </c>
    </row>
    <row spans="1:2" r="10">
      <c t="s" r="A10" s="4">
        <v>173</v>
      </c>
      <c t="s" r="B10" s="4">
        <v>224</v>
      </c>
    </row>
    <row spans="1:2" r="11">
      <c t="s" r="A11" s="4">
        <v>176</v>
      </c>
      <c t="s" r="B11" s="4">
        <v>225</v>
      </c>
    </row>
    <row spans="1:2" r="12">
      <c t="s" r="A12" s="4">
        <v>226</v>
      </c>
      <c t="s" r="B12" s="4">
        <v>227</v>
      </c>
    </row>
    <row spans="1:2" r="13">
      <c t="s" r="A13" s="4">
        <v>45</v>
      </c>
      <c t="s" r="B13" s="4">
        <v>228</v>
      </c>
    </row>
    <row spans="1:2" r="14">
      <c t="s" r="A14" s="4">
        <v>229</v>
      </c>
      <c t="s" r="B14" s="4">
        <v>230</v>
      </c>
    </row>
    <row spans="1:2" r="15">
      <c t="s" r="A15" s="4">
        <v>170</v>
      </c>
      <c t="s" r="B15" s="4">
        <v>231</v>
      </c>
    </row>
    <row spans="1:2" r="16">
      <c t="s" r="A16" s="4">
        <v>232</v>
      </c>
      <c t="s" r="B16" s="4">
        <v>233</v>
      </c>
    </row>
    <row spans="1:2" r="17">
      <c t="s" r="A17" s="4">
        <v>234</v>
      </c>
      <c t="s" r="B17" s="4">
        <v>235</v>
      </c>
    </row>
    <row spans="1:2" r="18">
      <c t="s" r="A18" s="4">
        <v>236</v>
      </c>
      <c t="s" r="B18" s="4">
        <v>237</v>
      </c>
    </row>
    <row spans="1:2" r="19">
      <c t="s" r="A19" s="4">
        <v>238</v>
      </c>
      <c t="s" r="B19" s="4">
        <v>239</v>
      </c>
    </row>
    <row spans="1:2" r="20">
      <c t="s" r="A20" s="4">
        <v>240</v>
      </c>
      <c t="s" r="B20" s="4">
        <v>241</v>
      </c>
    </row>
    <row spans="1:2" r="21">
      <c t="s" r="A21" s="4">
        <v>242</v>
      </c>
      <c t="s" r="B21" s="4">
        <v>243</v>
      </c>
    </row>
    <row spans="1:2" r="22">
      <c t="s" r="A22" s="4">
        <v>244</v>
      </c>
      <c t="s" r="B22" s="4">
        <v>245</v>
      </c>
    </row>
    <row spans="1:2" r="23">
      <c t="s" r="A23" s="4">
        <v>194</v>
      </c>
      <c t="s" r="B23" s="4">
        <v>246</v>
      </c>
    </row>
    <row spans="1:2" r="24">
      <c t="s" r="A24" s="4">
        <v>247</v>
      </c>
      <c t="s" r="B24" s="4">
        <v>248</v>
      </c>
    </row>
    <row spans="1:2" r="25">
      <c t="s" r="A25" s="4">
        <v>249</v>
      </c>
      <c t="s" r="B25"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51</v>
      </c>
      <c t="s" r="B1" s="2">
        <v>1</v>
      </c>
    </row>
    <row spans="1:2" r="2">
      <c t="s" r="B2" s="2">
        <v>2</v>
      </c>
    </row>
    <row spans="1:2" r="3">
      <c t="s" r="A3" s="3">
        <v>165</v>
      </c>
    </row>
    <row spans="1:2" r="4">
      <c t="s" r="A4" s="4">
        <v>252</v>
      </c>
      <c t="s" r="B4" s="4">
        <v>253</v>
      </c>
    </row>
    <row spans="1:2" r="5">
      <c t="s" r="A5" s="4">
        <v>254</v>
      </c>
      <c t="s" r="B5" s="4">
        <v>255</v>
      </c>
    </row>
    <row spans="1:2" r="6">
      <c t="s" r="A6" s="4">
        <v>256</v>
      </c>
      <c t="s" r="B6"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58</v>
      </c>
      <c t="s" r="B1" s="2">
        <v>1</v>
      </c>
    </row>
    <row spans="1:2" r="2">
      <c t="s" r="B2" s="2">
        <v>2</v>
      </c>
    </row>
    <row spans="1:2" r="3">
      <c t="s" r="A3" s="4">
        <v>259</v>
      </c>
    </row>
    <row spans="1:2" r="4">
      <c t="s" r="A4" s="4">
        <v>260</v>
      </c>
      <c t="s" r="B4" s="4">
        <v>261</v>
      </c>
    </row>
    <row spans="1:2" r="5">
      <c t="s" r="A5" s="4">
        <v>262</v>
      </c>
    </row>
    <row spans="1:2" r="6">
      <c t="s" r="A6" s="4">
        <v>260</v>
      </c>
      <c t="s" r="B6"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264</v>
      </c>
      <c t="s" r="B1" s="2">
        <v>1</v>
      </c>
    </row>
    <row spans="1:2" r="2">
      <c t="s" r="B2" s="2">
        <v>2</v>
      </c>
    </row>
    <row spans="1:2" r="3">
      <c t="s" r="A3" s="4">
        <v>265</v>
      </c>
      <c t="s" r="B3" s="4">
        <v>266</v>
      </c>
    </row>
    <row spans="1:2" r="4">
      <c t="s" r="A4" s="4">
        <v>267</v>
      </c>
      <c t="s" r="B4" s="4">
        <v>268</v>
      </c>
    </row>
    <row spans="1:2" r="5">
      <c t="s" r="A5" s="4">
        <v>269</v>
      </c>
    </row>
    <row spans="1:2" r="6">
      <c t="s" r="A6" s="4">
        <v>265</v>
      </c>
      <c t="s" r="B6"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71</v>
      </c>
      <c t="s" r="B1" s="2">
        <v>1</v>
      </c>
    </row>
    <row spans="1:2" r="2">
      <c t="s" r="B2" s="2">
        <v>2</v>
      </c>
    </row>
    <row spans="1:2" r="3">
      <c t="s" r="A3" s="3">
        <v>174</v>
      </c>
    </row>
    <row spans="1:2" r="4">
      <c t="s" r="A4" s="4">
        <v>272</v>
      </c>
      <c t="s" r="B4"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4</v>
      </c>
      <c t="s" r="B1" s="2">
        <v>1</v>
      </c>
    </row>
    <row spans="1:2" r="2">
      <c t="s" r="B2" s="2">
        <v>2</v>
      </c>
    </row>
    <row spans="1:2" r="3">
      <c t="s" r="A3" s="3">
        <v>177</v>
      </c>
    </row>
    <row spans="1:2" r="4">
      <c t="s" r="A4" s="4">
        <v>275</v>
      </c>
      <c t="s" r="B4"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65</v>
      </c>
      <c t="s" r="B1" s="2">
        <v>2</v>
      </c>
      <c t="s" r="C1" s="2">
        <v>34</v>
      </c>
    </row>
    <row spans="1:3" r="2">
      <c t="s" r="A2" s="4">
        <v>30</v>
      </c>
    </row>
    <row spans="1:3" r="3">
      <c t="s" r="A3" s="4">
        <v>66</v>
      </c>
      <c t="n" r="B3" s="6">
        <v>13174410</v>
      </c>
      <c t="n" r="C3" s="6">
        <v>6867950</v>
      </c>
    </row>
    <row spans="1:3" r="4">
      <c t="s" r="A4" s="4">
        <v>67</v>
      </c>
      <c t="n" r="B4" s="6">
        <v>13174410</v>
      </c>
      <c t="n" r="C4" s="6">
        <v>6867950</v>
      </c>
    </row>
    <row spans="1:3" r="5">
      <c t="s" r="A5" s="4">
        <v>32</v>
      </c>
    </row>
    <row spans="1:3" r="6">
      <c t="s" r="A6" s="4">
        <v>66</v>
      </c>
      <c t="n" r="B6" s="6">
        <v>6081081</v>
      </c>
      <c t="n" r="C6" s="6">
        <v>6081081</v>
      </c>
    </row>
    <row spans="1:3" r="7">
      <c t="s" r="A7" s="4">
        <v>67</v>
      </c>
      <c t="n" r="B7" s="6">
        <v>6081081</v>
      </c>
      <c t="n" r="C7" s="6">
        <v>60810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183</v>
      </c>
    </row>
    <row spans="1:2" r="4">
      <c t="s" r="A4" s="4">
        <v>278</v>
      </c>
      <c t="s" r="B4" s="4">
        <v>279</v>
      </c>
    </row>
    <row spans="1:2" r="5">
      <c t="s" r="A5" s="4">
        <v>280</v>
      </c>
      <c t="s" r="B5" s="4">
        <v>281</v>
      </c>
    </row>
    <row spans="1:2" r="6">
      <c t="s" r="A6" s="4">
        <v>282</v>
      </c>
      <c t="s" r="B6"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84</v>
      </c>
      <c t="s" r="B1" s="2">
        <v>1</v>
      </c>
    </row>
    <row spans="1:2" r="2">
      <c t="s" r="B2" s="2">
        <v>2</v>
      </c>
    </row>
    <row spans="1:2" r="3">
      <c t="s" r="A3" s="3">
        <v>188</v>
      </c>
    </row>
    <row spans="1:2" r="4">
      <c t="s" r="A4" s="4">
        <v>285</v>
      </c>
      <c t="s" r="B4"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7</v>
      </c>
      <c t="s" r="B1" s="2">
        <v>1</v>
      </c>
    </row>
    <row spans="1:2" r="2">
      <c t="s" r="B2" s="2">
        <v>2</v>
      </c>
    </row>
    <row spans="1:2" r="3">
      <c t="s" r="A3" s="3">
        <v>192</v>
      </c>
    </row>
    <row spans="1:2" r="4">
      <c t="s" r="A4" s="4">
        <v>288</v>
      </c>
      <c t="s" r="B4"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90</v>
      </c>
      <c t="s" r="B1" s="2">
        <v>1</v>
      </c>
    </row>
    <row spans="1:2" r="2">
      <c t="s" r="B2" s="2">
        <v>2</v>
      </c>
    </row>
    <row spans="1:2" r="3">
      <c t="s" r="A3" s="3">
        <v>198</v>
      </c>
    </row>
    <row spans="1:2" r="4">
      <c t="s" r="A4" s="4">
        <v>291</v>
      </c>
      <c t="s" r="B4"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201</v>
      </c>
    </row>
    <row spans="1:2" r="4">
      <c t="s" r="A4" s="4">
        <v>294</v>
      </c>
      <c t="s" r="B4"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04</v>
      </c>
    </row>
    <row spans="1:2" r="4">
      <c t="s" r="A4" s="4">
        <v>297</v>
      </c>
      <c t="s" r="B4" s="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9</v>
      </c>
      <c t="s" r="B1" s="2">
        <v>1</v>
      </c>
    </row>
    <row spans="1:2" r="2">
      <c t="s" r="B2" s="2">
        <v>2</v>
      </c>
    </row>
    <row spans="1:2" r="3">
      <c t="s" r="A3" s="3">
        <v>207</v>
      </c>
    </row>
    <row spans="1:2" r="4">
      <c t="s" r="A4" s="4">
        <v>300</v>
      </c>
      <c t="s" r="B4" s="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67"/>
    <col customWidth="1" max="6" min="6" width="27"/>
    <col customWidth="1" max="7" min="7" width="21"/>
  </cols>
  <sheetData>
    <row spans="1:7" r="1">
      <c t="s" r="A1" s="1">
        <v>302</v>
      </c>
      <c t="s" r="B1" s="2">
        <v>303</v>
      </c>
      <c t="s" r="C1" s="2">
        <v>304</v>
      </c>
      <c t="s" r="D1" s="2">
        <v>305</v>
      </c>
      <c t="s" r="E1" s="2">
        <v>306</v>
      </c>
      <c t="s" r="F1" s="2">
        <v>307</v>
      </c>
      <c t="s" r="G1" s="2">
        <v>308</v>
      </c>
    </row>
    <row spans="1:7" r="2">
      <c t="s" r="A2" s="3">
        <v>309</v>
      </c>
    </row>
    <row spans="1:7" r="3">
      <c t="s" r="A3" s="4">
        <v>310</v>
      </c>
      <c t="n" r="D3" s="7">
        <v>120200</v>
      </c>
    </row>
    <row spans="1:7" r="4">
      <c t="s" r="A4" s="4">
        <v>311</v>
      </c>
      <c t="n" r="E4" s="7">
        <v>361</v>
      </c>
      <c t="n" r="F4" s="7">
        <v>1197</v>
      </c>
      <c t="n" r="G4" s="7">
        <v>72740</v>
      </c>
    </row>
    <row spans="1:7" r="5">
      <c t="s" r="A5" s="4">
        <v>312</v>
      </c>
      <c t="n" r="D5" s="6">
        <v>6000</v>
      </c>
    </row>
    <row spans="1:7" r="6">
      <c t="s" r="A6" s="4">
        <v>313</v>
      </c>
      <c t="n" r="E6" s="6">
        <v>17</v>
      </c>
    </row>
    <row spans="1:7" r="7">
      <c t="s" r="A7" s="4">
        <v>314</v>
      </c>
      <c t="n" r="E7" s="6">
        <v>11</v>
      </c>
    </row>
    <row spans="1:7" r="8">
      <c t="s" r="A8" s="4">
        <v>315</v>
      </c>
      <c t="n" r="E8" s="10">
        <v>6.9</v>
      </c>
    </row>
    <row spans="1:7" r="9">
      <c t="s" r="A9" s="4">
        <v>316</v>
      </c>
      <c t="n" r="E9" s="6">
        <v>4</v>
      </c>
    </row>
    <row spans="1:7" r="10">
      <c t="s" r="A10" s="4">
        <v>317</v>
      </c>
      <c t="n" r="E10" s="6">
        <v>126000</v>
      </c>
    </row>
    <row spans="1:7" r="11">
      <c t="s" r="A11" s="4">
        <v>30</v>
      </c>
    </row>
    <row spans="1:7" r="12">
      <c t="s" r="A12" s="3">
        <v>309</v>
      </c>
    </row>
    <row spans="1:7" r="13">
      <c t="s" r="A13" s="4">
        <v>318</v>
      </c>
      <c t="n" r="E13" s="6">
        <v>13174410</v>
      </c>
      <c t="n" r="F13" s="6">
        <v>6867950</v>
      </c>
    </row>
    <row spans="1:7" r="14">
      <c t="s" r="A14" s="4">
        <v>32</v>
      </c>
    </row>
    <row spans="1:7" r="15">
      <c t="s" r="A15" s="3">
        <v>309</v>
      </c>
    </row>
    <row spans="1:7" r="16">
      <c t="s" r="A16" s="4">
        <v>318</v>
      </c>
      <c t="n" r="E16" s="6">
        <v>6081081</v>
      </c>
      <c t="n" r="F16" s="6">
        <v>6081081</v>
      </c>
    </row>
    <row spans="1:7" r="17">
      <c t="s" r="A17" s="4">
        <v>319</v>
      </c>
    </row>
    <row spans="1:7" r="18">
      <c t="s" r="A18" s="3">
        <v>309</v>
      </c>
    </row>
    <row spans="1:7" r="19">
      <c t="s" r="A19" s="4">
        <v>318</v>
      </c>
      <c t="n" r="E19" s="6">
        <v>68617</v>
      </c>
    </row>
    <row spans="1:7" r="20">
      <c t="s" r="A20" s="4">
        <v>320</v>
      </c>
    </row>
    <row spans="1:7" r="21">
      <c t="s" r="A21" s="3">
        <v>309</v>
      </c>
    </row>
    <row spans="1:7" r="22">
      <c t="s" r="A22" s="4">
        <v>318</v>
      </c>
      <c t="n" r="E22" s="6">
        <v>5146264</v>
      </c>
    </row>
    <row spans="1:7" r="23">
      <c t="s" r="A23" s="4">
        <v>321</v>
      </c>
    </row>
    <row spans="1:7" r="24">
      <c t="s" r="A24" s="3">
        <v>309</v>
      </c>
    </row>
    <row spans="1:7" r="25">
      <c t="s" r="A25" s="4">
        <v>322</v>
      </c>
      <c t="n" r="D25" s="6">
        <v>29800</v>
      </c>
    </row>
    <row spans="1:7" r="26">
      <c t="s" r="A26" s="4">
        <v>323</v>
      </c>
    </row>
    <row spans="1:7" r="27">
      <c t="s" r="A27" s="3">
        <v>309</v>
      </c>
    </row>
    <row spans="1:7" r="28">
      <c t="s" r="A28" s="4">
        <v>324</v>
      </c>
      <c t="n" r="D28" s="7">
        <v>6600</v>
      </c>
    </row>
    <row spans="1:7" r="29">
      <c t="s" r="A29" s="4">
        <v>325</v>
      </c>
    </row>
    <row spans="1:7" r="30">
      <c t="s" r="A30" s="3">
        <v>309</v>
      </c>
    </row>
    <row spans="1:7" r="31">
      <c t="s" r="A31" s="4">
        <v>326</v>
      </c>
      <c t="n" r="B31" s="6">
        <v>786869</v>
      </c>
      <c t="n" r="C31" s="6">
        <v>6000000</v>
      </c>
      <c t="n" r="D31" s="6">
        <v>6786869</v>
      </c>
    </row>
    <row spans="1:7" r="32">
      <c t="s" r="A32" s="4">
        <v>327</v>
      </c>
      <c t="n" r="B32" s="7">
        <v>19</v>
      </c>
      <c t="n" r="C32" s="7">
        <v>19</v>
      </c>
      <c t="n" r="D32" s="7">
        <v>19</v>
      </c>
    </row>
    <row spans="1:7" r="33">
      <c t="s" r="A33" s="4">
        <v>328</v>
      </c>
    </row>
    <row spans="1:7" r="34">
      <c t="s" r="A34" s="3">
        <v>309</v>
      </c>
    </row>
    <row spans="1:7" r="35">
      <c t="s" r="A35" s="4">
        <v>326</v>
      </c>
      <c t="n" r="D35" s="6">
        <v>786869</v>
      </c>
    </row>
    <row spans="1:7" r="36">
      <c t="s" r="A36" s="4">
        <v>329</v>
      </c>
    </row>
    <row spans="1:7" r="37">
      <c t="s" r="A37" s="3">
        <v>309</v>
      </c>
    </row>
    <row spans="1:7" r="38">
      <c t="s" r="A38" s="4">
        <v>330</v>
      </c>
      <c t="n" r="D38" s="7">
        <v>40000</v>
      </c>
    </row>
    <row spans="1:7" r="39">
      <c t="s" r="A39" s="4">
        <v>269</v>
      </c>
    </row>
    <row spans="1:7" r="40">
      <c t="s" r="A40" s="3">
        <v>309</v>
      </c>
    </row>
    <row spans="1:7" r="41">
      <c t="s" r="A41" s="4">
        <v>331</v>
      </c>
      <c t="s" r="C41" s="4">
        <v>332</v>
      </c>
    </row>
    <row spans="1:7" r="42">
      <c t="s" r="A42" s="4">
        <v>311</v>
      </c>
      <c t="n" r="C42" s="7">
        <v>72700</v>
      </c>
      <c t="n" r="D42" s="7">
        <v>72700</v>
      </c>
    </row>
    <row spans="1:7" r="43">
      <c t="s" r="A43" s="4">
        <v>333</v>
      </c>
      <c t="n" r="E43" s="6">
        <v>320000</v>
      </c>
    </row>
    <row spans="1:7" r="44">
      <c t="s" r="A44" s="4">
        <v>334</v>
      </c>
      <c t="n" r="E44" s="10">
        <v>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36"/>
    <col customWidth="1" max="6" min="6" width="21"/>
    <col customWidth="1" max="7" min="7" width="21"/>
  </cols>
  <sheetData>
    <row spans="1:7" r="1">
      <c t="s" r="A1" s="1">
        <v>335</v>
      </c>
      <c t="s" r="B1" s="2">
        <v>336</v>
      </c>
      <c t="s" r="C1" s="2">
        <v>336</v>
      </c>
      <c t="s" r="D1" s="2">
        <v>337</v>
      </c>
      <c t="s" r="E1" s="2">
        <v>338</v>
      </c>
      <c t="s" r="F1" s="2">
        <v>339</v>
      </c>
      <c t="s" r="G1" s="2">
        <v>308</v>
      </c>
    </row>
    <row spans="1:7" r="2">
      <c t="s" r="A2" s="3">
        <v>340</v>
      </c>
    </row>
    <row spans="1:7" r="3">
      <c t="s" r="A3" s="4">
        <v>341</v>
      </c>
      <c t="n" r="E3" s="7">
        <v>0</v>
      </c>
      <c t="n" r="F3" s="7">
        <v>0</v>
      </c>
    </row>
    <row spans="1:7" r="4">
      <c t="s" r="A4" s="4">
        <v>342</v>
      </c>
      <c t="n" r="E4" s="6">
        <v>2</v>
      </c>
    </row>
    <row spans="1:7" r="5">
      <c t="s" r="A5" s="4">
        <v>343</v>
      </c>
      <c t="n" r="E5" s="7">
        <v>0</v>
      </c>
      <c t="n" r="F5" s="6">
        <v>6114000</v>
      </c>
      <c t="n" r="G5" s="7">
        <v>0</v>
      </c>
    </row>
    <row spans="1:7" r="6">
      <c t="s" r="A6" s="4">
        <v>344</v>
      </c>
      <c t="s" r="E6" s="4">
        <v>345</v>
      </c>
    </row>
    <row spans="1:7" r="7">
      <c t="s" r="A7" s="4">
        <v>346</v>
      </c>
      <c t="n" r="E7" s="7">
        <v>0</v>
      </c>
      <c t="n" r="F7" s="6">
        <v>0</v>
      </c>
    </row>
    <row spans="1:7" r="8">
      <c t="s" r="A8" s="4">
        <v>347</v>
      </c>
      <c t="n" r="E8" s="6">
        <v>3900000</v>
      </c>
      <c t="n" r="F8" s="6">
        <v>1500000</v>
      </c>
    </row>
    <row spans="1:7" r="9">
      <c t="s" r="A9" s="4">
        <v>311</v>
      </c>
      <c t="n" r="E9" s="6">
        <v>361000</v>
      </c>
      <c t="n" r="F9" s="6">
        <v>1197000</v>
      </c>
      <c t="n" r="G9" s="6">
        <v>72740000</v>
      </c>
    </row>
    <row spans="1:7" r="10">
      <c t="s" r="A10" s="4">
        <v>348</v>
      </c>
      <c t="n" r="E10" s="6">
        <v>0</v>
      </c>
      <c t="n" r="F10" s="6">
        <v>0</v>
      </c>
    </row>
    <row spans="1:7" r="11">
      <c t="s" r="A11" s="4">
        <v>349</v>
      </c>
      <c t="n" r="E11" s="6">
        <v>19700000</v>
      </c>
    </row>
    <row spans="1:7" r="12">
      <c t="s" r="A12" s="4">
        <v>350</v>
      </c>
      <c t="n" r="E12" s="7">
        <v>870000</v>
      </c>
    </row>
    <row spans="1:7" r="13">
      <c t="s" r="A13" s="4">
        <v>351</v>
      </c>
      <c t="n" r="E13" s="6">
        <v>1</v>
      </c>
    </row>
    <row spans="1:7" r="14">
      <c t="s" r="A14" s="4">
        <v>352</v>
      </c>
      <c t="n" r="E14" s="7">
        <v>6000000</v>
      </c>
    </row>
    <row spans="1:7" r="15">
      <c t="s" r="A15" s="4">
        <v>353</v>
      </c>
    </row>
    <row spans="1:7" r="16">
      <c t="s" r="A16" s="3">
        <v>340</v>
      </c>
    </row>
    <row spans="1:7" r="17">
      <c t="s" r="A17" s="4">
        <v>354</v>
      </c>
      <c t="n" r="E17" s="6">
        <v>3200000</v>
      </c>
      <c t="n" r="F17" s="6">
        <v>2700000</v>
      </c>
    </row>
    <row spans="1:7" r="18">
      <c t="s" r="A18" s="4">
        <v>269</v>
      </c>
    </row>
    <row spans="1:7" r="19">
      <c t="s" r="A19" s="3">
        <v>340</v>
      </c>
    </row>
    <row spans="1:7" r="20">
      <c t="s" r="A20" s="4">
        <v>311</v>
      </c>
      <c t="n" r="D20" s="7">
        <v>72700000</v>
      </c>
    </row>
    <row spans="1:7" r="21">
      <c t="s" r="A21" s="4">
        <v>259</v>
      </c>
    </row>
    <row spans="1:7" r="22">
      <c t="s" r="A22" s="3">
        <v>340</v>
      </c>
    </row>
    <row spans="1:7" r="23">
      <c t="s" r="A23" s="4">
        <v>355</v>
      </c>
      <c t="n" r="C23" s="7">
        <v>216000000</v>
      </c>
      <c t="n" r="E23" s="6">
        <v>216000000</v>
      </c>
    </row>
    <row spans="1:7" r="24">
      <c t="s" r="A24" s="4">
        <v>349</v>
      </c>
      <c t="n" r="B24" s="7">
        <v>19700000</v>
      </c>
      <c t="n" r="E24" s="6">
        <v>19700000</v>
      </c>
    </row>
    <row spans="1:7" r="25">
      <c t="s" r="A25" s="4">
        <v>356</v>
      </c>
      <c t="n" r="B25" s="7">
        <v>27000000</v>
      </c>
      <c t="n" r="C25" s="7">
        <v>27000000</v>
      </c>
      <c t="n" r="E25" s="6">
        <v>27000000</v>
      </c>
    </row>
    <row spans="1:7" r="26">
      <c t="s" r="A26" s="4">
        <v>350</v>
      </c>
      <c t="n" r="E26" s="7">
        <v>870000</v>
      </c>
    </row>
    <row spans="1:7" r="27">
      <c t="s" r="A27" s="4">
        <v>357</v>
      </c>
    </row>
    <row spans="1:7" r="28">
      <c t="s" r="A28" s="3">
        <v>340</v>
      </c>
    </row>
    <row spans="1:7" r="29">
      <c t="s" r="A29" s="4">
        <v>358</v>
      </c>
      <c t="s" r="E29" s="4">
        <v>359</v>
      </c>
    </row>
    <row spans="1:7" r="30">
      <c t="s" r="A30" s="4">
        <v>360</v>
      </c>
      <c t="s" r="E30" s="4">
        <v>359</v>
      </c>
    </row>
    <row spans="1:7" r="31">
      <c t="s" r="A31" s="4">
        <v>361</v>
      </c>
      <c t="n" r="E31" s="7">
        <v>300000</v>
      </c>
      <c t="n" r="F31" s="7">
        <v>200000</v>
      </c>
    </row>
    <row spans="1:7" r="32">
      <c t="s" r="A32" s="4">
        <v>362</v>
      </c>
    </row>
    <row spans="1:7" r="33">
      <c t="s" r="A33" s="3">
        <v>340</v>
      </c>
    </row>
    <row spans="1:7" r="34">
      <c t="s" r="A34" s="4">
        <v>363</v>
      </c>
      <c t="n" r="E34" s="7">
        <v>100000</v>
      </c>
      <c t="n" r="G34" s="7">
        <v>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r="A1" s="1">
        <v>364</v>
      </c>
      <c t="s" r="B1" s="2">
        <v>1</v>
      </c>
    </row>
    <row spans="1:2" r="2">
      <c t="s" r="B2" s="2">
        <v>2</v>
      </c>
    </row>
    <row spans="1:2" r="3">
      <c t="s" r="A3" s="4">
        <v>365</v>
      </c>
    </row>
    <row spans="1:2" r="4">
      <c t="s" r="A4" s="3">
        <v>366</v>
      </c>
    </row>
    <row spans="1:2" r="5">
      <c t="s" r="A5" s="4">
        <v>367</v>
      </c>
      <c t="s" r="B5" s="4">
        <v>368</v>
      </c>
    </row>
    <row spans="1:2" r="6">
      <c t="s" r="A6" s="4">
        <v>369</v>
      </c>
    </row>
    <row spans="1:2" r="7">
      <c t="s" r="A7" s="3">
        <v>366</v>
      </c>
    </row>
    <row spans="1:2" r="8">
      <c t="s" r="A8" s="4">
        <v>367</v>
      </c>
      <c t="s" r="B8" s="4">
        <v>368</v>
      </c>
    </row>
    <row spans="1:2" r="9">
      <c t="s" r="A9" s="4">
        <v>370</v>
      </c>
    </row>
    <row spans="1:2" r="10">
      <c t="s" r="A10" s="3">
        <v>366</v>
      </c>
    </row>
    <row spans="1:2" r="11">
      <c t="s" r="A11" s="4">
        <v>367</v>
      </c>
      <c t="s" r="B11" s="4">
        <v>368</v>
      </c>
    </row>
    <row spans="1:2" r="12">
      <c t="s" r="A12" s="4">
        <v>371</v>
      </c>
    </row>
    <row spans="1:2" r="13">
      <c t="s" r="A13" s="3">
        <v>366</v>
      </c>
    </row>
    <row spans="1:2" r="14">
      <c t="s" r="A14" s="4">
        <v>367</v>
      </c>
      <c t="s" r="B14" s="4">
        <v>368</v>
      </c>
    </row>
    <row spans="1:2" r="15">
      <c t="s" r="A15" s="4">
        <v>372</v>
      </c>
    </row>
    <row spans="1:2" r="16">
      <c t="s" r="A16" s="3">
        <v>366</v>
      </c>
    </row>
    <row spans="1:2" r="17">
      <c t="s" r="A17" s="4">
        <v>367</v>
      </c>
      <c t="s" r="B17" s="4">
        <v>373</v>
      </c>
    </row>
    <row spans="1:2" r="18">
      <c t="s" r="A18" s="4">
        <v>374</v>
      </c>
    </row>
    <row spans="1:2" r="19">
      <c t="s" r="A19" s="3">
        <v>366</v>
      </c>
    </row>
    <row spans="1:2" r="20">
      <c t="s" r="A20" s="4">
        <v>367</v>
      </c>
      <c t="s" r="B20" s="4">
        <v>373</v>
      </c>
    </row>
    <row spans="1:2" r="21">
      <c t="s" r="A21" s="4">
        <v>375</v>
      </c>
    </row>
    <row spans="1:2" r="22">
      <c t="s" r="A22" s="3">
        <v>366</v>
      </c>
    </row>
    <row spans="1:2" r="23">
      <c t="s" r="A23" s="4">
        <v>367</v>
      </c>
      <c t="s" r="B23" s="4">
        <v>373</v>
      </c>
    </row>
    <row spans="1:2" r="24">
      <c t="s" r="A24" s="4">
        <v>376</v>
      </c>
    </row>
    <row spans="1:2" r="25">
      <c t="s" r="A25" s="3">
        <v>366</v>
      </c>
    </row>
    <row spans="1:2" r="26">
      <c t="s" r="A26" s="4">
        <v>367</v>
      </c>
      <c t="s" r="B26" s="4">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8</v>
      </c>
      <c t="s" r="B1" s="2">
        <v>1</v>
      </c>
    </row>
    <row spans="1:4" r="2">
      <c t="s" r="B2" s="2">
        <v>2</v>
      </c>
      <c t="s" r="C2" s="2">
        <v>34</v>
      </c>
      <c t="s" r="D2" s="2">
        <v>69</v>
      </c>
    </row>
    <row spans="1:4" r="3">
      <c t="s" r="A3" s="3">
        <v>70</v>
      </c>
    </row>
    <row spans="1:4" r="4">
      <c t="s" r="A4" s="4">
        <v>71</v>
      </c>
      <c t="n" r="B4" s="7">
        <v>70497000</v>
      </c>
      <c t="n" r="C4" s="7">
        <v>45676000</v>
      </c>
      <c t="n" r="D4" s="7">
        <v>39662000</v>
      </c>
    </row>
    <row spans="1:4" r="5">
      <c t="s" r="A5" s="4">
        <v>72</v>
      </c>
      <c t="n" r="B5" s="6">
        <v>11292000</v>
      </c>
      <c t="n" r="C5" s="6">
        <v>9230000</v>
      </c>
      <c t="n" r="D5" s="6">
        <v>8179000</v>
      </c>
    </row>
    <row spans="1:4" r="6">
      <c t="s" r="A6" s="4">
        <v>73</v>
      </c>
      <c t="n" r="B6" s="6">
        <v>81789000</v>
      </c>
      <c t="n" r="C6" s="6">
        <v>54906000</v>
      </c>
      <c t="n" r="D6" s="6">
        <v>47841000</v>
      </c>
    </row>
    <row spans="1:4" r="7">
      <c t="s" r="A7" s="3">
        <v>74</v>
      </c>
    </row>
    <row spans="1:4" r="8">
      <c t="s" r="A8" s="4">
        <v>75</v>
      </c>
      <c t="n" r="B8" s="6">
        <v>28973000</v>
      </c>
      <c t="n" r="C8" s="6">
        <v>27591000</v>
      </c>
      <c t="n" r="D8" s="6">
        <v>19291000</v>
      </c>
    </row>
    <row spans="1:4" r="9">
      <c t="s" r="A9" s="4">
        <v>76</v>
      </c>
      <c t="n" r="B9" s="6">
        <v>17891000</v>
      </c>
      <c t="n" r="C9" s="6">
        <v>9396000</v>
      </c>
      <c t="n" r="D9" s="6">
        <v>7116000</v>
      </c>
    </row>
    <row spans="1:4" r="10">
      <c t="s" r="A10" s="4">
        <v>77</v>
      </c>
      <c t="n" r="B10" s="6">
        <v>4729000</v>
      </c>
      <c t="n" r="C10" s="6">
        <v>3990000</v>
      </c>
      <c t="n" r="D10" s="6">
        <v>2484000</v>
      </c>
    </row>
    <row spans="1:4" r="11">
      <c t="s" r="A11" s="4">
        <v>78</v>
      </c>
      <c t="n" r="B11" s="6">
        <v>11680000</v>
      </c>
      <c t="n" r="C11" s="6">
        <v>7261000</v>
      </c>
      <c t="n" r="D11" s="6">
        <v>5836000</v>
      </c>
    </row>
    <row spans="1:4" r="12">
      <c t="s" r="A12" s="4">
        <v>79</v>
      </c>
      <c t="n" r="B12" s="6">
        <v>10819000</v>
      </c>
      <c t="n" r="C12" s="6">
        <v>5427000</v>
      </c>
      <c t="n" r="D12" s="6">
        <v>4756000</v>
      </c>
    </row>
    <row spans="1:4" r="13">
      <c t="s" r="A13" s="4">
        <v>80</v>
      </c>
      <c t="n" r="B13" s="6">
        <v>0</v>
      </c>
      <c t="n" r="C13" s="6">
        <v>6114000</v>
      </c>
      <c t="n" r="D13" s="6">
        <v>0</v>
      </c>
    </row>
    <row spans="1:4" r="14">
      <c t="s" r="A14" s="4">
        <v>81</v>
      </c>
      <c t="n" r="B14" s="6">
        <v>74092000</v>
      </c>
      <c t="n" r="C14" s="6">
        <v>59779000</v>
      </c>
      <c t="n" r="D14" s="6">
        <v>39483000</v>
      </c>
    </row>
    <row spans="1:4" r="15">
      <c t="s" r="A15" s="4">
        <v>82</v>
      </c>
      <c t="n" r="B15" s="6">
        <v>7697000</v>
      </c>
      <c t="n" r="C15" s="6">
        <v>-4873000</v>
      </c>
      <c t="n" r="D15" s="6">
        <v>8358000</v>
      </c>
    </row>
    <row spans="1:4" r="16">
      <c t="s" r="A16" s="3">
        <v>83</v>
      </c>
    </row>
    <row spans="1:4" r="17">
      <c t="s" r="A17" s="4">
        <v>84</v>
      </c>
      <c t="n" r="D17" s="6">
        <v>11777000</v>
      </c>
    </row>
    <row spans="1:4" r="18">
      <c t="s" r="A18" s="4">
        <v>85</v>
      </c>
      <c t="n" r="B18" s="6">
        <v>10030000</v>
      </c>
      <c t="n" r="C18" s="6">
        <v>9895000</v>
      </c>
      <c t="n" r="D18" s="6">
        <v>1307000</v>
      </c>
    </row>
    <row spans="1:4" r="19">
      <c t="s" r="A19" s="4">
        <v>86</v>
      </c>
      <c t="n" r="B19" s="6">
        <v>9000</v>
      </c>
      <c t="n" r="C19" s="6">
        <v>17000</v>
      </c>
      <c t="n" r="D19" s="6">
        <v>48000</v>
      </c>
    </row>
    <row spans="1:4" r="20">
      <c t="s" r="A20" s="4">
        <v>87</v>
      </c>
      <c t="n" r="B20" s="6">
        <v>-6873000</v>
      </c>
      <c t="n" r="C20" s="6">
        <v>-3706000</v>
      </c>
      <c t="n" r="D20" s="6">
        <v>-8639000</v>
      </c>
    </row>
    <row spans="1:4" r="21">
      <c t="s" r="A21" s="4">
        <v>88</v>
      </c>
      <c t="n" r="B21" s="6">
        <v>3166000</v>
      </c>
      <c t="n" r="C21" s="6">
        <v>6206000</v>
      </c>
      <c t="n" r="D21" s="6">
        <v>4493000</v>
      </c>
    </row>
    <row spans="1:4" r="22">
      <c t="s" r="A22" s="4">
        <v>89</v>
      </c>
      <c t="n" r="B22" s="6">
        <v>10863000</v>
      </c>
      <c t="n" r="C22" s="6">
        <v>1333000</v>
      </c>
      <c t="n" r="D22" s="6">
        <v>12851000</v>
      </c>
    </row>
    <row spans="1:4" r="23">
      <c t="s" r="A23" s="4">
        <v>90</v>
      </c>
      <c t="n" r="B23" s="6">
        <v>119000</v>
      </c>
      <c t="n" r="C23" s="6">
        <v>58000</v>
      </c>
      <c t="n" r="D23" s="6">
        <v>20000</v>
      </c>
    </row>
    <row spans="1:4" r="24">
      <c t="s" r="A24" s="4">
        <v>91</v>
      </c>
      <c t="n" r="B24" s="6">
        <v>10744000</v>
      </c>
      <c t="n" r="C24" s="6">
        <v>1275000</v>
      </c>
      <c t="n" r="D24" s="6">
        <v>12831000</v>
      </c>
    </row>
    <row spans="1:4" r="25">
      <c t="s" r="A25" s="4">
        <v>92</v>
      </c>
      <c t="n" r="B25" s="6">
        <v>-4315000</v>
      </c>
    </row>
    <row spans="1:4" r="26">
      <c t="s" r="A26" s="4">
        <v>93</v>
      </c>
      <c t="n" r="D26" s="6">
        <v>-1770000</v>
      </c>
    </row>
    <row spans="1:4" r="27">
      <c t="s" r="A27" s="4">
        <v>94</v>
      </c>
      <c t="n" r="B27" s="6">
        <v>6429000</v>
      </c>
      <c t="n" r="C27" s="6">
        <v>1275000</v>
      </c>
      <c t="n" r="D27" s="6">
        <v>11061000</v>
      </c>
    </row>
    <row spans="1:4" r="28">
      <c t="s" r="A28" s="4">
        <v>95</v>
      </c>
      <c t="n" r="B28" s="6">
        <v>945000</v>
      </c>
      <c t="n" r="C28" s="6">
        <v>-144000</v>
      </c>
      <c t="n" r="D28" s="6">
        <v>492000</v>
      </c>
    </row>
    <row spans="1:4" r="29">
      <c t="s" r="A29" s="4">
        <v>96</v>
      </c>
      <c t="n" r="B29" s="7">
        <v>7374000</v>
      </c>
      <c t="n" r="C29" s="7">
        <v>1131000</v>
      </c>
      <c t="n" r="D29" s="7">
        <v>11553000</v>
      </c>
    </row>
    <row spans="1:4" r="30">
      <c t="s" r="A30" s="4">
        <v>30</v>
      </c>
    </row>
    <row spans="1:4" r="31">
      <c t="s" r="A31" s="3">
        <v>97</v>
      </c>
    </row>
    <row spans="1:4" r="32">
      <c t="s" r="A32" s="4">
        <v>98</v>
      </c>
      <c t="n" r="B32" s="8">
        <v>0.39</v>
      </c>
      <c t="n" r="C32" s="8">
        <v>0.05</v>
      </c>
      <c t="n" r="D32" s="8">
        <v>0.23</v>
      </c>
    </row>
    <row spans="1:4" r="33">
      <c t="s" r="A33" s="3">
        <v>99</v>
      </c>
    </row>
    <row spans="1:4" r="34">
      <c t="s" r="A34" s="4">
        <v>100</v>
      </c>
      <c t="n" r="B34" s="9">
        <v>0.39</v>
      </c>
      <c t="n" r="C34" s="9">
        <v>0.05</v>
      </c>
      <c t="n" r="D34" s="9">
        <v>0.1</v>
      </c>
    </row>
    <row spans="1:4" r="35">
      <c t="s" r="A35" s="4">
        <v>32</v>
      </c>
    </row>
    <row spans="1:4" r="36">
      <c t="s" r="A36" s="3">
        <v>97</v>
      </c>
    </row>
    <row spans="1:4" r="37">
      <c t="s" r="A37" s="4">
        <v>98</v>
      </c>
      <c t="n" r="B37" s="9">
        <v>0.22</v>
      </c>
      <c t="n" r="C37" s="9">
        <v>0.05</v>
      </c>
      <c t="n" r="D37" s="9">
        <v>1.56</v>
      </c>
    </row>
    <row spans="1:4" r="38">
      <c t="s" r="A38" s="3">
        <v>99</v>
      </c>
    </row>
    <row spans="1:4" r="39">
      <c t="s" r="A39" s="4">
        <v>100</v>
      </c>
      <c t="n" r="B39" s="8">
        <v>0.22</v>
      </c>
      <c t="n" r="C39" s="8">
        <v>0.05</v>
      </c>
      <c t="n" r="D39" s="8">
        <v>1.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8</v>
      </c>
      <c t="s" r="B1" s="2">
        <v>1</v>
      </c>
    </row>
    <row spans="1:3" r="2">
      <c t="s" r="B2" s="2">
        <v>2</v>
      </c>
      <c t="s" r="C2" s="2">
        <v>34</v>
      </c>
    </row>
    <row spans="1:3" r="3">
      <c t="s" r="A3" s="3">
        <v>177</v>
      </c>
    </row>
    <row spans="1:3" r="4">
      <c t="s" r="A4" s="4">
        <v>379</v>
      </c>
      <c t="n" r="B4" s="7">
        <v>15162</v>
      </c>
      <c t="n" r="C4" s="7">
        <v>15162</v>
      </c>
    </row>
    <row spans="1:3" r="5">
      <c t="s" r="A5" s="4">
        <v>380</v>
      </c>
      <c t="n" r="B5" s="6">
        <v>24709</v>
      </c>
    </row>
    <row spans="1:3" r="6">
      <c t="s" r="A6" s="4">
        <v>381</v>
      </c>
      <c t="n" r="B6" s="6">
        <v>0</v>
      </c>
      <c t="n" r="C6" s="6">
        <v>0</v>
      </c>
    </row>
    <row spans="1:3" r="7">
      <c t="s" r="A7" s="4">
        <v>382</v>
      </c>
      <c t="n" r="B7" s="7">
        <v>39871</v>
      </c>
      <c t="n" r="C7" s="7">
        <v>151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384</v>
      </c>
      <c t="s" r="C1" s="2">
        <v>2</v>
      </c>
    </row>
    <row spans="1:3" r="2">
      <c t="s" r="A2" s="3">
        <v>385</v>
      </c>
    </row>
    <row spans="1:3" r="3">
      <c t="s" r="A3" s="4">
        <v>386</v>
      </c>
      <c t="n" r="C3" s="7">
        <v>0</v>
      </c>
    </row>
    <row spans="1:3" r="4">
      <c t="s" r="A4" s="4">
        <v>349</v>
      </c>
      <c t="n" r="C4" s="6">
        <v>19700</v>
      </c>
    </row>
    <row spans="1:3" r="5">
      <c t="s" r="A5" s="4">
        <v>387</v>
      </c>
      <c t="n" r="C5" s="6">
        <v>0</v>
      </c>
    </row>
    <row spans="1:3" r="6">
      <c t="s" r="A6" s="4">
        <v>122</v>
      </c>
      <c t="n" r="C6" s="6">
        <v>-870</v>
      </c>
    </row>
    <row spans="1:3" r="7">
      <c t="s" r="A7" s="4">
        <v>388</v>
      </c>
      <c t="n" r="C7" s="6">
        <v>18830</v>
      </c>
    </row>
    <row spans="1:3" r="8">
      <c t="s" r="A8" s="4">
        <v>259</v>
      </c>
    </row>
    <row spans="1:3" r="9">
      <c t="s" r="A9" s="3">
        <v>385</v>
      </c>
    </row>
    <row spans="1:3" r="10">
      <c t="s" r="A10" s="4">
        <v>386</v>
      </c>
      <c t="n" r="C10" s="6">
        <v>0</v>
      </c>
    </row>
    <row spans="1:3" r="11">
      <c t="s" r="A11" s="4">
        <v>349</v>
      </c>
      <c t="n" r="B11" s="7">
        <v>19700</v>
      </c>
      <c t="n" r="C11" s="6">
        <v>19700</v>
      </c>
    </row>
    <row spans="1:3" r="12">
      <c t="s" r="A12" s="4">
        <v>387</v>
      </c>
      <c t="n" r="C12" s="6">
        <v>0</v>
      </c>
    </row>
    <row spans="1:3" r="13">
      <c t="s" r="A13" s="4">
        <v>122</v>
      </c>
      <c t="n" r="C13" s="6">
        <v>-870</v>
      </c>
    </row>
    <row spans="1:3" r="14">
      <c t="s" r="A14" s="4">
        <v>388</v>
      </c>
      <c t="n" r="B14" s="7">
        <v>19700</v>
      </c>
      <c t="n" r="C14" s="7">
        <v>188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spans="1:8" r="1">
      <c t="s" r="A1" s="1">
        <v>389</v>
      </c>
      <c t="s" r="B1" s="2">
        <v>390</v>
      </c>
      <c t="s" r="D1" s="2">
        <v>391</v>
      </c>
      <c t="s" r="E1" s="2">
        <v>392</v>
      </c>
      <c t="s" r="F1" s="2">
        <v>1</v>
      </c>
    </row>
    <row spans="1:8" r="2">
      <c t="s" r="B2" s="2">
        <v>393</v>
      </c>
      <c t="s" r="C2" s="2">
        <v>384</v>
      </c>
      <c t="s" r="D2" s="2">
        <v>2</v>
      </c>
      <c t="s" r="E2" s="2">
        <v>2</v>
      </c>
      <c t="s" r="F2" s="2">
        <v>2</v>
      </c>
      <c t="s" r="G2" s="2">
        <v>34</v>
      </c>
      <c t="s" r="H2" s="2">
        <v>69</v>
      </c>
    </row>
    <row spans="1:8" r="3">
      <c t="s" r="A3" s="3">
        <v>394</v>
      </c>
    </row>
    <row spans="1:8" r="4">
      <c t="s" r="A4" s="4">
        <v>119</v>
      </c>
      <c t="n" r="F4" s="7">
        <v>115000</v>
      </c>
      <c t="n" r="G4" s="7">
        <v>30500</v>
      </c>
      <c t="n" r="H4" s="7">
        <v>126000</v>
      </c>
    </row>
    <row spans="1:8" r="5">
      <c t="s" r="A5" s="4">
        <v>395</v>
      </c>
      <c t="n" r="D5" s="7">
        <v>18830</v>
      </c>
      <c t="n" r="E5" s="7">
        <v>18830</v>
      </c>
      <c t="n" r="F5" s="6">
        <v>18830</v>
      </c>
      <c t="n" r="G5" s="6">
        <v>0</v>
      </c>
    </row>
    <row spans="1:8" r="6">
      <c t="s" r="A6" s="4">
        <v>45</v>
      </c>
      <c t="n" r="D6" s="6">
        <v>39871</v>
      </c>
      <c t="n" r="E6" s="6">
        <v>39871</v>
      </c>
      <c t="n" r="F6" s="6">
        <v>39871</v>
      </c>
      <c t="n" r="G6" s="6">
        <v>15162</v>
      </c>
      <c t="n" r="H6" s="7">
        <v>15162</v>
      </c>
    </row>
    <row spans="1:8" r="7">
      <c t="s" r="A7" s="4">
        <v>259</v>
      </c>
    </row>
    <row spans="1:8" r="8">
      <c t="s" r="A8" s="3">
        <v>394</v>
      </c>
    </row>
    <row spans="1:8" r="9">
      <c t="s" r="A9" s="4">
        <v>355</v>
      </c>
      <c t="n" r="C9" s="7">
        <v>216000</v>
      </c>
      <c t="n" r="F9" s="6">
        <v>216000</v>
      </c>
    </row>
    <row spans="1:8" r="10">
      <c t="s" r="A10" s="4">
        <v>356</v>
      </c>
      <c t="n" r="C10" s="6">
        <v>27000</v>
      </c>
      <c t="n" r="D10" s="6">
        <v>27000</v>
      </c>
      <c t="n" r="E10" s="6">
        <v>27000</v>
      </c>
      <c t="n" r="F10" s="6">
        <v>27000</v>
      </c>
    </row>
    <row spans="1:8" r="11">
      <c t="s" r="A11" s="4">
        <v>396</v>
      </c>
      <c t="n" r="C11" s="6">
        <v>72700</v>
      </c>
    </row>
    <row spans="1:8" r="12">
      <c t="s" r="A12" s="4">
        <v>395</v>
      </c>
      <c t="n" r="C12" s="6">
        <v>19700</v>
      </c>
      <c t="n" r="D12" s="6">
        <v>18830</v>
      </c>
      <c t="n" r="E12" s="6">
        <v>18830</v>
      </c>
      <c t="n" r="F12" s="6">
        <v>18830</v>
      </c>
      <c t="n" r="G12" s="7">
        <v>0</v>
      </c>
    </row>
    <row spans="1:8" r="13">
      <c t="s" r="A13" s="4">
        <v>397</v>
      </c>
      <c t="n" r="C13" s="6">
        <v>211000</v>
      </c>
    </row>
    <row spans="1:8" r="14">
      <c t="s" r="A14" s="4">
        <v>45</v>
      </c>
      <c t="n" r="C14" s="6">
        <v>24709</v>
      </c>
    </row>
    <row spans="1:8" r="15">
      <c t="s" r="A15" s="4">
        <v>398</v>
      </c>
      <c t="n" r="C15" s="7">
        <v>1500</v>
      </c>
    </row>
    <row spans="1:8" r="16">
      <c t="s" r="A16" s="4">
        <v>399</v>
      </c>
      <c t="n" r="E16" s="6">
        <v>21500</v>
      </c>
    </row>
    <row spans="1:8" r="17">
      <c t="s" r="A17" s="4">
        <v>400</v>
      </c>
      <c t="n" r="E17" s="6">
        <v>10800</v>
      </c>
    </row>
    <row spans="1:8" r="18">
      <c t="s" r="A18" s="4">
        <v>401</v>
      </c>
    </row>
    <row spans="1:8" r="19">
      <c t="s" r="A19" s="3">
        <v>394</v>
      </c>
    </row>
    <row spans="1:8" r="20">
      <c t="s" r="A20" s="4">
        <v>402</v>
      </c>
      <c t="n" r="C20" s="6">
        <v>4520795</v>
      </c>
    </row>
    <row spans="1:8" r="21">
      <c t="s" r="A21" s="4">
        <v>403</v>
      </c>
      <c t="n" r="C21" s="8">
        <v>16.59</v>
      </c>
    </row>
    <row spans="1:8" r="22">
      <c t="s" r="A22" s="4">
        <v>119</v>
      </c>
      <c t="n" r="C22" s="7">
        <v>61000</v>
      </c>
    </row>
    <row spans="1:8" r="23">
      <c t="s" r="A23" s="4">
        <v>262</v>
      </c>
    </row>
    <row spans="1:8" r="24">
      <c t="s" r="A24" s="3">
        <v>394</v>
      </c>
    </row>
    <row spans="1:8" r="25">
      <c t="s" r="A25" s="4">
        <v>355</v>
      </c>
      <c t="n" r="B25" s="7">
        <v>44332</v>
      </c>
    </row>
    <row spans="1:8" r="26">
      <c t="s" r="A26" s="4">
        <v>397</v>
      </c>
      <c t="n" r="B26" s="6">
        <v>74500</v>
      </c>
    </row>
    <row spans="1:8" r="27">
      <c t="s" r="A27" s="4">
        <v>398</v>
      </c>
      <c t="n" r="B27" s="6">
        <v>1800</v>
      </c>
    </row>
    <row spans="1:8" r="28">
      <c t="s" r="A28" s="4">
        <v>399</v>
      </c>
      <c t="n" r="D28" s="6">
        <v>5300</v>
      </c>
    </row>
    <row spans="1:8" r="29">
      <c t="s" r="A29" s="4">
        <v>400</v>
      </c>
      <c t="n" r="D29" s="6">
        <v>2100</v>
      </c>
    </row>
    <row spans="1:8" r="30">
      <c t="s" r="A30" s="4">
        <v>404</v>
      </c>
      <c t="n" r="B30" s="6">
        <v>76600</v>
      </c>
    </row>
    <row spans="1:8" r="31">
      <c t="s" r="A31" s="4">
        <v>405</v>
      </c>
      <c t="n" r="B31" s="6">
        <v>76600</v>
      </c>
    </row>
    <row spans="1:8" r="32">
      <c t="s" r="A32" s="4">
        <v>406</v>
      </c>
      <c t="n" r="B32" s="7">
        <v>32300</v>
      </c>
    </row>
    <row spans="1:8" r="33">
      <c t="s" r="A33" s="4">
        <v>407</v>
      </c>
      <c t="n" r="B33" s="8">
        <v>18.5</v>
      </c>
    </row>
    <row spans="1:8" r="34">
      <c t="s" r="A34" s="4">
        <v>408</v>
      </c>
      <c t="n" r="B34" s="6">
        <v>1745669</v>
      </c>
    </row>
    <row spans="1:8" r="35">
      <c t="s" r="A35" s="4">
        <v>409</v>
      </c>
      <c t="n" r="B35" s="8">
        <v>17.3</v>
      </c>
    </row>
    <row spans="1:8" r="36">
      <c t="s" r="A36" s="4">
        <v>410</v>
      </c>
      <c t="n" r="B36" s="7">
        <v>2100</v>
      </c>
    </row>
    <row spans="1:8" r="37">
      <c t="s" r="A37" s="4">
        <v>411</v>
      </c>
      <c t="n" r="B37" s="6">
        <v>11000</v>
      </c>
    </row>
    <row spans="1:8" r="38">
      <c t="s" r="A38" s="4">
        <v>412</v>
      </c>
      <c t="n" r="B38" s="7">
        <v>4523</v>
      </c>
      <c t="n" r="D38" s="7">
        <v>2000</v>
      </c>
      <c t="n" r="E38" s="7">
        <v>2000</v>
      </c>
      <c t="n" r="F38" s="7">
        <v>2000</v>
      </c>
    </row>
  </sheetData>
  <mergeCells count="3">
    <mergeCell ref="A1:A2"/>
    <mergeCell ref="B1:C1"/>
    <mergeCell ref="F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413</v>
      </c>
      <c t="s" r="B1" s="2">
        <v>390</v>
      </c>
      <c t="s" r="D1" s="2">
        <v>1</v>
      </c>
    </row>
    <row spans="1:6" r="2">
      <c t="s" r="B2" s="2">
        <v>393</v>
      </c>
      <c t="s" r="C2" s="2">
        <v>384</v>
      </c>
      <c t="s" r="D2" s="2">
        <v>2</v>
      </c>
      <c t="s" r="E2" s="2">
        <v>34</v>
      </c>
      <c t="s" r="F2" s="2">
        <v>69</v>
      </c>
    </row>
    <row spans="1:6" r="3">
      <c t="s" r="A3" s="3">
        <v>414</v>
      </c>
    </row>
    <row spans="1:6" r="4">
      <c t="s" r="A4" s="4">
        <v>395</v>
      </c>
      <c t="n" r="D4" s="7">
        <v>18830</v>
      </c>
      <c t="n" r="E4" s="7">
        <v>0</v>
      </c>
    </row>
    <row spans="1:6" r="5">
      <c t="s" r="A5" s="3">
        <v>415</v>
      </c>
    </row>
    <row spans="1:6" r="6">
      <c t="s" r="A6" s="4">
        <v>45</v>
      </c>
      <c t="n" r="D6" s="6">
        <v>39871</v>
      </c>
      <c t="n" r="E6" s="6">
        <v>15162</v>
      </c>
      <c t="n" r="F6" s="7">
        <v>15162</v>
      </c>
    </row>
    <row spans="1:6" r="7">
      <c t="s" r="A7" s="4">
        <v>259</v>
      </c>
    </row>
    <row spans="1:6" r="8">
      <c t="s" r="A8" s="3">
        <v>414</v>
      </c>
    </row>
    <row spans="1:6" r="9">
      <c t="s" r="A9" s="4">
        <v>355</v>
      </c>
      <c t="n" r="C9" s="7">
        <v>216000</v>
      </c>
      <c t="n" r="D9" s="6">
        <v>216000</v>
      </c>
    </row>
    <row spans="1:6" r="10">
      <c t="s" r="A10" s="4">
        <v>395</v>
      </c>
      <c t="n" r="C10" s="6">
        <v>19700</v>
      </c>
      <c t="n" r="D10" s="6">
        <v>18830</v>
      </c>
      <c t="n" r="E10" s="7">
        <v>0</v>
      </c>
    </row>
    <row spans="1:6" r="11">
      <c t="s" r="A11" s="4">
        <v>416</v>
      </c>
      <c t="n" r="C11" s="6">
        <v>235700</v>
      </c>
    </row>
    <row spans="1:6" r="12">
      <c t="s" r="A12" s="3">
        <v>415</v>
      </c>
    </row>
    <row spans="1:6" r="13">
      <c t="s" r="A13" s="4">
        <v>417</v>
      </c>
      <c t="n" r="C13" s="6">
        <v>156991</v>
      </c>
    </row>
    <row spans="1:6" r="14">
      <c t="s" r="A14" s="4">
        <v>418</v>
      </c>
      <c t="n" r="C14" s="6">
        <v>54000</v>
      </c>
    </row>
    <row spans="1:6" r="15">
      <c t="s" r="A15" s="4">
        <v>45</v>
      </c>
      <c t="n" r="C15" s="6">
        <v>24709</v>
      </c>
    </row>
    <row spans="1:6" r="16">
      <c t="s" r="A16" s="4">
        <v>419</v>
      </c>
      <c t="n" r="C16" s="7">
        <v>235700</v>
      </c>
    </row>
    <row spans="1:6" r="17">
      <c t="s" r="A17" s="4">
        <v>262</v>
      </c>
    </row>
    <row spans="1:6" r="18">
      <c t="s" r="A18" s="3">
        <v>414</v>
      </c>
    </row>
    <row spans="1:6" r="19">
      <c t="s" r="A19" s="4">
        <v>355</v>
      </c>
      <c t="n" r="B19" s="7">
        <v>44332</v>
      </c>
    </row>
    <row spans="1:6" r="20">
      <c t="s" r="A20" s="4">
        <v>420</v>
      </c>
      <c t="n" r="B20" s="6">
        <v>30200</v>
      </c>
    </row>
    <row spans="1:6" r="21">
      <c t="s" r="A21" s="4">
        <v>416</v>
      </c>
      <c t="n" r="B21" s="6">
        <v>74532</v>
      </c>
    </row>
    <row spans="1:6" r="22">
      <c t="s" r="A22" s="3">
        <v>415</v>
      </c>
    </row>
    <row spans="1:6" r="23">
      <c t="s" r="A23" s="4">
        <v>417</v>
      </c>
      <c t="n" r="B23" s="6">
        <v>23613</v>
      </c>
    </row>
    <row spans="1:6" r="24">
      <c t="s" r="A24" s="4">
        <v>418</v>
      </c>
      <c t="n" r="B24" s="6">
        <v>55442</v>
      </c>
    </row>
    <row spans="1:6" r="25">
      <c t="s" r="A25" s="4">
        <v>421</v>
      </c>
      <c t="n" r="B25" s="6">
        <v>-4523</v>
      </c>
      <c t="n" r="D25" s="7">
        <v>-2000</v>
      </c>
    </row>
    <row spans="1:6" r="26">
      <c t="s" r="A26" s="4">
        <v>419</v>
      </c>
      <c t="n" r="B26" s="7">
        <v>745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2</v>
      </c>
      <c t="s" r="B1" s="2">
        <v>1</v>
      </c>
    </row>
    <row spans="1:4" r="2">
      <c t="s" r="B2" s="2">
        <v>2</v>
      </c>
      <c t="s" r="C2" s="2">
        <v>34</v>
      </c>
      <c t="s" r="D2" s="2">
        <v>69</v>
      </c>
    </row>
    <row spans="1:4" r="3">
      <c t="s" r="A3" s="3">
        <v>423</v>
      </c>
    </row>
    <row spans="1:4" r="4">
      <c t="s" r="A4" s="4">
        <v>386</v>
      </c>
      <c t="n" r="B4" s="7">
        <v>72858</v>
      </c>
      <c t="n" r="C4" s="7">
        <v>72046</v>
      </c>
    </row>
    <row spans="1:4" r="5">
      <c t="s" r="A5" s="4">
        <v>424</v>
      </c>
      <c t="n" r="B5" s="6">
        <v>10030</v>
      </c>
      <c t="n" r="C5" s="6">
        <v>9895</v>
      </c>
      <c t="n" r="D5" s="7">
        <v>1307</v>
      </c>
    </row>
    <row spans="1:4" r="6">
      <c t="s" r="A6" s="4">
        <v>160</v>
      </c>
      <c t="n" r="B6" s="6">
        <v>361</v>
      </c>
      <c t="n" r="C6" s="6">
        <v>1197</v>
      </c>
      <c t="n" r="D6" s="6">
        <v>72740</v>
      </c>
    </row>
    <row spans="1:4" r="7">
      <c t="s" r="A7" s="4">
        <v>116</v>
      </c>
      <c t="n" r="B7" s="6">
        <v>-9486</v>
      </c>
      <c t="n" r="C7" s="6">
        <v>-9827</v>
      </c>
    </row>
    <row spans="1:4" r="8">
      <c t="s" r="A8" s="4">
        <v>425</v>
      </c>
      <c t="n" r="B8" s="6">
        <v>-309</v>
      </c>
      <c t="n" r="C8" s="6">
        <v>-309</v>
      </c>
    </row>
    <row spans="1:4" r="9">
      <c t="s" r="A9" s="4">
        <v>426</v>
      </c>
      <c t="n" r="B9" s="6">
        <v>945</v>
      </c>
      <c t="n" r="C9" s="6">
        <v>-144</v>
      </c>
      <c t="n" r="D9" s="6">
        <v>492</v>
      </c>
    </row>
    <row spans="1:4" r="10">
      <c t="s" r="A10" s="4">
        <v>388</v>
      </c>
      <c t="n" r="B10" s="7">
        <v>74399</v>
      </c>
      <c t="n" r="C10" s="7">
        <v>72858</v>
      </c>
      <c t="n" r="D10" s="7">
        <v>720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27</v>
      </c>
      <c t="s" r="B1" s="2">
        <v>428</v>
      </c>
      <c t="s" r="C1" s="2">
        <v>429</v>
      </c>
      <c t="s" r="D1" s="2">
        <v>2</v>
      </c>
      <c t="s" r="E1" s="2">
        <v>34</v>
      </c>
      <c t="s" r="F1" s="2">
        <v>69</v>
      </c>
    </row>
    <row spans="1:6" r="2">
      <c t="s" r="A2" s="3">
        <v>430</v>
      </c>
    </row>
    <row spans="1:6" r="3">
      <c t="s" r="A3" s="4">
        <v>311</v>
      </c>
      <c t="n" r="D3" s="7">
        <v>361</v>
      </c>
      <c t="n" r="E3" s="7">
        <v>1197</v>
      </c>
      <c t="n" r="F3" s="7">
        <v>72740</v>
      </c>
    </row>
    <row spans="1:6" r="4">
      <c t="s" r="A4" s="4">
        <v>269</v>
      </c>
    </row>
    <row spans="1:6" r="5">
      <c t="s" r="A5" s="3">
        <v>430</v>
      </c>
    </row>
    <row spans="1:6" r="6">
      <c t="s" r="A6" s="4">
        <v>311</v>
      </c>
      <c t="n" r="B6" s="7">
        <v>72700</v>
      </c>
      <c t="n" r="C6" s="7">
        <v>72700</v>
      </c>
    </row>
    <row spans="1:6" r="7">
      <c t="s" r="A7" s="4">
        <v>431</v>
      </c>
      <c t="n" r="B7" s="6">
        <v>64100</v>
      </c>
    </row>
    <row spans="1:6" r="8">
      <c t="s" r="A8" s="4">
        <v>432</v>
      </c>
      <c t="n" r="B8" s="7">
        <v>8600</v>
      </c>
    </row>
    <row spans="1:6" r="9">
      <c t="s" r="A9" s="4">
        <v>433</v>
      </c>
      <c t="s" r="D9" s="4">
        <v>4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35</v>
      </c>
      <c t="s" r="B1" s="2">
        <v>1</v>
      </c>
    </row>
    <row spans="1:2" r="2">
      <c t="s" r="B2" s="2">
        <v>339</v>
      </c>
    </row>
    <row spans="1:2" r="3">
      <c t="s" r="A3" s="3">
        <v>430</v>
      </c>
    </row>
    <row spans="1:2" r="4">
      <c t="s" r="A4" s="4">
        <v>436</v>
      </c>
      <c t="n" r="B4" s="7">
        <v>309</v>
      </c>
    </row>
    <row spans="1:2" r="5">
      <c t="s" r="A5" s="4">
        <v>437</v>
      </c>
      <c t="n" r="B5" s="6">
        <v>309</v>
      </c>
    </row>
    <row spans="1:2" r="6">
      <c t="s" r="A6" s="4">
        <v>438</v>
      </c>
      <c t="n" r="B6" s="6">
        <v>309</v>
      </c>
    </row>
    <row spans="1:2" r="7">
      <c t="s" r="A7" s="4">
        <v>439</v>
      </c>
      <c t="n" r="B7" s="6">
        <v>309</v>
      </c>
    </row>
    <row spans="1:2" r="8">
      <c t="s" r="A8" s="4">
        <v>440</v>
      </c>
      <c t="n" r="B8" s="6">
        <v>309</v>
      </c>
    </row>
    <row spans="1:2" r="9">
      <c t="s" r="A9" s="4">
        <v>441</v>
      </c>
      <c t="n" r="B9" s="6">
        <v>6444</v>
      </c>
    </row>
    <row spans="1:2" r="10">
      <c t="s" r="A10" s="4">
        <v>442</v>
      </c>
      <c t="n" r="B10" s="7">
        <v>79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3</v>
      </c>
      <c t="s" r="B1" s="2">
        <v>1</v>
      </c>
    </row>
    <row spans="1:3" r="2">
      <c t="s" r="B2" s="2">
        <v>2</v>
      </c>
      <c t="s" r="C2" s="2">
        <v>34</v>
      </c>
    </row>
    <row spans="1:3" r="3">
      <c t="s" r="A3" s="3">
        <v>444</v>
      </c>
    </row>
    <row spans="1:3" r="4">
      <c t="s" r="A4" s="4">
        <v>445</v>
      </c>
      <c t="n" r="B4" s="7">
        <v>7523</v>
      </c>
      <c t="n" r="C4" s="7">
        <v>12537</v>
      </c>
    </row>
    <row spans="1:3" r="5">
      <c t="s" r="A5" s="4">
        <v>446</v>
      </c>
      <c t="n" r="B5" s="6">
        <v>889655</v>
      </c>
      <c t="n" r="C5" s="6">
        <v>926980</v>
      </c>
    </row>
    <row spans="1:3" r="6">
      <c t="s" r="A6" s="4">
        <v>47</v>
      </c>
      <c t="n" r="B6" s="6">
        <v>897178</v>
      </c>
      <c t="n" r="C6" s="6">
        <v>939517</v>
      </c>
    </row>
    <row spans="1:3" r="7">
      <c t="s" r="A7" s="4">
        <v>447</v>
      </c>
      <c t="n" r="B7" s="6">
        <v>79970</v>
      </c>
      <c t="n" r="C7" s="6">
        <v>85818</v>
      </c>
    </row>
    <row spans="1:3" r="8">
      <c t="s" r="A8" s="4">
        <v>448</v>
      </c>
      <c t="n" r="B8" s="6">
        <v>678926</v>
      </c>
      <c t="n" r="C8" s="6">
        <v>733401</v>
      </c>
    </row>
    <row spans="1:3" r="9">
      <c t="s" r="A9" s="4">
        <v>449</v>
      </c>
      <c t="n" r="B9" s="6">
        <v>138282</v>
      </c>
      <c t="n" r="C9" s="6">
        <v>120298</v>
      </c>
    </row>
    <row spans="1:3" r="10">
      <c t="s" r="A10" s="4">
        <v>63</v>
      </c>
      <c t="n" r="B10" s="6">
        <v>897178</v>
      </c>
      <c t="n" r="C10" s="6">
        <v>939517</v>
      </c>
    </row>
    <row spans="1:3" r="11">
      <c t="s" r="A11" s="3">
        <v>450</v>
      </c>
    </row>
    <row spans="1:3" r="12">
      <c t="s" r="A12" s="4">
        <v>73</v>
      </c>
      <c t="n" r="B12" s="6">
        <v>186498</v>
      </c>
      <c t="n" r="C12" s="6">
        <v>186243</v>
      </c>
    </row>
    <row spans="1:3" r="13">
      <c t="s" r="A13" s="4">
        <v>451</v>
      </c>
      <c t="n" r="B13" s="6">
        <v>56379</v>
      </c>
      <c t="n" r="C13" s="6">
        <v>56743</v>
      </c>
    </row>
    <row spans="1:3" r="14">
      <c t="s" r="A14" s="4">
        <v>400</v>
      </c>
      <c t="n" r="B14" s="6">
        <v>130119</v>
      </c>
      <c t="n" r="C14" s="6">
        <v>129500</v>
      </c>
    </row>
    <row spans="1:3" r="15">
      <c t="s" r="A15" s="4">
        <v>103</v>
      </c>
      <c t="n" r="B15" s="7">
        <v>97241</v>
      </c>
      <c t="n" r="C15" s="7">
        <v>960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2</v>
      </c>
      <c t="s" r="B1" s="2">
        <v>2</v>
      </c>
      <c t="s" r="C1" s="2">
        <v>34</v>
      </c>
    </row>
    <row spans="1:3" r="2">
      <c t="s" r="A2" s="3">
        <v>366</v>
      </c>
    </row>
    <row spans="1:3" r="3">
      <c t="s" r="A3" s="4">
        <v>453</v>
      </c>
      <c t="n" r="B3" s="7">
        <v>415179</v>
      </c>
      <c t="n" r="C3" s="7">
        <v>218714</v>
      </c>
    </row>
    <row spans="1:3" r="4">
      <c t="s" r="A4" s="4">
        <v>454</v>
      </c>
      <c t="n" r="B4" s="6">
        <v>-34508</v>
      </c>
      <c t="n" r="C4" s="6">
        <v>-22828</v>
      </c>
    </row>
    <row spans="1:3" r="5">
      <c t="s" r="A5" s="4">
        <v>42</v>
      </c>
      <c t="n" r="B5" s="6">
        <v>380671</v>
      </c>
      <c t="n" r="C5" s="6">
        <v>195886</v>
      </c>
    </row>
    <row spans="1:3" r="6">
      <c t="s" r="A6" s="4">
        <v>455</v>
      </c>
    </row>
    <row spans="1:3" r="7">
      <c t="s" r="A7" s="3">
        <v>366</v>
      </c>
    </row>
    <row spans="1:3" r="8">
      <c t="s" r="A8" s="4">
        <v>453</v>
      </c>
      <c t="n" r="B8" s="6">
        <v>74855</v>
      </c>
      <c t="n" r="C8" s="6">
        <v>49615</v>
      </c>
    </row>
    <row spans="1:3" r="9">
      <c t="s" r="A9" s="4">
        <v>456</v>
      </c>
    </row>
    <row spans="1:3" r="10">
      <c t="s" r="A10" s="3">
        <v>366</v>
      </c>
    </row>
    <row spans="1:3" r="11">
      <c t="s" r="A11" s="4">
        <v>453</v>
      </c>
      <c t="n" r="B11" s="6">
        <v>77514</v>
      </c>
      <c t="n" r="C11" s="6">
        <v>36298</v>
      </c>
    </row>
    <row spans="1:3" r="12">
      <c t="s" r="A12" s="4">
        <v>457</v>
      </c>
    </row>
    <row spans="1:3" r="13">
      <c t="s" r="A13" s="3">
        <v>366</v>
      </c>
    </row>
    <row spans="1:3" r="14">
      <c t="s" r="A14" s="4">
        <v>453</v>
      </c>
      <c t="n" r="B14" s="6">
        <v>111076</v>
      </c>
      <c t="n" r="C14" s="6">
        <v>91463</v>
      </c>
    </row>
    <row spans="1:3" r="15">
      <c t="s" r="A15" s="4">
        <v>458</v>
      </c>
    </row>
    <row spans="1:3" r="16">
      <c t="s" r="A16" s="3">
        <v>366</v>
      </c>
    </row>
    <row spans="1:3" r="17">
      <c t="s" r="A17" s="4">
        <v>453</v>
      </c>
      <c t="n" r="B17" s="6">
        <v>20364</v>
      </c>
    </row>
    <row spans="1:3" r="18">
      <c t="s" r="A18" s="4">
        <v>459</v>
      </c>
    </row>
    <row spans="1:3" r="19">
      <c t="s" r="A19" s="3">
        <v>366</v>
      </c>
    </row>
    <row spans="1:3" r="20">
      <c t="s" r="A20" s="4">
        <v>453</v>
      </c>
      <c t="n" r="B20" s="6">
        <v>118503</v>
      </c>
      <c t="n" r="C20" s="6">
        <v>32815</v>
      </c>
    </row>
    <row spans="1:3" r="21">
      <c t="s" r="A21" s="4">
        <v>460</v>
      </c>
    </row>
    <row spans="1:3" r="22">
      <c t="s" r="A22" s="3">
        <v>366</v>
      </c>
    </row>
    <row spans="1:3" r="23">
      <c t="s" r="A23" s="4">
        <v>453</v>
      </c>
      <c t="n" r="B23" s="6">
        <v>561</v>
      </c>
      <c t="n" r="C23" s="6">
        <v>2348</v>
      </c>
    </row>
    <row spans="1:3" r="24">
      <c t="s" r="A24" s="4">
        <v>461</v>
      </c>
    </row>
    <row spans="1:3" r="25">
      <c t="s" r="A25" s="3">
        <v>366</v>
      </c>
    </row>
    <row spans="1:3" r="26">
      <c t="s" r="A26" s="4">
        <v>453</v>
      </c>
      <c t="n" r="B26" s="7">
        <v>12306</v>
      </c>
      <c t="n" r="C26" s="7">
        <v>61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462</v>
      </c>
      <c t="s" r="B1" s="2">
        <v>1</v>
      </c>
    </row>
    <row spans="1:4" r="2">
      <c t="s" r="B2" s="2">
        <v>2</v>
      </c>
      <c t="s" r="C2" s="2">
        <v>34</v>
      </c>
      <c t="s" r="D2" s="2">
        <v>69</v>
      </c>
    </row>
    <row spans="1:4" r="3">
      <c t="s" r="A3" s="3">
        <v>174</v>
      </c>
    </row>
    <row spans="1:4" r="4">
      <c t="s" r="A4" s="4">
        <v>343</v>
      </c>
      <c t="n" r="B4" s="7">
        <v>0</v>
      </c>
      <c t="n" r="C4" s="7">
        <v>6114000</v>
      </c>
      <c t="n" r="D4" s="7">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v>
      </c>
      <c t="s" r="B1" s="2">
        <v>1</v>
      </c>
    </row>
    <row spans="1:4" r="2">
      <c t="s" r="B2" s="2">
        <v>2</v>
      </c>
      <c t="s" r="C2" s="2">
        <v>34</v>
      </c>
      <c t="s" r="D2" s="2">
        <v>69</v>
      </c>
    </row>
    <row spans="1:4" r="3">
      <c t="s" r="A3" s="3">
        <v>102</v>
      </c>
    </row>
    <row spans="1:4" r="4">
      <c t="s" r="A4" s="4">
        <v>103</v>
      </c>
      <c t="n" r="B4" s="7">
        <v>10744000</v>
      </c>
      <c t="n" r="C4" s="7">
        <v>1275000</v>
      </c>
      <c t="n" r="D4" s="7">
        <v>12831000</v>
      </c>
    </row>
    <row spans="1:4" r="5">
      <c t="s" r="A5" s="3">
        <v>104</v>
      </c>
    </row>
    <row spans="1:4" r="6">
      <c t="s" r="A6" s="4">
        <v>78</v>
      </c>
      <c t="n" r="B6" s="6">
        <v>11680000</v>
      </c>
      <c t="n" r="C6" s="6">
        <v>7261000</v>
      </c>
      <c t="n" r="D6" s="6">
        <v>5836000</v>
      </c>
    </row>
    <row spans="1:4" r="7">
      <c t="s" r="A7" s="4">
        <v>79</v>
      </c>
      <c t="n" r="B7" s="6">
        <v>10819000</v>
      </c>
      <c t="n" r="C7" s="6">
        <v>5427000</v>
      </c>
      <c t="n" r="D7" s="6">
        <v>4756000</v>
      </c>
    </row>
    <row spans="1:4" r="8">
      <c t="s" r="A8" s="4">
        <v>84</v>
      </c>
      <c t="n" r="D8" s="6">
        <v>-11777000</v>
      </c>
    </row>
    <row spans="1:4" r="9">
      <c t="s" r="A9" s="4">
        <v>80</v>
      </c>
      <c t="n" r="B9" s="6">
        <v>0</v>
      </c>
      <c t="n" r="C9" s="6">
        <v>6114000</v>
      </c>
      <c t="n" r="D9" s="6">
        <v>0</v>
      </c>
    </row>
    <row spans="1:4" r="10">
      <c t="s" r="A10" s="4">
        <v>105</v>
      </c>
      <c t="n" r="B10" s="6">
        <v>-544000</v>
      </c>
      <c t="n" r="C10" s="6">
        <v>-68000</v>
      </c>
      <c t="n" r="D10" s="6">
        <v>0</v>
      </c>
    </row>
    <row spans="1:4" r="11">
      <c t="s" r="A11" s="4">
        <v>106</v>
      </c>
      <c t="n" r="B11" s="6">
        <v>1031000</v>
      </c>
      <c t="n" r="C11" s="6">
        <v>496000</v>
      </c>
      <c t="n" r="D11" s="6">
        <v>4428000</v>
      </c>
    </row>
    <row spans="1:4" r="12">
      <c t="s" r="A12" s="4">
        <v>107</v>
      </c>
      <c t="n" r="B12" s="6">
        <v>5474000</v>
      </c>
      <c t="n" r="C12" s="6">
        <v>3138000</v>
      </c>
      <c t="n" r="D12" s="6">
        <v>0</v>
      </c>
    </row>
    <row spans="1:4" r="13">
      <c t="s" r="A13" s="3">
        <v>108</v>
      </c>
    </row>
    <row spans="1:4" r="14">
      <c t="s" r="A14" s="4">
        <v>37</v>
      </c>
      <c t="n" r="B14" s="6">
        <v>-4887000</v>
      </c>
      <c t="n" r="C14" s="6">
        <v>658000</v>
      </c>
      <c t="n" r="D14" s="6">
        <v>-3430000</v>
      </c>
    </row>
    <row spans="1:4" r="15">
      <c t="s" r="A15" s="4">
        <v>38</v>
      </c>
      <c t="n" r="B15" s="6">
        <v>-631000</v>
      </c>
      <c t="n" r="C15" s="6">
        <v>-179000</v>
      </c>
      <c t="n" r="D15" s="6">
        <v>120000</v>
      </c>
    </row>
    <row spans="1:4" r="16">
      <c t="s" r="A16" s="4">
        <v>39</v>
      </c>
      <c t="n" r="B16" s="6">
        <v>-33000</v>
      </c>
      <c t="n" r="C16" s="6">
        <v>17000</v>
      </c>
      <c t="n" r="D16" s="6">
        <v>-47000</v>
      </c>
    </row>
    <row spans="1:4" r="17">
      <c t="s" r="A17" s="4">
        <v>40</v>
      </c>
      <c t="n" r="B17" s="6">
        <v>64000</v>
      </c>
      <c t="n" r="C17" s="6">
        <v>-449000</v>
      </c>
      <c t="n" r="D17" s="6">
        <v>-606000</v>
      </c>
    </row>
    <row spans="1:4" r="18">
      <c t="s" r="A18" s="4">
        <v>49</v>
      </c>
      <c t="n" r="B18" s="6">
        <v>1248000</v>
      </c>
      <c t="n" r="C18" s="6">
        <v>-3151000</v>
      </c>
      <c t="n" r="D18" s="6">
        <v>1765000</v>
      </c>
    </row>
    <row spans="1:4" r="19">
      <c t="s" r="A19" s="4">
        <v>50</v>
      </c>
      <c t="n" r="B19" s="6">
        <v>3712000</v>
      </c>
      <c t="n" r="C19" s="6">
        <v>-10000</v>
      </c>
      <c t="n" r="D19" s="6">
        <v>680000</v>
      </c>
    </row>
    <row spans="1:4" r="20">
      <c t="s" r="A20" s="4">
        <v>51</v>
      </c>
      <c t="n" r="B20" s="6">
        <v>229000</v>
      </c>
      <c t="n" r="C20" s="6">
        <v>281000</v>
      </c>
      <c t="n" r="D20" s="6">
        <v>-88000</v>
      </c>
    </row>
    <row spans="1:4" r="21">
      <c t="s" r="A21" s="4">
        <v>52</v>
      </c>
      <c t="n" r="B21" s="6">
        <v>-1474000</v>
      </c>
      <c t="n" r="C21" s="6">
        <v>2756000</v>
      </c>
      <c t="n" r="D21" s="6">
        <v>-80000</v>
      </c>
    </row>
    <row spans="1:4" r="22">
      <c t="s" r="A22" s="4">
        <v>109</v>
      </c>
      <c t="n" r="B22" s="6">
        <v>37432000</v>
      </c>
      <c t="n" r="C22" s="6">
        <v>23566000</v>
      </c>
      <c t="n" r="D22" s="6">
        <v>14388000</v>
      </c>
    </row>
    <row spans="1:4" r="23">
      <c t="s" r="A23" s="3">
        <v>110</v>
      </c>
    </row>
    <row spans="1:4" r="24">
      <c t="s" r="A24" s="4">
        <v>111</v>
      </c>
      <c t="n" r="B24" s="6">
        <v>-13150000</v>
      </c>
      <c t="n" r="C24" s="6">
        <v>-6611000</v>
      </c>
      <c t="n" r="D24" s="6">
        <v>-14108000</v>
      </c>
    </row>
    <row spans="1:4" r="25">
      <c t="s" r="A25" s="4">
        <v>43</v>
      </c>
      <c t="n" r="B25" s="6">
        <v>-361000</v>
      </c>
      <c t="n" r="C25" s="6">
        <v>-1197000</v>
      </c>
      <c t="n" r="D25" s="6">
        <v>-72740000</v>
      </c>
    </row>
    <row spans="1:4" r="26">
      <c t="s" r="A26" s="4">
        <v>112</v>
      </c>
      <c t="n" r="D26" s="6">
        <v>1144000</v>
      </c>
    </row>
    <row spans="1:4" r="27">
      <c t="s" r="A27" s="4">
        <v>113</v>
      </c>
      <c t="n" r="B27" s="6">
        <v>-260332000</v>
      </c>
      <c t="n" r="D27" s="6">
        <v>-82000000</v>
      </c>
    </row>
    <row spans="1:4" r="28">
      <c t="s" r="A28" s="4">
        <v>114</v>
      </c>
      <c t="n" r="B28" s="6">
        <v>-273843000</v>
      </c>
      <c t="n" r="C28" s="6">
        <v>-7808000</v>
      </c>
      <c t="n" r="D28" s="6">
        <v>-167704000</v>
      </c>
    </row>
    <row spans="1:4" r="29">
      <c t="s" r="A29" s="3">
        <v>115</v>
      </c>
    </row>
    <row spans="1:4" r="30">
      <c t="s" r="A30" s="4">
        <v>116</v>
      </c>
      <c t="n" r="B30" s="6">
        <v>-27272000</v>
      </c>
      <c t="n" r="C30" s="6">
        <v>-18179000</v>
      </c>
      <c t="n" r="D30" s="6">
        <v>-1770000</v>
      </c>
    </row>
    <row spans="1:4" r="31">
      <c t="s" r="A31" s="4">
        <v>117</v>
      </c>
      <c t="n" r="B31" s="6">
        <v>-3239000</v>
      </c>
      <c t="n" r="C31" s="6">
        <v>-518000</v>
      </c>
      <c t="n" r="D31" s="6">
        <v>-5248000</v>
      </c>
    </row>
    <row spans="1:4" r="32">
      <c t="s" r="A32" s="4">
        <v>118</v>
      </c>
      <c t="n" r="C32" s="6">
        <v>-25000000</v>
      </c>
      <c t="n" r="D32" s="6">
        <v>-50937000</v>
      </c>
    </row>
    <row spans="1:4" r="33">
      <c t="s" r="A33" s="4">
        <v>119</v>
      </c>
      <c t="n" r="B33" s="6">
        <v>115000000</v>
      </c>
      <c t="n" r="C33" s="6">
        <v>30500000</v>
      </c>
      <c t="n" r="D33" s="6">
        <v>126000000</v>
      </c>
    </row>
    <row spans="1:4" r="34">
      <c t="s" r="A34" s="4">
        <v>120</v>
      </c>
      <c t="n" r="B34" s="6">
        <v>72026000</v>
      </c>
      <c t="n" r="D34" s="6">
        <v>117296000</v>
      </c>
    </row>
    <row spans="1:4" r="35">
      <c t="s" r="A35" s="4">
        <v>121</v>
      </c>
      <c t="n" r="B35" s="6">
        <v>86960000</v>
      </c>
    </row>
    <row spans="1:4" r="36">
      <c t="s" r="A36" s="4">
        <v>122</v>
      </c>
      <c t="n" r="B36" s="6">
        <v>-870000</v>
      </c>
    </row>
    <row spans="1:4" r="37">
      <c t="s" r="A37" s="4">
        <v>123</v>
      </c>
      <c t="n" r="D37" s="6">
        <v>-29000000</v>
      </c>
    </row>
    <row spans="1:4" r="38">
      <c t="s" r="A38" s="4">
        <v>124</v>
      </c>
      <c t="n" r="B38" s="6">
        <v>-6000000</v>
      </c>
    </row>
    <row spans="1:4" r="39">
      <c t="s" r="A39" s="4">
        <v>125</v>
      </c>
      <c t="n" r="B39" s="6">
        <v>-923000</v>
      </c>
      <c t="n" r="C39" s="6">
        <v>-416000</v>
      </c>
    </row>
    <row spans="1:4" r="40">
      <c t="s" r="A40" s="4">
        <v>126</v>
      </c>
      <c t="n" r="B40" s="6">
        <v>235682000</v>
      </c>
      <c t="n" r="C40" s="6">
        <v>-13613000</v>
      </c>
      <c t="n" r="D40" s="6">
        <v>156341000</v>
      </c>
    </row>
    <row spans="1:4" r="41">
      <c t="s" r="A41" s="4">
        <v>127</v>
      </c>
      <c t="n" r="B41" s="6">
        <v>-729000</v>
      </c>
      <c t="n" r="C41" s="6">
        <v>2145000</v>
      </c>
      <c t="n" r="D41" s="6">
        <v>3025000</v>
      </c>
    </row>
    <row spans="1:4" r="42">
      <c t="s" r="A42" s="4">
        <v>128</v>
      </c>
      <c t="n" r="B42" s="6">
        <v>6599000</v>
      </c>
      <c t="n" r="C42" s="6">
        <v>4454000</v>
      </c>
      <c t="n" r="D42" s="6">
        <v>1429000</v>
      </c>
    </row>
    <row spans="1:4" r="43">
      <c t="s" r="A43" s="4">
        <v>129</v>
      </c>
      <c t="n" r="B43" s="6">
        <v>5870000</v>
      </c>
      <c t="n" r="C43" s="6">
        <v>6599000</v>
      </c>
      <c t="n" r="D43" s="6">
        <v>4454000</v>
      </c>
    </row>
    <row spans="1:4" r="44">
      <c t="s" r="A44" s="3">
        <v>130</v>
      </c>
    </row>
    <row spans="1:4" r="45">
      <c t="s" r="A45" s="4">
        <v>131</v>
      </c>
      <c t="n" r="B45" s="6">
        <v>6112000</v>
      </c>
      <c t="n" r="C45" s="6">
        <v>3398000</v>
      </c>
      <c t="n" r="D45" s="6">
        <v>4589000</v>
      </c>
    </row>
    <row spans="1:4" r="46">
      <c t="s" r="A46" s="4">
        <v>132</v>
      </c>
      <c t="n" r="B46" s="6">
        <v>119000</v>
      </c>
      <c t="n" r="C46" s="6">
        <v>58000</v>
      </c>
      <c t="n" r="D46" s="6">
        <v>20000</v>
      </c>
    </row>
    <row spans="1:4" r="47">
      <c t="s" r="A47" s="3">
        <v>133</v>
      </c>
    </row>
    <row spans="1:4" r="48">
      <c t="s" r="A48" s="4">
        <v>134</v>
      </c>
      <c t="n" r="D48" s="6">
        <v>1770000</v>
      </c>
    </row>
    <row spans="1:4" r="49">
      <c t="s" r="A49" s="4">
        <v>135</v>
      </c>
      <c t="n" r="D49" s="6">
        <v>1000000</v>
      </c>
    </row>
    <row spans="1:4" r="50">
      <c t="s" r="A50" s="4">
        <v>136</v>
      </c>
      <c t="n" r="B50" s="6">
        <v>4523000</v>
      </c>
    </row>
    <row spans="1:4" r="51">
      <c t="s" r="A51" s="4">
        <v>137</v>
      </c>
      <c t="n" r="B51" s="6">
        <v>19700000</v>
      </c>
    </row>
    <row spans="1:4" r="52">
      <c t="s" r="A52" s="4">
        <v>138</v>
      </c>
      <c t="n" r="B52" s="6">
        <v>2712000</v>
      </c>
      <c t="n" r="C52" s="7">
        <v>1173000</v>
      </c>
      <c t="n" r="D52" s="6">
        <v>414000</v>
      </c>
    </row>
    <row spans="1:4" r="53">
      <c t="s" r="A53" s="4">
        <v>139</v>
      </c>
    </row>
    <row spans="1:4" r="54">
      <c t="s" r="A54" s="3">
        <v>133</v>
      </c>
    </row>
    <row spans="1:4" r="55">
      <c t="s" r="A55" s="4">
        <v>140</v>
      </c>
      <c t="n" r="D55" s="7">
        <v>30000000</v>
      </c>
    </row>
    <row spans="1:4" r="56">
      <c t="s" r="A56" s="4">
        <v>141</v>
      </c>
    </row>
    <row spans="1:4" r="57">
      <c t="s" r="A57" s="3">
        <v>133</v>
      </c>
    </row>
    <row spans="1:4" r="58">
      <c t="s" r="A58" s="4">
        <v>140</v>
      </c>
      <c t="n" r="B58" s="7">
        <v>302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3</v>
      </c>
      <c t="s" r="B1" s="2">
        <v>1</v>
      </c>
    </row>
    <row spans="1:3" r="2">
      <c t="s" r="B2" s="2">
        <v>2</v>
      </c>
      <c t="s" r="C2" s="2">
        <v>34</v>
      </c>
    </row>
    <row spans="1:3" r="3">
      <c t="s" r="A3" s="3">
        <v>464</v>
      </c>
    </row>
    <row spans="1:3" r="4">
      <c t="s" r="A4" s="4">
        <v>465</v>
      </c>
      <c t="n" r="B4" s="7">
        <v>154868</v>
      </c>
      <c t="n" r="C4" s="7">
        <v>45426</v>
      </c>
    </row>
    <row spans="1:3" r="5">
      <c t="s" r="A5" s="4">
        <v>466</v>
      </c>
      <c t="n" r="B5" s="6">
        <v>-22747</v>
      </c>
      <c t="n" r="C5" s="6">
        <v>-12237</v>
      </c>
    </row>
    <row spans="1:3" r="6">
      <c t="s" r="A6" s="4">
        <v>44</v>
      </c>
      <c t="n" r="B6" s="7">
        <v>132121</v>
      </c>
      <c t="n" r="C6" s="6">
        <v>33189</v>
      </c>
    </row>
    <row spans="1:3" r="7">
      <c t="s" r="A7" s="4">
        <v>467</v>
      </c>
    </row>
    <row spans="1:3" r="8">
      <c t="s" r="A8" s="3">
        <v>464</v>
      </c>
    </row>
    <row spans="1:3" r="9">
      <c t="s" r="A9" s="4">
        <v>468</v>
      </c>
      <c t="s" r="B9" s="4">
        <v>469</v>
      </c>
    </row>
    <row spans="1:3" r="10">
      <c t="s" r="A10" s="4">
        <v>465</v>
      </c>
      <c t="n" r="B10" s="7">
        <v>4785</v>
      </c>
      <c t="n" r="C10" s="6">
        <v>4785</v>
      </c>
    </row>
    <row spans="1:3" r="11">
      <c t="s" r="A11" s="4">
        <v>470</v>
      </c>
    </row>
    <row spans="1:3" r="12">
      <c t="s" r="A12" s="3">
        <v>464</v>
      </c>
    </row>
    <row spans="1:3" r="13">
      <c t="s" r="A13" s="4">
        <v>465</v>
      </c>
      <c t="n" r="B13" s="7">
        <v>149342</v>
      </c>
      <c t="n" r="C13" s="6">
        <v>39900</v>
      </c>
    </row>
    <row spans="1:3" r="14">
      <c t="s" r="A14" s="4">
        <v>471</v>
      </c>
    </row>
    <row spans="1:3" r="15">
      <c t="s" r="A15" s="3">
        <v>464</v>
      </c>
    </row>
    <row spans="1:3" r="16">
      <c t="s" r="A16" s="4">
        <v>468</v>
      </c>
      <c t="s" r="B16" s="4">
        <v>472</v>
      </c>
    </row>
    <row spans="1:3" r="17">
      <c t="s" r="A17" s="4">
        <v>473</v>
      </c>
    </row>
    <row spans="1:3" r="18">
      <c t="s" r="A18" s="3">
        <v>464</v>
      </c>
    </row>
    <row spans="1:3" r="19">
      <c t="s" r="A19" s="4">
        <v>468</v>
      </c>
      <c t="s" r="B19" s="4">
        <v>474</v>
      </c>
    </row>
    <row spans="1:3" r="20">
      <c t="s" r="A20" s="4">
        <v>475</v>
      </c>
    </row>
    <row spans="1:3" r="21">
      <c t="s" r="A21" s="3">
        <v>464</v>
      </c>
    </row>
    <row spans="1:3" r="22">
      <c t="s" r="A22" s="4">
        <v>465</v>
      </c>
      <c t="n" r="B22" s="7">
        <v>741</v>
      </c>
      <c t="n" r="C22" s="7">
        <v>741</v>
      </c>
    </row>
    <row spans="1:3" r="23">
      <c t="s" r="A23" s="4">
        <v>476</v>
      </c>
    </row>
    <row spans="1:3" r="24">
      <c t="s" r="A24" s="3">
        <v>464</v>
      </c>
    </row>
    <row spans="1:3" r="25">
      <c t="s" r="A25" s="4">
        <v>468</v>
      </c>
      <c t="s" r="B25" s="4">
        <v>472</v>
      </c>
    </row>
    <row spans="1:3" r="26">
      <c t="s" r="A26" s="4">
        <v>477</v>
      </c>
    </row>
    <row spans="1:3" r="27">
      <c t="s" r="A27" s="3">
        <v>464</v>
      </c>
    </row>
    <row spans="1:3" r="28">
      <c t="s" r="A28" s="4">
        <v>468</v>
      </c>
      <c t="s" r="B28" s="4">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t="s" r="A1" s="1">
        <v>479</v>
      </c>
      <c t="s" r="B1" s="2">
        <v>480</v>
      </c>
    </row>
    <row spans="1:2" r="2">
      <c t="s" r="A2" s="3">
        <v>481</v>
      </c>
    </row>
    <row spans="1:2" r="3">
      <c t="s" r="A3" s="4">
        <v>436</v>
      </c>
      <c t="n" r="B3" s="11">
        <v>14.4</v>
      </c>
    </row>
    <row spans="1:2" r="4">
      <c t="s" r="A4" s="4">
        <v>437</v>
      </c>
      <c t="n" r="B4" s="6">
        <v>14</v>
      </c>
    </row>
    <row spans="1:2" r="5">
      <c t="s" r="A5" s="4">
        <v>438</v>
      </c>
      <c t="n" r="B5" s="10">
        <v>12.8</v>
      </c>
    </row>
    <row spans="1:2" r="6">
      <c t="s" r="A6" s="4">
        <v>439</v>
      </c>
      <c t="n" r="B6" s="10">
        <v>12.2</v>
      </c>
    </row>
    <row spans="1:2" r="7">
      <c t="s" r="A7" s="4">
        <v>440</v>
      </c>
      <c t="n" r="B7" s="10">
        <v>12.2</v>
      </c>
    </row>
    <row spans="1:2" r="8">
      <c t="s" r="A8" s="4">
        <v>482</v>
      </c>
      <c t="n" r="B8" s="11">
        <v>6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483</v>
      </c>
      <c t="s" r="B1" s="2">
        <v>390</v>
      </c>
      <c t="s" r="C1" s="2">
        <v>1</v>
      </c>
    </row>
    <row spans="1:7" r="2">
      <c t="s" r="B2" s="2">
        <v>337</v>
      </c>
      <c t="s" r="C2" s="2">
        <v>480</v>
      </c>
      <c t="s" r="D2" s="2">
        <v>484</v>
      </c>
      <c t="s" r="E2" s="2">
        <v>336</v>
      </c>
      <c t="s" r="F2" s="2">
        <v>339</v>
      </c>
      <c t="s" r="G2" s="2">
        <v>485</v>
      </c>
    </row>
    <row spans="1:7" r="3">
      <c t="s" r="A3" s="3">
        <v>486</v>
      </c>
    </row>
    <row spans="1:7" r="4">
      <c t="s" r="A4" s="4">
        <v>54</v>
      </c>
      <c t="n" r="C4" s="7">
        <v>226063000</v>
      </c>
      <c t="n" r="F4" s="7">
        <v>111063000</v>
      </c>
    </row>
    <row spans="1:7" r="5">
      <c t="s" r="A5" s="4">
        <v>487</v>
      </c>
      <c t="n" r="B5" s="7">
        <v>5000000</v>
      </c>
    </row>
    <row spans="1:7" r="6">
      <c t="s" r="A6" s="4">
        <v>488</v>
      </c>
      <c t="s" r="B6" s="4">
        <v>489</v>
      </c>
    </row>
    <row spans="1:7" r="7">
      <c t="s" r="A7" s="4">
        <v>490</v>
      </c>
    </row>
    <row spans="1:7" r="8">
      <c t="s" r="A8" s="3">
        <v>486</v>
      </c>
    </row>
    <row spans="1:7" r="9">
      <c t="s" r="A9" s="4">
        <v>491</v>
      </c>
      <c t="n" r="B9" s="7">
        <v>300000000</v>
      </c>
      <c t="n" r="D9" s="7">
        <v>300000000</v>
      </c>
      <c t="n" r="E9" s="7">
        <v>275000000</v>
      </c>
      <c t="n" r="G9" s="7">
        <v>275000000</v>
      </c>
    </row>
    <row spans="1:7" r="10">
      <c t="s" r="A10" s="4">
        <v>54</v>
      </c>
      <c t="n" r="C10" s="7">
        <v>226100000</v>
      </c>
    </row>
    <row spans="1:7" r="11">
      <c t="s" r="A11" s="4">
        <v>492</v>
      </c>
      <c t="s" r="C11" s="4">
        <v>493</v>
      </c>
    </row>
    <row spans="1:7" r="12">
      <c t="s" r="A12" s="4">
        <v>494</v>
      </c>
      <c t="n" r="B12" s="6">
        <v>10000000</v>
      </c>
    </row>
    <row spans="1:7" r="13">
      <c t="s" r="A13" s="4">
        <v>495</v>
      </c>
      <c t="n" r="C13" s="7">
        <v>39300000</v>
      </c>
    </row>
    <row spans="1:7" r="14">
      <c t="s" r="A14" s="4">
        <v>496</v>
      </c>
      <c t="n" r="B14" s="7">
        <v>100000000</v>
      </c>
    </row>
    <row spans="1:7" r="15">
      <c t="s" r="A15" s="4">
        <v>497</v>
      </c>
      <c t="s" r="C15" s="4">
        <v>498</v>
      </c>
    </row>
    <row spans="1:7" r="16">
      <c t="s" r="A16" s="4">
        <v>499</v>
      </c>
      <c t="n" r="B16" s="9">
        <v>4.5</v>
      </c>
    </row>
    <row spans="1:7" r="17">
      <c t="s" r="A17" s="4">
        <v>500</v>
      </c>
      <c t="n" r="B17" s="9">
        <v>2.5</v>
      </c>
    </row>
    <row spans="1:7" r="18">
      <c t="s" r="A18" s="4">
        <v>501</v>
      </c>
      <c t="n" r="B18" s="9">
        <v>3.5</v>
      </c>
    </row>
    <row spans="1:7" r="19">
      <c t="s" r="A19" s="4">
        <v>502</v>
      </c>
    </row>
    <row spans="1:7" r="20">
      <c t="s" r="A20" s="3">
        <v>486</v>
      </c>
    </row>
    <row spans="1:7" r="21">
      <c t="s" r="A21" s="4">
        <v>503</v>
      </c>
      <c t="n" r="B21" s="7">
        <v>200000000</v>
      </c>
    </row>
    <row spans="1:7" r="22">
      <c t="s" r="A22" s="4">
        <v>504</v>
      </c>
    </row>
    <row spans="1:7" r="23">
      <c t="s" r="A23" s="3">
        <v>486</v>
      </c>
    </row>
    <row spans="1:7" r="24">
      <c t="s" r="A24" s="4">
        <v>505</v>
      </c>
      <c t="s" r="B24" s="4">
        <v>506</v>
      </c>
    </row>
    <row spans="1:7" r="25">
      <c t="s" r="A25" s="4">
        <v>507</v>
      </c>
    </row>
    <row spans="1:7" r="26">
      <c t="s" r="A26" s="3">
        <v>486</v>
      </c>
    </row>
    <row spans="1:7" r="27">
      <c t="s" r="A27" s="4">
        <v>505</v>
      </c>
      <c t="s" r="B27" s="4">
        <v>508</v>
      </c>
    </row>
    <row spans="1:7" r="28">
      <c t="s" r="A28" s="4">
        <v>509</v>
      </c>
      <c t="n" r="B28" s="6">
        <v>5</v>
      </c>
    </row>
    <row spans="1:7" r="29">
      <c t="s" r="A29" s="4">
        <v>510</v>
      </c>
    </row>
    <row spans="1:7" r="30">
      <c t="s" r="A30" s="3">
        <v>486</v>
      </c>
    </row>
    <row spans="1:7" r="31">
      <c t="s" r="A31" s="4">
        <v>511</v>
      </c>
      <c t="s" r="B31" s="4">
        <v>512</v>
      </c>
    </row>
    <row spans="1:7" r="32">
      <c t="s" r="A32" s="4">
        <v>513</v>
      </c>
    </row>
    <row spans="1:7" r="33">
      <c t="s" r="A33" s="3">
        <v>486</v>
      </c>
    </row>
    <row spans="1:7" r="34">
      <c t="s" r="A34" s="4">
        <v>511</v>
      </c>
      <c t="s" r="B34" s="4">
        <v>489</v>
      </c>
    </row>
    <row spans="1:7" r="35">
      <c t="s" r="A35" s="4">
        <v>514</v>
      </c>
    </row>
    <row spans="1:7" r="36">
      <c t="s" r="A36" s="3">
        <v>486</v>
      </c>
    </row>
    <row spans="1:7" r="37">
      <c t="s" r="A37" s="4">
        <v>511</v>
      </c>
      <c t="s" r="B37" s="4">
        <v>489</v>
      </c>
    </row>
    <row spans="1:7" r="38">
      <c t="s" r="A38" s="4">
        <v>515</v>
      </c>
    </row>
    <row spans="1:7" r="39">
      <c t="s" r="A39" s="3">
        <v>486</v>
      </c>
    </row>
    <row spans="1:7" r="40">
      <c t="s" r="A40" s="4">
        <v>511</v>
      </c>
      <c t="s" r="B40" s="4">
        <v>516</v>
      </c>
    </row>
    <row spans="1:7" r="41">
      <c t="s" r="A41" s="4">
        <v>517</v>
      </c>
    </row>
    <row spans="1:7" r="42">
      <c t="s" r="A42" s="3">
        <v>486</v>
      </c>
    </row>
    <row spans="1:7" r="43">
      <c t="s" r="A43" s="4">
        <v>511</v>
      </c>
      <c t="s" r="B43" s="4">
        <v>512</v>
      </c>
    </row>
    <row spans="1:7" r="44">
      <c t="s" r="A44" s="4">
        <v>518</v>
      </c>
    </row>
    <row spans="1:7" r="45">
      <c t="s" r="A45" s="3">
        <v>486</v>
      </c>
    </row>
    <row spans="1:7" r="46">
      <c t="s" r="A46" s="4">
        <v>511</v>
      </c>
      <c t="s" r="B46" s="4">
        <v>508</v>
      </c>
    </row>
    <row spans="1:7" r="47">
      <c t="s" r="A47" s="4">
        <v>519</v>
      </c>
    </row>
    <row spans="1:7" r="48">
      <c t="s" r="A48" s="3">
        <v>486</v>
      </c>
    </row>
    <row spans="1:7" r="49">
      <c t="s" r="A49" s="4">
        <v>520</v>
      </c>
      <c t="n" r="B49" s="7">
        <v>20000000</v>
      </c>
      <c t="n" r="E49" s="7">
        <v>2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spans="1:6" r="1">
      <c t="s" r="A1" s="1">
        <v>521</v>
      </c>
      <c t="s" r="B1" s="2">
        <v>390</v>
      </c>
      <c t="s" r="D1" s="2">
        <v>1</v>
      </c>
    </row>
    <row spans="1:6" r="2">
      <c t="s" r="B2" s="2">
        <v>429</v>
      </c>
      <c t="s" r="C2" s="2">
        <v>522</v>
      </c>
      <c t="s" r="D2" s="2">
        <v>2</v>
      </c>
      <c t="s" r="E2" s="2">
        <v>34</v>
      </c>
      <c t="s" r="F2" s="2">
        <v>69</v>
      </c>
    </row>
    <row spans="1:6" r="3">
      <c t="s" r="A3" s="3">
        <v>523</v>
      </c>
    </row>
    <row spans="1:6" r="4">
      <c t="s" r="A4" s="4">
        <v>152</v>
      </c>
      <c t="n" r="F4" s="7">
        <v>30000</v>
      </c>
    </row>
    <row spans="1:6" r="5">
      <c t="s" r="A5" s="4">
        <v>524</v>
      </c>
      <c t="s" r="D5" s="4">
        <v>525</v>
      </c>
    </row>
    <row spans="1:6" r="6">
      <c t="s" r="A6" s="4">
        <v>526</v>
      </c>
      <c t="s" r="D6" s="4">
        <v>527</v>
      </c>
    </row>
    <row spans="1:6" r="7">
      <c t="s" r="A7" s="4">
        <v>528</v>
      </c>
      <c t="s" r="D7" s="4">
        <v>525</v>
      </c>
    </row>
    <row spans="1:6" r="8">
      <c t="s" r="A8" s="4">
        <v>134</v>
      </c>
      <c t="n" r="F8" s="7">
        <v>1770</v>
      </c>
    </row>
    <row spans="1:6" r="9">
      <c t="s" r="A9" s="4">
        <v>321</v>
      </c>
    </row>
    <row spans="1:6" r="10">
      <c t="s" r="A10" s="3">
        <v>523</v>
      </c>
    </row>
    <row spans="1:6" r="11">
      <c t="s" r="A11" s="4">
        <v>529</v>
      </c>
      <c t="n" r="C11" s="6">
        <v>1500000</v>
      </c>
    </row>
    <row spans="1:6" r="12">
      <c t="s" r="A12" s="4">
        <v>152</v>
      </c>
      <c t="n" r="C12" s="7">
        <v>30000</v>
      </c>
    </row>
    <row spans="1:6" r="13">
      <c t="s" r="A13" s="4">
        <v>530</v>
      </c>
      <c t="n" r="B13" s="6">
        <v>779</v>
      </c>
      <c t="n" r="E13" s="6">
        <v>779</v>
      </c>
    </row>
    <row spans="1:6" r="14">
      <c t="s" r="A14" s="4">
        <v>531</v>
      </c>
      <c t="n" r="B14" s="6">
        <v>58426</v>
      </c>
      <c t="n" r="E14" s="6">
        <v>58426</v>
      </c>
    </row>
    <row spans="1:6" r="15">
      <c t="s" r="A15" s="4">
        <v>532</v>
      </c>
      <c t="n" r="B15" s="7">
        <v>29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t="s" r="A1" s="1">
        <v>533</v>
      </c>
      <c t="s" r="B1" s="2">
        <v>534</v>
      </c>
      <c t="s" r="C1" s="2">
        <v>428</v>
      </c>
      <c t="s" r="D1" s="2">
        <v>429</v>
      </c>
      <c t="s" r="E1" s="2">
        <v>2</v>
      </c>
      <c t="s" r="F1" s="2">
        <v>34</v>
      </c>
    </row>
    <row spans="1:6" r="2">
      <c t="s" r="A2" s="3">
        <v>535</v>
      </c>
    </row>
    <row spans="1:6" r="3">
      <c t="s" r="A3" s="4">
        <v>536</v>
      </c>
      <c t="n" r="D3" s="11">
        <v>120.2</v>
      </c>
    </row>
    <row spans="1:6" r="4">
      <c t="s" r="A4" s="4">
        <v>537</v>
      </c>
      <c t="s" r="D4" s="4">
        <v>538</v>
      </c>
    </row>
    <row spans="1:6" r="5">
      <c t="s" r="A5" s="4">
        <v>539</v>
      </c>
      <c t="s" r="E5" s="4">
        <v>540</v>
      </c>
    </row>
    <row spans="1:6" r="6">
      <c t="s" r="A6" s="4">
        <v>541</v>
      </c>
      <c t="s" r="E6" s="4">
        <v>542</v>
      </c>
    </row>
    <row spans="1:6" r="7">
      <c t="s" r="A7" s="4">
        <v>543</v>
      </c>
      <c t="n" r="E7" s="12">
        <v>2.325</v>
      </c>
    </row>
    <row spans="1:6" r="8">
      <c t="s" r="A8" s="4">
        <v>544</v>
      </c>
      <c t="s" r="E8" s="4">
        <v>545</v>
      </c>
    </row>
    <row spans="1:6" r="9">
      <c t="s" r="A9" s="4">
        <v>546</v>
      </c>
    </row>
    <row spans="1:6" r="10">
      <c t="s" r="A10" s="3">
        <v>535</v>
      </c>
    </row>
    <row spans="1:6" r="11">
      <c t="s" r="A11" s="4">
        <v>547</v>
      </c>
      <c t="n" r="E11" s="8">
        <v>1.55</v>
      </c>
    </row>
    <row spans="1:6" r="12">
      <c t="s" r="A12" s="4">
        <v>30</v>
      </c>
    </row>
    <row spans="1:6" r="13">
      <c t="s" r="A13" s="3">
        <v>535</v>
      </c>
    </row>
    <row spans="1:6" r="14">
      <c t="s" r="A14" s="4">
        <v>547</v>
      </c>
      <c t="n" r="E14" s="13">
        <v>0.3875</v>
      </c>
    </row>
    <row spans="1:6" r="15">
      <c t="s" r="A15" s="4">
        <v>32</v>
      </c>
    </row>
    <row spans="1:6" r="16">
      <c t="s" r="A16" s="3">
        <v>535</v>
      </c>
    </row>
    <row spans="1:6" r="17">
      <c t="s" r="A17" s="4">
        <v>547</v>
      </c>
      <c t="n" r="E17" s="13">
        <v>0.3875</v>
      </c>
    </row>
    <row spans="1:6" r="18">
      <c t="s" r="A18" s="4">
        <v>548</v>
      </c>
    </row>
    <row spans="1:6" r="19">
      <c t="s" r="A19" s="3">
        <v>535</v>
      </c>
    </row>
    <row spans="1:6" r="20">
      <c t="s" r="A20" s="4">
        <v>547</v>
      </c>
      <c t="n" r="E20" s="14">
        <v>0.4456</v>
      </c>
    </row>
    <row spans="1:6" r="21">
      <c t="s" r="A21" s="4">
        <v>549</v>
      </c>
    </row>
    <row spans="1:6" r="22">
      <c t="s" r="A22" s="3">
        <v>535</v>
      </c>
    </row>
    <row spans="1:6" r="23">
      <c t="s" r="A23" s="4">
        <v>530</v>
      </c>
      <c t="n" r="D23" s="6">
        <v>11685</v>
      </c>
    </row>
    <row spans="1:6" r="24">
      <c t="s" r="A24" s="4">
        <v>531</v>
      </c>
      <c t="n" r="D24" s="6">
        <v>876391</v>
      </c>
    </row>
    <row spans="1:6" r="25">
      <c t="s" r="A25" s="4">
        <v>321</v>
      </c>
    </row>
    <row spans="1:6" r="26">
      <c t="s" r="A26" s="3">
        <v>535</v>
      </c>
    </row>
    <row spans="1:6" r="27">
      <c t="s" r="A27" s="4">
        <v>530</v>
      </c>
      <c t="n" r="D27" s="6">
        <v>779</v>
      </c>
      <c t="n" r="F27" s="6">
        <v>779</v>
      </c>
    </row>
    <row spans="1:6" r="28">
      <c t="s" r="A28" s="4">
        <v>531</v>
      </c>
      <c t="n" r="D28" s="6">
        <v>58426</v>
      </c>
      <c t="n" r="F28" s="6">
        <v>58426</v>
      </c>
    </row>
    <row spans="1:6" r="29">
      <c t="s" r="A29" s="4">
        <v>550</v>
      </c>
      <c t="n" r="D29" s="11">
        <v>29.8</v>
      </c>
      <c t="n" r="F29" s="11">
        <v>29.8</v>
      </c>
    </row>
    <row spans="1:6" r="30">
      <c t="s" r="A30" s="4">
        <v>323</v>
      </c>
    </row>
    <row spans="1:6" r="31">
      <c t="s" r="A31" s="3">
        <v>535</v>
      </c>
    </row>
    <row spans="1:6" r="32">
      <c t="s" r="A32" s="4">
        <v>530</v>
      </c>
      <c t="n" r="D32" s="6">
        <v>68617</v>
      </c>
    </row>
    <row spans="1:6" r="33">
      <c t="s" r="A33" s="4">
        <v>531</v>
      </c>
      <c t="n" r="D33" s="6">
        <v>5146264</v>
      </c>
    </row>
    <row spans="1:6" r="34">
      <c t="s" r="A34" s="4">
        <v>551</v>
      </c>
    </row>
    <row spans="1:6" r="35">
      <c t="s" r="A35" s="3">
        <v>535</v>
      </c>
    </row>
    <row spans="1:6" r="36">
      <c t="s" r="A36" s="4">
        <v>552</v>
      </c>
      <c t="n" r="B36" s="6">
        <v>786869</v>
      </c>
      <c t="n" r="C36" s="6">
        <v>6000000</v>
      </c>
      <c t="n" r="D36" s="6">
        <v>6786869</v>
      </c>
    </row>
    <row spans="1:6" r="37">
      <c t="s" r="A37" s="4">
        <v>553</v>
      </c>
      <c t="n" r="B37" s="7">
        <v>19</v>
      </c>
      <c t="n" r="C37" s="7">
        <v>19</v>
      </c>
      <c t="n" r="D37" s="7">
        <v>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s>
  <sheetData>
    <row spans="1:4" r="1">
      <c t="s" r="A1" s="1">
        <v>554</v>
      </c>
      <c t="s" r="C1" s="2">
        <v>1</v>
      </c>
    </row>
    <row spans="1:4" r="2">
      <c t="s" r="C2" s="2">
        <v>2</v>
      </c>
      <c t="s" r="D2" s="2">
        <v>69</v>
      </c>
    </row>
    <row spans="1:4" r="3">
      <c t="s" r="A3" s="4">
        <v>555</v>
      </c>
    </row>
    <row spans="1:4" r="4">
      <c t="s" r="A4" s="3">
        <v>535</v>
      </c>
    </row>
    <row spans="1:4" r="5">
      <c t="s" r="A5" s="4">
        <v>152</v>
      </c>
      <c t="n" r="D5" s="6">
        <v>1500000</v>
      </c>
    </row>
    <row spans="1:4" r="6">
      <c t="s" r="A6" s="4">
        <v>135</v>
      </c>
      <c t="s" r="B6" s="4">
        <v>556</v>
      </c>
      <c t="n" r="D6" s="6">
        <v>-1500000</v>
      </c>
    </row>
    <row spans="1:4" r="7">
      <c t="s" r="A7" s="4">
        <v>557</v>
      </c>
    </row>
    <row spans="1:4" r="8">
      <c t="s" r="A8" s="3">
        <v>535</v>
      </c>
    </row>
    <row spans="1:4" r="9">
      <c t="s" r="A9" s="4">
        <v>558</v>
      </c>
      <c t="n" r="C9" s="6">
        <v>6867950</v>
      </c>
      <c t="n" r="D9" s="6">
        <v>80302</v>
      </c>
    </row>
    <row spans="1:4" r="10">
      <c t="s" r="A10" s="4">
        <v>559</v>
      </c>
      <c t="s" r="B10" s="4">
        <v>556</v>
      </c>
      <c t="n" r="D10" s="6">
        <v>779</v>
      </c>
    </row>
    <row spans="1:4" r="11">
      <c t="s" r="A11" s="4">
        <v>560</v>
      </c>
      <c t="n" r="C11" s="6">
        <v>39996</v>
      </c>
    </row>
    <row spans="1:4" r="12">
      <c t="s" r="A12" s="4">
        <v>561</v>
      </c>
      <c t="n" r="C12" s="6">
        <v>13174410</v>
      </c>
      <c t="n" r="D12" s="6">
        <v>6867950</v>
      </c>
    </row>
    <row spans="1:4" r="13">
      <c t="s" r="A13" s="4">
        <v>562</v>
      </c>
    </row>
    <row spans="1:4" r="14">
      <c t="s" r="A14" s="3">
        <v>535</v>
      </c>
    </row>
    <row spans="1:4" r="15">
      <c t="s" r="A15" s="4">
        <v>563</v>
      </c>
      <c t="s" r="B15" s="4">
        <v>564</v>
      </c>
      <c t="n" r="C15" s="6">
        <v>1745669</v>
      </c>
    </row>
    <row spans="1:4" r="16">
      <c t="s" r="A16" s="4">
        <v>565</v>
      </c>
    </row>
    <row spans="1:4" r="17">
      <c t="s" r="A17" s="3">
        <v>535</v>
      </c>
    </row>
    <row spans="1:4" r="18">
      <c t="s" r="A18" s="4">
        <v>563</v>
      </c>
      <c t="n" r="D18" s="6">
        <v>6786869</v>
      </c>
    </row>
    <row spans="1:4" r="19">
      <c t="s" r="A19" s="4">
        <v>566</v>
      </c>
    </row>
    <row spans="1:4" r="20">
      <c t="s" r="A20" s="3">
        <v>535</v>
      </c>
    </row>
    <row spans="1:4" r="21">
      <c t="s" r="A21" s="4">
        <v>563</v>
      </c>
      <c t="s" r="B21" s="4">
        <v>567</v>
      </c>
      <c t="n" r="C21" s="6">
        <v>4520795</v>
      </c>
    </row>
    <row spans="1:4" r="22">
      <c t="s" r="A22" s="4">
        <v>568</v>
      </c>
    </row>
    <row spans="1:4" r="23">
      <c t="s" r="A23" s="3">
        <v>535</v>
      </c>
    </row>
    <row spans="1:4" r="24">
      <c t="s" r="A24" s="4">
        <v>558</v>
      </c>
      <c t="n" r="C24" s="6">
        <v>6081081</v>
      </c>
      <c t="n" r="D24" s="6">
        <v>6022655</v>
      </c>
    </row>
    <row spans="1:4" r="25">
      <c t="s" r="A25" s="4">
        <v>559</v>
      </c>
      <c t="s" r="B25" s="4">
        <v>556</v>
      </c>
      <c t="n" r="D25" s="6">
        <v>58426</v>
      </c>
    </row>
    <row spans="1:4" r="26">
      <c t="s" r="A26" s="4">
        <v>561</v>
      </c>
      <c t="n" r="C26" s="6">
        <v>6081081</v>
      </c>
      <c t="n" r="D26" s="6">
        <v>6081081</v>
      </c>
    </row>
    <row spans="1:4" r="27">
      <c t="n" r="A27"/>
    </row>
    <row spans="1:4" r="28">
      <c t="s" r="A28" s="4">
        <v>556</v>
      </c>
      <c t="s" r="B28" s="4">
        <v>569</v>
      </c>
    </row>
    <row spans="1:4" r="29">
      <c t="s" r="A29" s="4">
        <v>564</v>
      </c>
      <c t="s" r="B29" s="4">
        <v>570</v>
      </c>
    </row>
    <row spans="1:4" r="30">
      <c t="s" r="A30" s="4">
        <v>567</v>
      </c>
      <c t="s" r="B30" s="4">
        <v>571</v>
      </c>
    </row>
  </sheetData>
  <mergeCells count="6">
    <mergeCell ref="A1:B2"/>
    <mergeCell ref="C1:D1"/>
    <mergeCell ref="A27:C27"/>
    <mergeCell ref="B28:C28"/>
    <mergeCell ref="B29:C29"/>
    <mergeCell ref="B30:C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72</v>
      </c>
      <c t="s" r="B1" s="2">
        <v>390</v>
      </c>
      <c t="s" r="C1" s="2">
        <v>1</v>
      </c>
    </row>
    <row spans="1:3" r="2">
      <c t="s" r="B2" s="2">
        <v>429</v>
      </c>
      <c t="s" r="C2" s="2">
        <v>34</v>
      </c>
    </row>
    <row spans="1:3" r="3">
      <c t="s" r="A3" s="3">
        <v>535</v>
      </c>
    </row>
    <row spans="1:3" r="4">
      <c t="s" r="A4" s="4">
        <v>530</v>
      </c>
      <c t="n" r="B4" s="6">
        <v>779</v>
      </c>
      <c t="n" r="C4" s="6">
        <v>779</v>
      </c>
    </row>
    <row spans="1:3" r="5">
      <c t="s" r="A5" s="4">
        <v>531</v>
      </c>
      <c t="n" r="B5" s="6">
        <v>58426</v>
      </c>
      <c t="n" r="C5" s="6">
        <v>58426</v>
      </c>
    </row>
    <row spans="1:3" r="6">
      <c t="s" r="A6" s="4">
        <v>550</v>
      </c>
      <c t="n" r="B6" s="11">
        <v>29.8</v>
      </c>
      <c t="n" r="C6" s="11">
        <v>2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4"/>
    <col customWidth="1" max="12" min="12" width="16"/>
    <col customWidth="1" max="13" min="13" width="14"/>
    <col customWidth="1" max="14" min="14" width="14"/>
  </cols>
  <sheetData>
    <row spans="1:14" r="1">
      <c t="s" r="A1" s="1">
        <v>573</v>
      </c>
      <c t="s" r="B1" s="2">
        <v>574</v>
      </c>
      <c t="s" r="L1" s="2">
        <v>1</v>
      </c>
    </row>
    <row spans="1:14" r="2">
      <c t="s" r="B2" s="2">
        <v>2</v>
      </c>
      <c t="s" r="C2" s="2">
        <v>575</v>
      </c>
      <c t="s" r="D2" s="2">
        <v>4</v>
      </c>
      <c t="s" r="E2" s="2">
        <v>576</v>
      </c>
      <c t="s" r="F2" s="2">
        <v>34</v>
      </c>
      <c t="s" r="G2" s="2">
        <v>577</v>
      </c>
      <c t="s" r="H2" s="2">
        <v>578</v>
      </c>
      <c t="s" r="I2" s="2">
        <v>579</v>
      </c>
      <c t="s" r="J2" s="2">
        <v>69</v>
      </c>
      <c t="s" r="K2" s="2">
        <v>556</v>
      </c>
      <c t="s" r="L2" s="2">
        <v>2</v>
      </c>
      <c t="s" r="M2" s="2">
        <v>34</v>
      </c>
      <c t="s" r="N2" s="2">
        <v>69</v>
      </c>
    </row>
    <row spans="1:14" r="3">
      <c t="s" r="A3" s="3">
        <v>580</v>
      </c>
      <c t="n" r="J3"/>
    </row>
    <row spans="1:14" r="4">
      <c t="s" r="A4" s="4">
        <v>581</v>
      </c>
      <c t="n" r="B4" s="14">
        <v>0.44</v>
      </c>
      <c t="n" r="C4" s="14">
        <v>0.44</v>
      </c>
      <c t="n" r="D4" s="14">
        <v>0.425</v>
      </c>
      <c t="n" r="E4" s="14">
        <v>0.41</v>
      </c>
      <c t="n" r="F4" s="14">
        <v>0.41</v>
      </c>
      <c t="n" r="G4" s="14">
        <v>0.41</v>
      </c>
      <c t="n" r="H4" s="14">
        <v>0.4</v>
      </c>
      <c t="n" r="I4" s="14">
        <v>0.3875</v>
      </c>
      <c t="n" r="J4" s="14">
        <v>0.2064</v>
      </c>
    </row>
    <row spans="1:14" r="5">
      <c t="s" r="A5" s="4">
        <v>582</v>
      </c>
      <c t="n" r="B5" s="7">
        <v>8472</v>
      </c>
      <c t="n" r="C5" s="7">
        <v>8472</v>
      </c>
      <c t="n" r="D5" s="7">
        <v>8181</v>
      </c>
      <c t="n" r="E5" s="7">
        <v>5309</v>
      </c>
      <c t="n" r="F5" s="7">
        <v>5309</v>
      </c>
      <c t="n" r="G5" s="7">
        <v>5309</v>
      </c>
      <c t="n" r="H5" s="7">
        <v>5180</v>
      </c>
      <c t="n" r="I5" s="7">
        <v>5018</v>
      </c>
      <c t="n" r="J5" s="7">
        <v>2673</v>
      </c>
      <c t="n" r="L5" s="7">
        <v>27272</v>
      </c>
      <c t="n" r="M5" s="7">
        <v>18179</v>
      </c>
      <c t="n" r="N5" s="7">
        <v>1770</v>
      </c>
    </row>
    <row spans="1:14" r="6">
      <c t="s" r="A6" s="4">
        <v>583</v>
      </c>
      <c t="s" r="B6" s="4">
        <v>584</v>
      </c>
      <c t="s" r="C6" s="4">
        <v>585</v>
      </c>
      <c t="s" r="D6" s="4">
        <v>586</v>
      </c>
      <c t="s" r="E6" s="4">
        <v>587</v>
      </c>
      <c t="s" r="F6" s="4">
        <v>588</v>
      </c>
      <c t="s" r="G6" s="4">
        <v>589</v>
      </c>
      <c t="s" r="H6" s="4">
        <v>590</v>
      </c>
      <c t="s" r="I6" s="4">
        <v>591</v>
      </c>
      <c t="s" r="J6" s="4">
        <v>592</v>
      </c>
    </row>
    <row spans="1:14" r="7">
      <c t="s" r="A7" s="4">
        <v>593</v>
      </c>
      <c t="s" r="B7" s="4">
        <v>594</v>
      </c>
      <c t="s" r="C7" s="4">
        <v>595</v>
      </c>
      <c t="s" r="D7" s="4">
        <v>596</v>
      </c>
      <c t="s" r="E7" s="4">
        <v>597</v>
      </c>
      <c t="s" r="F7" s="4">
        <v>598</v>
      </c>
      <c t="s" r="G7" s="4">
        <v>599</v>
      </c>
      <c t="s" r="H7" s="4">
        <v>600</v>
      </c>
      <c t="s" r="I7" s="4">
        <v>601</v>
      </c>
      <c t="s" r="J7" s="4">
        <v>602</v>
      </c>
    </row>
    <row spans="1:14" r="8">
      <c t="n" r="A8"/>
    </row>
    <row spans="1:14" r="9">
      <c t="s" r="A9" s="4">
        <v>556</v>
      </c>
      <c t="s" r="B9" s="4">
        <v>603</v>
      </c>
    </row>
  </sheetData>
  <mergeCells count="10">
    <mergeCell ref="A1:A2"/>
    <mergeCell ref="B1:K1"/>
    <mergeCell ref="L1:N1"/>
    <mergeCell ref="J3:K3"/>
    <mergeCell ref="J4:K4"/>
    <mergeCell ref="J5:K5"/>
    <mergeCell ref="J6:K6"/>
    <mergeCell ref="J7:K7"/>
    <mergeCell ref="A8:N8"/>
    <mergeCell ref="B9:N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r="A1" s="1">
        <v>604</v>
      </c>
      <c t="s" r="B1" s="2">
        <v>1</v>
      </c>
    </row>
    <row spans="1:2" r="2">
      <c t="s" r="B2" s="2">
        <v>2</v>
      </c>
    </row>
    <row spans="1:2" r="3">
      <c t="s" r="A3" s="4">
        <v>605</v>
      </c>
    </row>
    <row spans="1:2" r="4">
      <c t="s" r="A4" s="3">
        <v>606</v>
      </c>
    </row>
    <row spans="1:2" r="5">
      <c t="s" r="A5" s="4">
        <v>607</v>
      </c>
      <c t="s" r="B5" s="4">
        <v>538</v>
      </c>
    </row>
    <row spans="1:2" r="6">
      <c t="s" r="A6" s="4">
        <v>608</v>
      </c>
    </row>
    <row spans="1:2" r="7">
      <c t="s" r="A7" s="3">
        <v>606</v>
      </c>
    </row>
    <row spans="1:2" r="8">
      <c t="s" r="A8" s="4">
        <v>607</v>
      </c>
      <c t="s" r="B8" s="4">
        <v>609</v>
      </c>
    </row>
    <row spans="1:2" r="9">
      <c t="s" r="A9" s="4">
        <v>610</v>
      </c>
    </row>
    <row spans="1:2" r="10">
      <c t="s" r="A10" s="3">
        <v>606</v>
      </c>
    </row>
    <row spans="1:2" r="11">
      <c t="s" r="A11" s="4">
        <v>607</v>
      </c>
      <c t="s" r="B11" s="4">
        <v>611</v>
      </c>
    </row>
    <row spans="1:2" r="12">
      <c t="s" r="A12" s="4">
        <v>612</v>
      </c>
    </row>
    <row spans="1:2" r="13">
      <c t="s" r="A13" s="3">
        <v>606</v>
      </c>
    </row>
    <row spans="1:2" r="14">
      <c t="s" r="A14" s="4">
        <v>607</v>
      </c>
      <c t="s" r="B14" s="4">
        <v>613</v>
      </c>
    </row>
    <row spans="1:2" r="15">
      <c t="s" r="A15" s="4">
        <v>614</v>
      </c>
    </row>
    <row spans="1:2" r="16">
      <c t="s" r="A16" s="3">
        <v>606</v>
      </c>
    </row>
    <row spans="1:2" r="17">
      <c t="s" r="A17" s="4">
        <v>607</v>
      </c>
      <c t="s" r="B17" s="4">
        <v>615</v>
      </c>
    </row>
    <row spans="1:2" r="18">
      <c t="s" r="A18" s="4">
        <v>616</v>
      </c>
    </row>
    <row spans="1:2" r="19">
      <c t="s" r="A19" s="3">
        <v>606</v>
      </c>
    </row>
    <row spans="1:2" r="20">
      <c t="s" r="A20" s="4">
        <v>607</v>
      </c>
      <c t="s" r="B20" s="4">
        <v>617</v>
      </c>
    </row>
    <row spans="1:2" r="21">
      <c t="s" r="A21" s="4">
        <v>618</v>
      </c>
    </row>
    <row spans="1:2" r="22">
      <c t="s" r="A22" s="3">
        <v>606</v>
      </c>
    </row>
    <row spans="1:2" r="23">
      <c t="s" r="A23" s="4">
        <v>607</v>
      </c>
      <c t="s" r="B23" s="4">
        <v>359</v>
      </c>
    </row>
    <row spans="1:2" r="24">
      <c t="s" r="A24" s="4">
        <v>619</v>
      </c>
    </row>
    <row spans="1:2" r="25">
      <c t="s" r="A25" s="3">
        <v>606</v>
      </c>
    </row>
    <row spans="1:2" r="26">
      <c t="s" r="A26" s="4">
        <v>607</v>
      </c>
      <c t="s" r="B26" s="4">
        <v>3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spans="1:2" r="1">
      <c t="s" r="A1" s="1">
        <v>620</v>
      </c>
      <c t="s" r="B1" s="2">
        <v>1</v>
      </c>
    </row>
    <row spans="1:2" r="2">
      <c t="s" r="B2" s="2">
        <v>621</v>
      </c>
    </row>
    <row spans="1:2" r="3">
      <c t="s" r="A3" s="4">
        <v>622</v>
      </c>
    </row>
    <row spans="1:2" r="4">
      <c t="s" r="A4" s="3">
        <v>606</v>
      </c>
    </row>
    <row spans="1:2" r="5">
      <c t="s" r="A5" s="4">
        <v>623</v>
      </c>
      <c t="n" r="B5" s="14">
        <v>0.3875</v>
      </c>
    </row>
    <row spans="1:2" r="6">
      <c t="s" r="A6" s="4">
        <v>624</v>
      </c>
    </row>
    <row spans="1:2" r="7">
      <c t="s" r="A7" s="3">
        <v>606</v>
      </c>
    </row>
    <row spans="1:2" r="8">
      <c t="s" r="A8" s="4">
        <v>623</v>
      </c>
      <c t="n" r="B8" s="13">
        <v>0.4456</v>
      </c>
    </row>
    <row spans="1:2" r="9">
      <c t="s" r="A9" s="4">
        <v>625</v>
      </c>
    </row>
    <row spans="1:2" r="10">
      <c t="s" r="A10" s="3">
        <v>606</v>
      </c>
    </row>
    <row spans="1:2" r="11">
      <c t="s" r="A11" s="4">
        <v>623</v>
      </c>
      <c t="n" r="B11" s="13">
        <v>0.4844</v>
      </c>
    </row>
    <row spans="1:2" r="12">
      <c t="s" r="A12" s="4">
        <v>626</v>
      </c>
    </row>
    <row spans="1:2" r="13">
      <c t="s" r="A13" s="3">
        <v>606</v>
      </c>
    </row>
    <row spans="1:2" r="14">
      <c t="s" r="A14" s="4">
        <v>623</v>
      </c>
      <c t="n" r="B14" s="13">
        <v>0.5813</v>
      </c>
    </row>
    <row spans="1:2" r="15">
      <c t="s" r="A15" s="4">
        <v>627</v>
      </c>
    </row>
    <row spans="1:2" r="16">
      <c t="s" r="A16" s="3">
        <v>606</v>
      </c>
    </row>
    <row spans="1:2" r="17">
      <c t="s" r="A17" s="4">
        <v>623</v>
      </c>
      <c t="n" r="B17" s="13">
        <v>0.4456</v>
      </c>
    </row>
    <row spans="1:2" r="18">
      <c t="s" r="A18" s="4">
        <v>628</v>
      </c>
    </row>
    <row spans="1:2" r="19">
      <c t="s" r="A19" s="3">
        <v>606</v>
      </c>
    </row>
    <row spans="1:2" r="20">
      <c t="s" r="A20" s="4">
        <v>623</v>
      </c>
      <c t="n" r="B20" s="13">
        <v>0.4844</v>
      </c>
    </row>
    <row spans="1:2" r="21">
      <c t="s" r="A21" s="4">
        <v>629</v>
      </c>
    </row>
    <row spans="1:2" r="22">
      <c t="s" r="A22" s="3">
        <v>606</v>
      </c>
    </row>
    <row spans="1:2" r="23">
      <c t="s" r="A23" s="4">
        <v>623</v>
      </c>
      <c t="n" r="B23" s="14">
        <v>0.58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0"/>
    <col customWidth="1" max="2" min="2" width="11"/>
    <col customWidth="1" max="3" min="3" width="28"/>
    <col customWidth="1" max="4" min="4" width="41"/>
    <col customWidth="1" max="5" min="5" width="47"/>
    <col customWidth="1" max="6" min="6" width="26"/>
    <col customWidth="1" max="7" min="7" width="26"/>
    <col customWidth="1" max="8" min="8" width="35"/>
    <col customWidth="1" max="9" min="9" width="55"/>
  </cols>
  <sheetData>
    <row spans="1:9" r="1">
      <c t="s" r="A1" s="1">
        <v>142</v>
      </c>
      <c t="s" r="B1" s="2">
        <v>143</v>
      </c>
      <c t="s" r="C1" s="2">
        <v>144</v>
      </c>
      <c t="s" r="D1" s="2">
        <v>145</v>
      </c>
      <c t="s" r="E1" s="2">
        <v>146</v>
      </c>
      <c t="s" r="F1" s="2">
        <v>147</v>
      </c>
      <c t="s" r="G1" s="2">
        <v>148</v>
      </c>
      <c t="s" r="H1" s="2">
        <v>149</v>
      </c>
      <c t="s" r="I1" s="2">
        <v>150</v>
      </c>
    </row>
    <row spans="1:9" r="2">
      <c t="s" r="A2" s="4">
        <v>151</v>
      </c>
      <c t="n" r="B2" s="7">
        <v>97543</v>
      </c>
      <c t="n" r="F2" s="7">
        <v>97641</v>
      </c>
      <c t="n" r="G2" s="7">
        <v>-98</v>
      </c>
    </row>
    <row spans="1:9" r="3">
      <c t="s" r="A3" s="4">
        <v>152</v>
      </c>
      <c t="n" r="B3" s="6">
        <v>30000</v>
      </c>
      <c t="n" r="C3" s="7">
        <v>30000</v>
      </c>
    </row>
    <row spans="1:9" r="4">
      <c t="s" r="A4" s="4">
        <v>103</v>
      </c>
      <c t="n" r="B4" s="6">
        <v>12831</v>
      </c>
      <c t="n" r="D4" s="7">
        <v>6805</v>
      </c>
      <c t="n" r="E4" s="7">
        <v>6026</v>
      </c>
    </row>
    <row spans="1:9" r="5">
      <c t="s" r="A5" s="4">
        <v>95</v>
      </c>
      <c t="n" r="B5" s="6">
        <v>492</v>
      </c>
      <c t="n" r="I5" s="7">
        <v>492</v>
      </c>
    </row>
    <row spans="1:9" r="6">
      <c t="s" r="A6" s="4">
        <v>153</v>
      </c>
      <c t="n" r="C6" s="6">
        <v>1770</v>
      </c>
      <c t="n" r="D6" s="6">
        <v>-23</v>
      </c>
      <c t="n" r="E6" s="6">
        <v>-1747</v>
      </c>
    </row>
    <row spans="1:9" r="7">
      <c t="s" r="A7" s="4">
        <v>154</v>
      </c>
      <c t="n" r="B7" s="6">
        <v>-1770</v>
      </c>
      <c t="n" r="C7" s="6">
        <v>-1770</v>
      </c>
    </row>
    <row spans="1:9" r="8">
      <c t="s" r="A8" s="4">
        <v>155</v>
      </c>
      <c t="n" r="B8" s="6">
        <v>-29000</v>
      </c>
      <c t="n" r="C8" s="7">
        <v>-30000</v>
      </c>
      <c t="n" r="D8" s="6">
        <v>1297</v>
      </c>
      <c t="n" r="E8" s="6">
        <v>97246</v>
      </c>
      <c t="n" r="F8" s="7">
        <v>-97641</v>
      </c>
      <c t="n" r="G8" s="7">
        <v>98</v>
      </c>
    </row>
    <row spans="1:9" r="9">
      <c t="s" r="A9" s="4">
        <v>156</v>
      </c>
      <c t="n" r="B9" s="6">
        <v>117296</v>
      </c>
      <c t="n" r="D9" s="6">
        <v>117296</v>
      </c>
    </row>
    <row spans="1:9" r="10">
      <c t="s" r="A10" s="4">
        <v>157</v>
      </c>
      <c t="n" r="B10" s="6">
        <v>227392</v>
      </c>
      <c t="n" r="D10" s="6">
        <v>125375</v>
      </c>
      <c t="n" r="E10" s="6">
        <v>101525</v>
      </c>
      <c t="n" r="I10" s="6">
        <v>492</v>
      </c>
    </row>
    <row spans="1:9" r="11">
      <c t="s" r="A11" s="4">
        <v>103</v>
      </c>
      <c t="n" r="B11" s="6">
        <v>1275</v>
      </c>
      <c t="n" r="D11" s="6">
        <v>675</v>
      </c>
      <c t="n" r="E11" s="6">
        <v>600</v>
      </c>
    </row>
    <row spans="1:9" r="12">
      <c t="s" r="A12" s="4">
        <v>95</v>
      </c>
      <c t="n" r="B12" s="6">
        <v>-144</v>
      </c>
      <c t="n" r="I12" s="6">
        <v>-144</v>
      </c>
    </row>
    <row spans="1:9" r="13">
      <c t="s" r="A13" s="4">
        <v>158</v>
      </c>
      <c t="n" r="B13" s="6">
        <v>213066</v>
      </c>
      <c t="n" r="D13" s="6">
        <v>119130</v>
      </c>
      <c t="n" r="E13" s="6">
        <v>93588</v>
      </c>
      <c t="n" r="I13" s="6">
        <v>348</v>
      </c>
    </row>
    <row spans="1:9" r="14">
      <c t="s" r="A14" s="4">
        <v>107</v>
      </c>
      <c t="n" r="B14" s="6">
        <v>3138</v>
      </c>
      <c t="n" r="D14" s="6">
        <v>3138</v>
      </c>
    </row>
    <row spans="1:9" r="15">
      <c t="s" r="A15" s="4">
        <v>125</v>
      </c>
      <c t="n" r="B15" s="6">
        <v>-416</v>
      </c>
      <c t="n" r="D15" s="6">
        <v>-416</v>
      </c>
    </row>
    <row spans="1:9" r="16">
      <c t="s" r="A16" s="4">
        <v>116</v>
      </c>
      <c t="n" r="B16" s="6">
        <v>-18179</v>
      </c>
      <c t="n" r="D16" s="6">
        <v>-9642</v>
      </c>
      <c t="n" r="E16" s="6">
        <v>-8537</v>
      </c>
    </row>
    <row spans="1:9" r="17">
      <c t="s" r="A17" s="4">
        <v>103</v>
      </c>
      <c t="n" r="B17" s="6">
        <v>10744</v>
      </c>
      <c t="n" r="D17" s="6">
        <v>4399</v>
      </c>
      <c t="n" r="E17" s="6">
        <v>2030</v>
      </c>
      <c t="n" r="H17" s="7">
        <v>4315</v>
      </c>
    </row>
    <row spans="1:9" r="18">
      <c t="s" r="A18" s="4">
        <v>95</v>
      </c>
      <c t="n" r="B18" s="6">
        <v>945</v>
      </c>
      <c t="n" r="I18" s="6">
        <v>945</v>
      </c>
    </row>
    <row spans="1:9" r="19">
      <c t="s" r="A19" s="4">
        <v>159</v>
      </c>
      <c t="n" r="B19" s="6">
        <v>385220</v>
      </c>
      <c t="n" r="D19" s="6">
        <v>213281</v>
      </c>
      <c t="n" r="E19" s="6">
        <v>85371</v>
      </c>
      <c t="n" r="H19" s="6">
        <v>85275</v>
      </c>
      <c t="n" r="I19" s="7">
        <v>1293</v>
      </c>
    </row>
    <row spans="1:9" r="20">
      <c t="s" r="A20" s="4">
        <v>107</v>
      </c>
      <c t="n" r="B20" s="6">
        <v>5474</v>
      </c>
      <c t="n" r="D20" s="6">
        <v>5474</v>
      </c>
    </row>
    <row spans="1:9" r="21">
      <c t="s" r="A21" s="4">
        <v>125</v>
      </c>
      <c t="n" r="B21" s="6">
        <v>-923</v>
      </c>
      <c t="n" r="D21" s="6">
        <v>-923</v>
      </c>
    </row>
    <row spans="1:9" r="22">
      <c t="s" r="A22" s="4">
        <v>116</v>
      </c>
      <c t="n" r="B22" s="6">
        <v>-33272</v>
      </c>
      <c t="n" r="D22" s="6">
        <v>-17025</v>
      </c>
      <c t="n" r="E22" s="7">
        <v>-10247</v>
      </c>
      <c t="n" r="H22" s="6">
        <v>-6000</v>
      </c>
    </row>
    <row spans="1:9" r="23">
      <c t="s" r="A23" s="4">
        <v>160</v>
      </c>
      <c t="n" r="B23" s="6">
        <v>86960</v>
      </c>
      <c t="n" r="H23" s="7">
        <v>86960</v>
      </c>
    </row>
    <row spans="1:9" r="24">
      <c t="s" r="A24" s="4">
        <v>156</v>
      </c>
      <c t="n" r="B24" s="7">
        <v>102226</v>
      </c>
      <c t="n" r="D24" s="7">
        <v>1022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37"/>
    <col customWidth="1" max="3" min="3" width="38"/>
    <col customWidth="1" max="4" min="4" width="38"/>
    <col customWidth="1" max="5" min="5" width="21"/>
    <col customWidth="1" max="6" min="6" width="20"/>
  </cols>
  <sheetData>
    <row spans="1:6" r="1">
      <c t="s" r="A1" s="1">
        <v>630</v>
      </c>
      <c t="s" r="B1" s="2">
        <v>390</v>
      </c>
      <c t="s" r="C1" s="2">
        <v>574</v>
      </c>
      <c t="s" r="D1" s="2">
        <v>1</v>
      </c>
    </row>
    <row spans="1:6" r="2">
      <c t="s" r="B2" s="2">
        <v>631</v>
      </c>
      <c t="s" r="C2" s="2">
        <v>632</v>
      </c>
      <c t="s" r="D2" s="2">
        <v>633</v>
      </c>
      <c t="s" r="E2" s="2">
        <v>339</v>
      </c>
      <c t="s" r="F2" s="2">
        <v>634</v>
      </c>
    </row>
    <row spans="1:6" r="3">
      <c t="s" r="A3" s="3">
        <v>635</v>
      </c>
    </row>
    <row spans="1:6" r="4">
      <c t="s" r="A4" s="4">
        <v>636</v>
      </c>
      <c t="s" r="D4" s="4">
        <v>637</v>
      </c>
    </row>
    <row spans="1:6" r="5">
      <c t="s" r="A5" s="4">
        <v>638</v>
      </c>
      <c t="n" r="D5" s="7">
        <v>14000</v>
      </c>
    </row>
    <row spans="1:6" r="6">
      <c t="s" r="A6" s="4">
        <v>639</v>
      </c>
      <c t="n" r="D6" s="7">
        <v>923</v>
      </c>
      <c t="n" r="E6" s="7">
        <v>416</v>
      </c>
    </row>
    <row spans="1:6" r="7">
      <c t="s" r="A7" s="4">
        <v>640</v>
      </c>
    </row>
    <row spans="1:6" r="8">
      <c t="s" r="A8" s="3">
        <v>635</v>
      </c>
    </row>
    <row spans="1:6" r="9">
      <c t="s" r="A9" s="4">
        <v>641</v>
      </c>
      <c t="n" r="B9" s="6">
        <v>939500</v>
      </c>
    </row>
    <row spans="1:6" r="10">
      <c t="s" r="A10" s="4">
        <v>642</v>
      </c>
    </row>
    <row spans="1:6" r="11">
      <c t="s" r="A11" s="3">
        <v>635</v>
      </c>
    </row>
    <row spans="1:6" r="12">
      <c t="s" r="A12" s="4">
        <v>643</v>
      </c>
      <c t="n" r="D12" s="6">
        <v>3</v>
      </c>
    </row>
    <row spans="1:6" r="13">
      <c t="s" r="A13" s="4">
        <v>644</v>
      </c>
      <c t="s" r="D13" s="4">
        <v>478</v>
      </c>
    </row>
    <row spans="1:6" r="14">
      <c t="s" r="A14" s="4">
        <v>107</v>
      </c>
      <c t="n" r="D14" s="7">
        <v>800</v>
      </c>
      <c t="n" r="E14" s="6">
        <v>400</v>
      </c>
    </row>
    <row spans="1:6" r="15">
      <c t="s" r="A15" s="4">
        <v>638</v>
      </c>
      <c t="n" r="D15" s="6">
        <v>1300</v>
      </c>
    </row>
    <row spans="1:6" r="16">
      <c t="s" r="A16" s="4">
        <v>645</v>
      </c>
    </row>
    <row spans="1:6" r="17">
      <c t="s" r="A17" s="3">
        <v>635</v>
      </c>
    </row>
    <row spans="1:6" r="18">
      <c t="s" r="A18" s="4">
        <v>107</v>
      </c>
      <c t="n" r="D18" s="6">
        <v>4200</v>
      </c>
      <c t="n" r="E18" s="6">
        <v>2800</v>
      </c>
    </row>
    <row spans="1:6" r="19">
      <c t="s" r="A19" s="4">
        <v>646</v>
      </c>
    </row>
    <row spans="1:6" r="20">
      <c t="s" r="A20" s="3">
        <v>635</v>
      </c>
    </row>
    <row spans="1:6" r="21">
      <c t="s" r="A21" s="4">
        <v>647</v>
      </c>
      <c t="n" r="C21" s="7">
        <v>900</v>
      </c>
    </row>
    <row spans="1:6" r="22">
      <c t="s" r="A22" s="4">
        <v>643</v>
      </c>
      <c t="n" r="C22" s="6">
        <v>3</v>
      </c>
    </row>
    <row spans="1:6" r="23">
      <c t="s" r="A23" s="4">
        <v>644</v>
      </c>
      <c t="s" r="C23" s="4">
        <v>478</v>
      </c>
    </row>
    <row spans="1:6" r="24">
      <c t="s" r="A24" s="4">
        <v>107</v>
      </c>
      <c t="n" r="D24" s="6">
        <v>100</v>
      </c>
    </row>
    <row spans="1:6" r="25">
      <c t="s" r="A25" s="4">
        <v>638</v>
      </c>
      <c t="n" r="D25" s="6">
        <v>600</v>
      </c>
    </row>
    <row spans="1:6" r="26">
      <c t="s" r="A26" s="4">
        <v>648</v>
      </c>
    </row>
    <row spans="1:6" r="27">
      <c t="s" r="A27" s="3">
        <v>635</v>
      </c>
    </row>
    <row spans="1:6" r="28">
      <c t="s" r="A28" s="4">
        <v>647</v>
      </c>
      <c t="n" r="D28" s="6">
        <v>1000</v>
      </c>
    </row>
    <row spans="1:6" r="29">
      <c t="s" r="A29" s="4">
        <v>107</v>
      </c>
      <c t="n" r="D29" s="6">
        <v>100</v>
      </c>
    </row>
    <row spans="1:6" r="30">
      <c t="s" r="A30" s="4">
        <v>638</v>
      </c>
      <c t="n" r="D30" s="6">
        <v>800</v>
      </c>
    </row>
    <row spans="1:6" r="31">
      <c t="s" r="A31" s="4">
        <v>649</v>
      </c>
    </row>
    <row spans="1:6" r="32">
      <c t="s" r="A32" s="3">
        <v>635</v>
      </c>
    </row>
    <row spans="1:6" r="33">
      <c t="s" r="A33" s="4">
        <v>650</v>
      </c>
      <c t="n" r="D33" s="6">
        <v>100</v>
      </c>
    </row>
    <row spans="1:6" r="34">
      <c t="s" r="A34" s="4">
        <v>651</v>
      </c>
    </row>
    <row spans="1:6" r="35">
      <c t="s" r="A35" s="3">
        <v>635</v>
      </c>
    </row>
    <row spans="1:6" r="36">
      <c t="s" r="A36" s="4">
        <v>107</v>
      </c>
      <c t="n" r="D36" s="6">
        <v>5600</v>
      </c>
      <c t="n" r="E36" s="6">
        <v>3200</v>
      </c>
    </row>
    <row spans="1:6" r="37">
      <c t="s" r="A37" s="4">
        <v>652</v>
      </c>
    </row>
    <row spans="1:6" r="38">
      <c t="s" r="A38" s="3">
        <v>635</v>
      </c>
    </row>
    <row spans="1:6" r="39">
      <c t="s" r="A39" s="4">
        <v>653</v>
      </c>
      <c t="s" r="B39" s="4">
        <v>617</v>
      </c>
    </row>
    <row spans="1:6" r="40">
      <c t="s" r="A40" s="4">
        <v>654</v>
      </c>
    </row>
    <row spans="1:6" r="41">
      <c t="s" r="A41" s="3">
        <v>635</v>
      </c>
    </row>
    <row spans="1:6" r="42">
      <c t="s" r="A42" s="4">
        <v>653</v>
      </c>
      <c t="s" r="B42" s="4">
        <v>617</v>
      </c>
    </row>
    <row spans="1:6" r="43">
      <c t="s" r="A43" s="4">
        <v>655</v>
      </c>
      <c t="n" r="B43" s="14">
        <v>0.4457</v>
      </c>
    </row>
    <row spans="1:6" r="44">
      <c t="s" r="A44" s="4">
        <v>656</v>
      </c>
    </row>
    <row spans="1:6" r="45">
      <c t="s" r="A45" s="3">
        <v>635</v>
      </c>
    </row>
    <row spans="1:6" r="46">
      <c t="s" r="A46" s="4">
        <v>653</v>
      </c>
      <c t="s" r="B46" s="4">
        <v>617</v>
      </c>
    </row>
    <row spans="1:6" r="47">
      <c t="s" r="A47" s="4">
        <v>655</v>
      </c>
      <c t="n" r="B47" s="14">
        <v>0.4845</v>
      </c>
    </row>
    <row spans="1:6" r="48">
      <c t="s" r="A48" s="4">
        <v>657</v>
      </c>
    </row>
    <row spans="1:6" r="49">
      <c t="s" r="A49" s="3">
        <v>635</v>
      </c>
    </row>
    <row spans="1:6" r="50">
      <c t="s" r="A50" s="4">
        <v>653</v>
      </c>
      <c t="s" r="B50" s="4">
        <v>617</v>
      </c>
    </row>
    <row spans="1:6" r="51">
      <c t="s" r="A51" s="4">
        <v>655</v>
      </c>
      <c t="n" r="B51" s="14">
        <v>0.5814</v>
      </c>
    </row>
    <row spans="1:6" r="52">
      <c t="s" r="A52" s="4">
        <v>658</v>
      </c>
    </row>
    <row spans="1:6" r="53">
      <c t="s" r="A53" s="3">
        <v>635</v>
      </c>
    </row>
    <row spans="1:6" r="54">
      <c t="s" r="A54" s="4">
        <v>639</v>
      </c>
      <c t="n" r="D54" s="6">
        <v>1700</v>
      </c>
      <c t="n" r="E54" s="6">
        <v>800</v>
      </c>
    </row>
    <row spans="1:6" r="55">
      <c t="s" r="A55" s="4">
        <v>659</v>
      </c>
    </row>
    <row spans="1:6" r="56">
      <c t="s" r="A56" s="3">
        <v>635</v>
      </c>
    </row>
    <row spans="1:6" r="57">
      <c t="s" r="A57" s="4">
        <v>641</v>
      </c>
      <c t="n" r="B57" s="6">
        <v>100000</v>
      </c>
    </row>
    <row spans="1:6" r="58">
      <c t="s" r="A58" s="4">
        <v>647</v>
      </c>
      <c t="n" r="D58" s="7">
        <v>2500</v>
      </c>
    </row>
    <row spans="1:6" r="59">
      <c t="s" r="A59" s="4">
        <v>660</v>
      </c>
    </row>
    <row spans="1:6" r="60">
      <c t="s" r="A60" s="3">
        <v>635</v>
      </c>
    </row>
    <row spans="1:6" r="61">
      <c t="s" r="A61" s="4">
        <v>641</v>
      </c>
      <c t="n" r="B61" s="6">
        <v>1000</v>
      </c>
    </row>
    <row spans="1:6" r="62">
      <c t="s" r="A62" s="4">
        <v>661</v>
      </c>
    </row>
    <row spans="1:6" r="63">
      <c t="s" r="A63" s="3">
        <v>635</v>
      </c>
    </row>
    <row spans="1:6" r="64">
      <c t="s" r="A64" s="4">
        <v>641</v>
      </c>
      <c t="n" r="B64" s="6">
        <v>832000</v>
      </c>
    </row>
    <row spans="1:6" r="65">
      <c t="s" r="A65" s="4">
        <v>647</v>
      </c>
      <c t="n" r="B65" s="7">
        <v>21200</v>
      </c>
    </row>
    <row spans="1:6" r="66">
      <c t="s" r="A66" s="4">
        <v>662</v>
      </c>
    </row>
    <row spans="1:6" r="67">
      <c t="s" r="A67" s="3">
        <v>635</v>
      </c>
    </row>
    <row spans="1:6" r="68">
      <c t="s" r="A68" s="4">
        <v>641</v>
      </c>
      <c t="n" r="C68" s="6">
        <v>45668</v>
      </c>
    </row>
    <row spans="1:6" r="69">
      <c t="s" r="A69" s="4">
        <v>663</v>
      </c>
    </row>
    <row spans="1:6" r="70">
      <c t="s" r="A70" s="3">
        <v>635</v>
      </c>
    </row>
    <row spans="1:6" r="71">
      <c t="s" r="A71" s="4">
        <v>641</v>
      </c>
      <c t="n" r="D71" s="6">
        <v>57100</v>
      </c>
    </row>
    <row spans="1:6" r="72">
      <c t="s" r="A72" s="4">
        <v>664</v>
      </c>
    </row>
    <row spans="1:6" r="73">
      <c t="s" r="A73" s="3">
        <v>635</v>
      </c>
    </row>
    <row spans="1:6" r="74">
      <c t="s" r="A74" s="4">
        <v>639</v>
      </c>
      <c t="n" r="D74" s="7">
        <v>900</v>
      </c>
      <c t="n" r="E74" s="6">
        <v>400</v>
      </c>
    </row>
    <row spans="1:6" r="75">
      <c t="s" r="A75" s="4">
        <v>665</v>
      </c>
    </row>
    <row spans="1:6" r="76">
      <c t="s" r="A76" s="3">
        <v>635</v>
      </c>
    </row>
    <row spans="1:6" r="77">
      <c t="s" r="A77" s="4">
        <v>107</v>
      </c>
      <c t="n" r="D77" s="6">
        <v>700</v>
      </c>
      <c t="n" r="E77" s="6">
        <v>300</v>
      </c>
    </row>
    <row spans="1:6" r="78">
      <c t="s" r="A78" s="4">
        <v>666</v>
      </c>
    </row>
    <row spans="1:6" r="79">
      <c t="s" r="A79" s="3">
        <v>635</v>
      </c>
    </row>
    <row spans="1:6" r="80">
      <c t="s" r="A80" s="4">
        <v>641</v>
      </c>
      <c t="n" r="B80" s="6">
        <v>7500</v>
      </c>
    </row>
    <row spans="1:6" r="81">
      <c t="s" r="A81" s="4">
        <v>647</v>
      </c>
      <c t="n" r="B81" s="7">
        <v>200</v>
      </c>
    </row>
    <row spans="1:6" r="82">
      <c t="s" r="A82" s="4">
        <v>107</v>
      </c>
      <c t="n" r="D82" s="6">
        <v>100</v>
      </c>
      <c t="n" r="E82" s="7">
        <v>100</v>
      </c>
    </row>
    <row spans="1:6" r="83">
      <c t="s" r="A83" s="4">
        <v>638</v>
      </c>
      <c t="n" r="D83" s="7">
        <v>100</v>
      </c>
    </row>
    <row spans="1:6" r="84">
      <c t="s" r="A84" s="4">
        <v>30</v>
      </c>
    </row>
    <row spans="1:6" r="85">
      <c t="s" r="A85" s="3">
        <v>635</v>
      </c>
    </row>
    <row spans="1:6" r="86">
      <c t="s" r="A86" s="4">
        <v>667</v>
      </c>
      <c t="n" r="F86" s="6">
        <v>200000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30"/>
  </cols>
  <sheetData>
    <row spans="1:2" r="1">
      <c t="s" r="A1" s="1">
        <v>668</v>
      </c>
      <c t="s" r="B1" s="2">
        <v>1</v>
      </c>
    </row>
    <row spans="1:2" r="2">
      <c t="s" r="B2" s="2">
        <v>669</v>
      </c>
    </row>
    <row spans="1:2" r="3">
      <c t="s" r="A3" s="4">
        <v>670</v>
      </c>
    </row>
    <row spans="1:2" r="4">
      <c t="s" r="A4" s="3">
        <v>635</v>
      </c>
    </row>
    <row spans="1:2" r="5">
      <c t="s" r="A5" s="4">
        <v>671</v>
      </c>
      <c t="n" r="B5" s="6">
        <v>928500</v>
      </c>
    </row>
    <row spans="1:2" r="6">
      <c t="s" r="A6" s="4">
        <v>672</v>
      </c>
      <c t="n" r="B6" s="6">
        <v>102768</v>
      </c>
    </row>
    <row spans="1:2" r="7">
      <c t="s" r="A7" s="4">
        <v>673</v>
      </c>
      <c t="n" r="B7" s="6">
        <v>-39996</v>
      </c>
    </row>
    <row spans="1:2" r="8">
      <c t="s" r="A8" s="4">
        <v>674</v>
      </c>
      <c t="n" r="B8" s="6">
        <v>-6000</v>
      </c>
    </row>
    <row spans="1:2" r="9">
      <c t="s" r="A9" s="4">
        <v>675</v>
      </c>
      <c t="n" r="B9" s="6">
        <v>985272</v>
      </c>
    </row>
    <row spans="1:2" r="10">
      <c t="s" r="A10" s="4">
        <v>676</v>
      </c>
      <c t="n" r="B10" s="8">
        <v>25.46</v>
      </c>
    </row>
    <row spans="1:2" r="11">
      <c t="s" r="A11" s="4">
        <v>677</v>
      </c>
      <c t="n" r="B11" s="9">
        <v>18.74</v>
      </c>
    </row>
    <row spans="1:2" r="12">
      <c t="s" r="A12" s="4">
        <v>678</v>
      </c>
      <c t="n" r="B12" s="9">
        <v>24.41</v>
      </c>
    </row>
    <row spans="1:2" r="13">
      <c t="s" r="A13" s="4">
        <v>679</v>
      </c>
      <c t="n" r="B13" s="9">
        <v>25.46</v>
      </c>
    </row>
    <row spans="1:2" r="14">
      <c t="s" r="A14" s="4">
        <v>680</v>
      </c>
      <c t="n" r="B14" s="8">
        <v>24.76</v>
      </c>
    </row>
    <row spans="1:2" r="15">
      <c t="s" r="A15" s="4">
        <v>681</v>
      </c>
    </row>
    <row spans="1:2" r="16">
      <c t="s" r="A16" s="3">
        <v>635</v>
      </c>
    </row>
    <row spans="1:2" r="17">
      <c t="s" r="A17" s="4">
        <v>671</v>
      </c>
      <c t="n" r="B17" s="6">
        <v>7500</v>
      </c>
    </row>
    <row spans="1:2" r="18">
      <c t="s" r="A18" s="4">
        <v>674</v>
      </c>
      <c t="n" r="B18" s="6">
        <v>-300</v>
      </c>
    </row>
    <row spans="1:2" r="19">
      <c t="s" r="A19" s="4">
        <v>675</v>
      </c>
      <c t="n" r="B19" s="6">
        <v>7200</v>
      </c>
    </row>
    <row spans="1:2" r="20">
      <c t="s" r="A20" s="4">
        <v>676</v>
      </c>
      <c t="n" r="B20" s="8">
        <v>25.46</v>
      </c>
    </row>
    <row spans="1:2" r="21">
      <c t="s" r="A21" s="4">
        <v>679</v>
      </c>
      <c t="n" r="B21" s="9">
        <v>25.46</v>
      </c>
    </row>
    <row spans="1:2" r="22">
      <c t="s" r="A22" s="4">
        <v>682</v>
      </c>
      <c t="n" r="B22" s="9">
        <v>13.27</v>
      </c>
    </row>
    <row spans="1:2" r="23">
      <c t="s" r="A23" s="4">
        <v>683</v>
      </c>
      <c t="n" r="B23" s="8">
        <v>13.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4</v>
      </c>
      <c t="s" r="B1" s="2">
        <v>1</v>
      </c>
    </row>
    <row spans="1:4" r="2">
      <c t="s" r="B2" s="2">
        <v>2</v>
      </c>
      <c t="s" r="C2" s="2">
        <v>34</v>
      </c>
      <c t="s" r="D2" s="2">
        <v>69</v>
      </c>
    </row>
    <row spans="1:4" r="3">
      <c t="s" r="A3" s="3">
        <v>685</v>
      </c>
    </row>
    <row spans="1:4" r="4">
      <c t="s" r="A4" s="4">
        <v>686</v>
      </c>
      <c t="n" r="B4" s="7">
        <v>6429</v>
      </c>
      <c t="n" r="C4" s="7">
        <v>1275</v>
      </c>
      <c t="n" r="D4" s="7">
        <v>11061</v>
      </c>
    </row>
    <row spans="1:4" r="5">
      <c t="s" r="A5" s="4">
        <v>687</v>
      </c>
      <c t="n" r="B5" s="6">
        <v>948</v>
      </c>
      <c t="n" r="C5" s="6">
        <v>627</v>
      </c>
    </row>
    <row spans="1:4" r="6">
      <c t="s" r="A6" s="4">
        <v>688</v>
      </c>
      <c t="n" r="D6" s="6">
        <v>1423</v>
      </c>
    </row>
    <row spans="1:4" r="7">
      <c t="s" r="A7" s="4">
        <v>689</v>
      </c>
      <c t="n" r="B7" s="6">
        <v>5481</v>
      </c>
      <c t="n" r="C7" s="6">
        <v>648</v>
      </c>
      <c t="n" r="D7" s="6">
        <v>9638</v>
      </c>
    </row>
    <row spans="1:4" r="8">
      <c t="s" r="A8" s="3">
        <v>690</v>
      </c>
    </row>
    <row spans="1:4" r="9">
      <c t="s" r="A9" s="4">
        <v>691</v>
      </c>
      <c t="n" r="B9" s="7">
        <v>5481</v>
      </c>
      <c t="n" r="C9" s="7">
        <v>648</v>
      </c>
      <c t="n" r="D9" s="7">
        <v>9638</v>
      </c>
    </row>
    <row spans="1:4" r="10">
      <c t="s" r="A10" s="3">
        <v>692</v>
      </c>
    </row>
    <row spans="1:4" r="11">
      <c t="s" r="A11" s="4">
        <v>693</v>
      </c>
      <c t="n" r="B11" s="6">
        <v>16657</v>
      </c>
      <c t="n" r="C11" s="6">
        <v>12949</v>
      </c>
      <c t="n" r="D11" s="6">
        <v>7100</v>
      </c>
    </row>
    <row spans="1:4" r="12">
      <c t="s" r="A12" s="3">
        <v>694</v>
      </c>
    </row>
    <row spans="1:4" r="13">
      <c t="s" r="A13" s="4">
        <v>691</v>
      </c>
      <c t="n" r="B13" s="7">
        <v>5481</v>
      </c>
      <c t="n" r="C13" s="7">
        <v>648</v>
      </c>
      <c t="n" r="D13" s="7">
        <v>9638</v>
      </c>
    </row>
    <row spans="1:4" r="14">
      <c t="s" r="A14" s="3">
        <v>695</v>
      </c>
    </row>
    <row spans="1:4" r="15">
      <c t="s" r="A15" s="4">
        <v>696</v>
      </c>
      <c t="n" r="B15" s="6">
        <v>16657</v>
      </c>
      <c t="n" r="C15" s="6">
        <v>12949</v>
      </c>
      <c t="n" r="D15" s="6">
        <v>8614</v>
      </c>
    </row>
    <row spans="1:4" r="16">
      <c t="s" r="A16" s="4">
        <v>30</v>
      </c>
    </row>
    <row spans="1:4" r="17">
      <c t="s" r="A17" s="3">
        <v>690</v>
      </c>
    </row>
    <row spans="1:4" r="18">
      <c t="s" r="A18" s="4">
        <v>691</v>
      </c>
      <c t="n" r="B18" s="7">
        <v>4162</v>
      </c>
      <c t="n" r="C18" s="7">
        <v>343</v>
      </c>
      <c t="n" r="D18" s="7">
        <v>247</v>
      </c>
    </row>
    <row spans="1:4" r="19">
      <c t="s" r="A19" s="3">
        <v>692</v>
      </c>
    </row>
    <row spans="1:4" r="20">
      <c t="s" r="A20" s="4">
        <v>693</v>
      </c>
      <c t="n" r="B20" s="6">
        <v>10576</v>
      </c>
      <c t="n" r="C20" s="6">
        <v>6868</v>
      </c>
      <c t="n" r="D20" s="6">
        <v>1069</v>
      </c>
    </row>
    <row spans="1:4" r="21">
      <c t="s" r="A21" s="3">
        <v>97</v>
      </c>
    </row>
    <row spans="1:4" r="22">
      <c t="s" r="A22" s="4">
        <v>98</v>
      </c>
      <c t="n" r="B22" s="8">
        <v>0.39</v>
      </c>
      <c t="n" r="C22" s="8">
        <v>0.05</v>
      </c>
      <c t="n" r="D22" s="8">
        <v>0.23</v>
      </c>
    </row>
    <row spans="1:4" r="23">
      <c t="s" r="A23" s="3">
        <v>694</v>
      </c>
    </row>
    <row spans="1:4" r="24">
      <c t="s" r="A24" s="4">
        <v>691</v>
      </c>
      <c t="n" r="B24" s="7">
        <v>4162</v>
      </c>
      <c t="n" r="C24" s="7">
        <v>343</v>
      </c>
      <c t="n" r="D24" s="7">
        <v>247</v>
      </c>
    </row>
    <row spans="1:4" r="25">
      <c t="s" r="A25" s="3">
        <v>695</v>
      </c>
    </row>
    <row spans="1:4" r="26">
      <c t="s" r="A26" s="4">
        <v>696</v>
      </c>
      <c t="n" r="B26" s="6">
        <v>10576</v>
      </c>
      <c t="n" r="C26" s="6">
        <v>6868</v>
      </c>
      <c t="n" r="D26" s="6">
        <v>2583</v>
      </c>
    </row>
    <row spans="1:4" r="27">
      <c t="s" r="A27" s="3">
        <v>99</v>
      </c>
    </row>
    <row spans="1:4" r="28">
      <c t="s" r="A28" s="4">
        <v>100</v>
      </c>
      <c t="n" r="B28" s="8">
        <v>0.39</v>
      </c>
      <c t="n" r="C28" s="8">
        <v>0.05</v>
      </c>
      <c t="n" r="D28" s="8">
        <v>0.1</v>
      </c>
    </row>
    <row spans="1:4" r="29">
      <c t="s" r="A29" s="4">
        <v>32</v>
      </c>
    </row>
    <row spans="1:4" r="30">
      <c t="s" r="A30" s="3">
        <v>690</v>
      </c>
    </row>
    <row spans="1:4" r="31">
      <c t="s" r="A31" s="4">
        <v>691</v>
      </c>
      <c t="n" r="B31" s="7">
        <v>1319</v>
      </c>
      <c t="n" r="C31" s="7">
        <v>305</v>
      </c>
      <c t="n" r="D31" s="7">
        <v>9391</v>
      </c>
    </row>
    <row spans="1:4" r="32">
      <c t="s" r="A32" s="3">
        <v>692</v>
      </c>
    </row>
    <row spans="1:4" r="33">
      <c t="s" r="A33" s="4">
        <v>693</v>
      </c>
      <c t="n" r="B33" s="6">
        <v>6081</v>
      </c>
      <c t="n" r="C33" s="6">
        <v>6081</v>
      </c>
      <c t="n" r="D33" s="6">
        <v>6031</v>
      </c>
    </row>
    <row spans="1:4" r="34">
      <c t="s" r="A34" s="3">
        <v>97</v>
      </c>
    </row>
    <row spans="1:4" r="35">
      <c t="s" r="A35" s="4">
        <v>98</v>
      </c>
      <c t="n" r="B35" s="8">
        <v>0.22</v>
      </c>
      <c t="n" r="C35" s="8">
        <v>0.05</v>
      </c>
      <c t="n" r="D35" s="8">
        <v>1.56</v>
      </c>
    </row>
    <row spans="1:4" r="36">
      <c t="s" r="A36" s="3">
        <v>694</v>
      </c>
    </row>
    <row spans="1:4" r="37">
      <c t="s" r="A37" s="4">
        <v>691</v>
      </c>
      <c t="n" r="B37" s="7">
        <v>1319</v>
      </c>
      <c t="n" r="C37" s="7">
        <v>305</v>
      </c>
      <c t="n" r="D37" s="7">
        <v>9391</v>
      </c>
    </row>
    <row spans="1:4" r="38">
      <c t="s" r="A38" s="3">
        <v>695</v>
      </c>
    </row>
    <row spans="1:4" r="39">
      <c t="s" r="A39" s="4">
        <v>696</v>
      </c>
      <c t="n" r="B39" s="6">
        <v>6081</v>
      </c>
      <c t="n" r="C39" s="6">
        <v>6081</v>
      </c>
      <c t="n" r="D39" s="6">
        <v>6031</v>
      </c>
    </row>
    <row spans="1:4" r="40">
      <c t="s" r="A40" s="3">
        <v>99</v>
      </c>
    </row>
    <row spans="1:4" r="41">
      <c t="s" r="A41" s="4">
        <v>100</v>
      </c>
      <c t="n" r="B41" s="8">
        <v>0.22</v>
      </c>
      <c t="n" r="C41" s="8">
        <v>0.05</v>
      </c>
      <c t="n" r="D41" s="8">
        <v>1.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697</v>
      </c>
      <c t="s" r="B1" s="2">
        <v>1</v>
      </c>
    </row>
    <row spans="1:2" r="2">
      <c t="s" r="B2" s="2">
        <v>698</v>
      </c>
    </row>
    <row spans="1:2" r="3">
      <c t="s" r="A3" s="3">
        <v>195</v>
      </c>
    </row>
    <row spans="1:2" r="4">
      <c t="s" r="A4" s="4">
        <v>699</v>
      </c>
      <c t="n" r="B4" s="6">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116"/>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14"/>
    <col customWidth="1" max="5" min="5" width="14"/>
    <col customWidth="1" max="6" min="6" width="14"/>
    <col customWidth="1" max="7" min="7" width="24"/>
    <col customWidth="1" max="8" min="8" width="37"/>
    <col customWidth="1" max="9" min="9" width="31"/>
    <col customWidth="1" max="10" min="10" width="14"/>
    <col customWidth="1" max="11" min="11" width="21"/>
    <col customWidth="1" max="12" min="12" width="80"/>
    <col customWidth="1" max="13" min="13" width="21"/>
    <col customWidth="1" max="14" min="14" width="21"/>
    <col customWidth="1" max="15" min="15" width="21"/>
    <col customWidth="1" max="16" min="16" width="17"/>
  </cols>
  <sheetData>
    <row spans="1:16" r="1">
      <c t="s" r="A1" s="1">
        <v>700</v>
      </c>
      <c t="s" r="B1" s="2">
        <v>701</v>
      </c>
      <c t="s" r="C1" s="2">
        <v>702</v>
      </c>
      <c t="s" r="D1" s="2">
        <v>703</v>
      </c>
      <c t="s" r="E1" s="2">
        <v>704</v>
      </c>
      <c t="s" r="F1" s="2">
        <v>705</v>
      </c>
      <c t="s" r="G1" s="2">
        <v>706</v>
      </c>
      <c t="s" r="H1" s="2">
        <v>707</v>
      </c>
      <c t="s" r="I1" s="2">
        <v>708</v>
      </c>
      <c t="s" r="J1" s="2">
        <v>709</v>
      </c>
      <c t="s" r="K1" s="2">
        <v>337</v>
      </c>
      <c t="s" r="L1" s="2">
        <v>710</v>
      </c>
      <c t="s" r="M1" s="2">
        <v>339</v>
      </c>
      <c t="s" r="N1" s="2">
        <v>308</v>
      </c>
      <c t="s" r="O1" s="2">
        <v>711</v>
      </c>
      <c t="s" r="P1" s="2">
        <v>712</v>
      </c>
    </row>
    <row spans="1:16" r="2">
      <c t="s" r="A2" s="3">
        <v>713</v>
      </c>
    </row>
    <row spans="1:16" r="3">
      <c t="s" r="A3" s="4">
        <v>714</v>
      </c>
      <c t="n" r="L3" s="7">
        <v>4729000</v>
      </c>
      <c t="n" r="M3" s="7">
        <v>3990000</v>
      </c>
      <c t="n" r="N3" s="7">
        <v>2484000</v>
      </c>
    </row>
    <row spans="1:16" r="4">
      <c t="s" r="A4" s="4">
        <v>51</v>
      </c>
      <c t="n" r="G4" s="7">
        <v>638000</v>
      </c>
      <c t="n" r="L4" s="6">
        <v>638000</v>
      </c>
      <c t="n" r="M4" s="6">
        <v>409000</v>
      </c>
    </row>
    <row spans="1:16" r="5">
      <c t="s" r="A5" s="4">
        <v>269</v>
      </c>
    </row>
    <row spans="1:16" r="6">
      <c t="s" r="A6" s="3">
        <v>713</v>
      </c>
    </row>
    <row spans="1:16" r="7">
      <c t="s" r="A7" s="4">
        <v>311</v>
      </c>
      <c t="n" r="K7" s="7">
        <v>72700000</v>
      </c>
    </row>
    <row spans="1:16" r="8">
      <c t="s" r="A8" s="4">
        <v>262</v>
      </c>
    </row>
    <row spans="1:16" r="9">
      <c t="s" r="A9" s="3">
        <v>713</v>
      </c>
    </row>
    <row spans="1:16" r="10">
      <c t="s" r="A10" s="4">
        <v>715</v>
      </c>
      <c t="n" r="H10" s="7">
        <v>44332000</v>
      </c>
    </row>
    <row spans="1:16" r="11">
      <c t="s" r="A11" s="4">
        <v>716</v>
      </c>
      <c t="n" r="H11" s="6">
        <v>1745669</v>
      </c>
    </row>
    <row spans="1:16" r="12">
      <c t="s" r="A12" s="4">
        <v>405</v>
      </c>
      <c t="n" r="H12" s="7">
        <v>76600000</v>
      </c>
    </row>
    <row spans="1:16" r="13">
      <c t="s" r="A13" s="4">
        <v>406</v>
      </c>
      <c t="n" r="H13" s="7">
        <v>32300000</v>
      </c>
    </row>
    <row spans="1:16" r="14">
      <c t="s" r="A14" s="4">
        <v>717</v>
      </c>
      <c t="n" r="H14" s="8">
        <v>18.5</v>
      </c>
    </row>
    <row spans="1:16" r="15">
      <c t="s" r="A15" s="4">
        <v>259</v>
      </c>
    </row>
    <row spans="1:16" r="16">
      <c t="s" r="A16" s="3">
        <v>713</v>
      </c>
    </row>
    <row spans="1:16" r="17">
      <c t="s" r="A17" s="4">
        <v>715</v>
      </c>
      <c t="n" r="I17" s="7">
        <v>216000000</v>
      </c>
      <c t="n" r="L17" s="7">
        <v>216000000</v>
      </c>
    </row>
    <row spans="1:16" r="18">
      <c t="s" r="A18" s="4">
        <v>396</v>
      </c>
      <c t="n" r="I18" s="7">
        <v>72700000</v>
      </c>
    </row>
    <row spans="1:16" r="19">
      <c t="s" r="A19" s="4">
        <v>401</v>
      </c>
    </row>
    <row spans="1:16" r="20">
      <c t="s" r="A20" s="3">
        <v>713</v>
      </c>
    </row>
    <row spans="1:16" r="21">
      <c t="s" r="A21" s="4">
        <v>718</v>
      </c>
      <c t="n" r="I21" s="8">
        <v>16.59</v>
      </c>
    </row>
    <row spans="1:16" r="22">
      <c t="s" r="A22" s="4">
        <v>719</v>
      </c>
    </row>
    <row spans="1:16" r="23">
      <c t="s" r="A23" s="3">
        <v>713</v>
      </c>
    </row>
    <row spans="1:16" r="24">
      <c t="s" r="A24" s="4">
        <v>720</v>
      </c>
      <c t="s" r="G24" s="4">
        <v>721</v>
      </c>
      <c t="s" r="L24" s="4">
        <v>721</v>
      </c>
    </row>
    <row spans="1:16" r="25">
      <c t="s" r="A25" s="4">
        <v>722</v>
      </c>
    </row>
    <row spans="1:16" r="26">
      <c t="s" r="A26" s="3">
        <v>713</v>
      </c>
    </row>
    <row spans="1:16" r="27">
      <c t="s" r="A27" s="4">
        <v>720</v>
      </c>
      <c t="s" r="G27" s="4">
        <v>723</v>
      </c>
      <c t="s" r="L27" s="4">
        <v>723</v>
      </c>
    </row>
    <row spans="1:16" r="28">
      <c t="s" r="A28" s="4">
        <v>724</v>
      </c>
    </row>
    <row spans="1:16" r="29">
      <c t="s" r="A29" s="3">
        <v>713</v>
      </c>
    </row>
    <row spans="1:16" r="30">
      <c t="s" r="A30" s="4">
        <v>714</v>
      </c>
      <c t="n" r="L30" s="7">
        <v>4700000</v>
      </c>
      <c t="n" r="M30" s="6">
        <v>4000000</v>
      </c>
      <c t="n" r="N30" s="6">
        <v>2500000</v>
      </c>
    </row>
    <row spans="1:16" r="31">
      <c t="s" r="A31" s="4">
        <v>51</v>
      </c>
      <c t="n" r="G31" s="7">
        <v>600000</v>
      </c>
      <c t="n" r="L31" s="6">
        <v>600000</v>
      </c>
      <c t="n" r="M31" s="6">
        <v>400000</v>
      </c>
    </row>
    <row spans="1:16" r="32">
      <c t="s" r="A32" s="4">
        <v>321</v>
      </c>
    </row>
    <row spans="1:16" r="33">
      <c t="s" r="A33" s="3">
        <v>713</v>
      </c>
    </row>
    <row spans="1:16" r="34">
      <c t="s" r="A34" s="4">
        <v>725</v>
      </c>
      <c t="n" r="G34" s="7">
        <v>20000000</v>
      </c>
      <c t="n" r="L34" s="7">
        <v>20000000</v>
      </c>
    </row>
    <row spans="1:16" r="35">
      <c t="s" r="A35" s="4">
        <v>726</v>
      </c>
      <c t="n" r="P35" s="6">
        <v>150000</v>
      </c>
    </row>
    <row spans="1:16" r="36">
      <c t="s" r="A36" s="4">
        <v>727</v>
      </c>
      <c t="s" r="L36" s="4">
        <v>728</v>
      </c>
    </row>
    <row spans="1:16" r="37">
      <c t="s" r="A37" s="4">
        <v>549</v>
      </c>
    </row>
    <row spans="1:16" r="38">
      <c t="s" r="A38" s="3">
        <v>713</v>
      </c>
    </row>
    <row spans="1:16" r="39">
      <c t="s" r="A39" s="4">
        <v>715</v>
      </c>
      <c t="n" r="O39" s="7">
        <v>35000000</v>
      </c>
    </row>
    <row spans="1:16" r="40">
      <c t="s" r="A40" s="4">
        <v>729</v>
      </c>
      <c t="n" r="L40" s="6">
        <v>7</v>
      </c>
    </row>
    <row spans="1:16" r="41">
      <c t="s" r="A41" s="4">
        <v>730</v>
      </c>
    </row>
    <row spans="1:16" r="42">
      <c t="s" r="A42" s="3">
        <v>713</v>
      </c>
    </row>
    <row spans="1:16" r="43">
      <c t="s" r="A43" s="4">
        <v>731</v>
      </c>
      <c t="n" r="L43" s="6">
        <v>750000</v>
      </c>
    </row>
    <row spans="1:16" r="44">
      <c t="s" r="A44" s="4">
        <v>732</v>
      </c>
      <c t="s" r="L44" s="4">
        <v>733</v>
      </c>
    </row>
    <row spans="1:16" r="45">
      <c t="s" r="A45" s="4">
        <v>734</v>
      </c>
      <c t="s" r="B45" s="4">
        <v>735</v>
      </c>
      <c t="s" r="G45" s="4">
        <v>736</v>
      </c>
    </row>
    <row spans="1:16" r="46">
      <c t="s" r="A46" s="4">
        <v>737</v>
      </c>
      <c t="s" r="D46" s="4">
        <v>368</v>
      </c>
      <c t="s" r="L46" s="4">
        <v>478</v>
      </c>
    </row>
    <row spans="1:16" r="47">
      <c t="s" r="A47" s="4">
        <v>738</v>
      </c>
      <c t="s" r="F47" s="4">
        <v>359</v>
      </c>
    </row>
    <row spans="1:16" r="48">
      <c t="s" r="A48" s="4">
        <v>739</v>
      </c>
      <c t="s" r="F48" s="4">
        <v>740</v>
      </c>
    </row>
    <row spans="1:16" r="49">
      <c t="s" r="A49" s="4">
        <v>741</v>
      </c>
      <c t="s" r="E49" s="4">
        <v>742</v>
      </c>
    </row>
    <row spans="1:16" r="50">
      <c t="s" r="A50" s="4">
        <v>743</v>
      </c>
    </row>
    <row spans="1:16" r="51">
      <c t="s" r="A51" s="3">
        <v>713</v>
      </c>
    </row>
    <row spans="1:16" r="52">
      <c t="s" r="A52" s="4">
        <v>727</v>
      </c>
      <c t="s" r="L52" s="4">
        <v>728</v>
      </c>
    </row>
    <row spans="1:16" r="53">
      <c t="s" r="A53" s="4">
        <v>744</v>
      </c>
      <c t="s" r="L53" s="4">
        <v>745</v>
      </c>
    </row>
    <row spans="1:16" r="54">
      <c t="s" r="A54" s="4">
        <v>746</v>
      </c>
    </row>
    <row spans="1:16" r="55">
      <c t="s" r="A55" s="3">
        <v>713</v>
      </c>
    </row>
    <row spans="1:16" r="56">
      <c t="s" r="A56" s="4">
        <v>747</v>
      </c>
      <c t="n" r="L56" s="7">
        <v>230000</v>
      </c>
    </row>
    <row spans="1:16" r="57">
      <c t="s" r="A57" s="4">
        <v>748</v>
      </c>
      <c t="n" r="L57" s="7">
        <v>417522</v>
      </c>
    </row>
    <row spans="1:16" r="58">
      <c t="s" r="A58" s="4">
        <v>749</v>
      </c>
      <c t="s" r="L58" s="4">
        <v>750</v>
      </c>
    </row>
    <row spans="1:16" r="59">
      <c t="s" r="A59" s="4">
        <v>751</v>
      </c>
      <c t="n" r="G59" s="6">
        <v>12500</v>
      </c>
      <c t="n" r="L59" s="6">
        <v>12500</v>
      </c>
    </row>
    <row spans="1:16" r="60">
      <c t="s" r="A60" s="4">
        <v>752</v>
      </c>
      <c t="s" r="L60" s="4">
        <v>753</v>
      </c>
    </row>
    <row spans="1:16" r="61">
      <c t="s" r="A61" s="4">
        <v>754</v>
      </c>
      <c t="n" r="L61" s="7">
        <v>6400000</v>
      </c>
      <c t="n" r="M61" s="7">
        <v>6500000</v>
      </c>
      <c t="n" r="N61" s="7">
        <v>0</v>
      </c>
    </row>
    <row spans="1:16" r="62">
      <c t="s" r="A62" s="4">
        <v>755</v>
      </c>
    </row>
    <row spans="1:16" r="63">
      <c t="s" r="A63" s="3">
        <v>713</v>
      </c>
    </row>
    <row spans="1:16" r="64">
      <c t="s" r="A64" s="4">
        <v>756</v>
      </c>
      <c t="n" r="L64" s="7">
        <v>65700000</v>
      </c>
    </row>
    <row spans="1:16" r="65">
      <c t="s" r="A65" s="4">
        <v>757</v>
      </c>
      <c t="s" r="L65" s="4">
        <v>758</v>
      </c>
    </row>
    <row spans="1:16" r="66">
      <c t="s" r="A66" s="4">
        <v>759</v>
      </c>
      <c t="s" r="L66" s="4">
        <v>760</v>
      </c>
    </row>
    <row spans="1:16" r="67">
      <c t="s" r="A67" s="4">
        <v>761</v>
      </c>
    </row>
    <row spans="1:16" r="68">
      <c t="s" r="A68" s="3">
        <v>713</v>
      </c>
    </row>
    <row spans="1:16" r="69">
      <c t="s" r="A69" s="4">
        <v>762</v>
      </c>
      <c t="n" r="L69" s="7">
        <v>4000000</v>
      </c>
    </row>
    <row spans="1:16" r="70">
      <c t="s" r="A70" s="4">
        <v>763</v>
      </c>
    </row>
    <row spans="1:16" r="71">
      <c t="s" r="A71" s="3">
        <v>713</v>
      </c>
    </row>
    <row spans="1:16" r="72">
      <c t="s" r="A72" s="4">
        <v>762</v>
      </c>
      <c t="n" r="L72" s="7">
        <v>6000000</v>
      </c>
    </row>
    <row spans="1:16" r="73">
      <c t="s" r="A73" s="4">
        <v>764</v>
      </c>
    </row>
    <row spans="1:16" r="74">
      <c t="s" r="A74" s="3">
        <v>713</v>
      </c>
    </row>
    <row spans="1:16" r="75">
      <c t="s" r="A75" s="4">
        <v>765</v>
      </c>
      <c t="s" r="L75" s="4">
        <v>489</v>
      </c>
    </row>
    <row spans="1:16" r="76">
      <c t="s" r="A76" s="4">
        <v>766</v>
      </c>
    </row>
    <row spans="1:16" r="77">
      <c t="s" r="A77" s="3">
        <v>713</v>
      </c>
    </row>
    <row spans="1:16" r="78">
      <c t="s" r="A78" s="4">
        <v>767</v>
      </c>
      <c t="s" r="L78" s="4">
        <v>768</v>
      </c>
    </row>
    <row spans="1:16" r="79">
      <c t="s" r="A79" s="4">
        <v>769</v>
      </c>
    </row>
    <row spans="1:16" r="80">
      <c t="s" r="A80" s="3">
        <v>713</v>
      </c>
    </row>
    <row spans="1:16" r="81">
      <c t="s" r="A81" s="4">
        <v>770</v>
      </c>
      <c t="n" r="L81" s="7">
        <v>10000000</v>
      </c>
    </row>
    <row spans="1:16" r="82">
      <c t="s" r="A82" s="4">
        <v>771</v>
      </c>
      <c t="n" r="L82" s="7">
        <v>95800</v>
      </c>
    </row>
    <row spans="1:16" r="83">
      <c t="s" r="A83" s="4">
        <v>772</v>
      </c>
    </row>
    <row spans="1:16" r="84">
      <c t="s" r="A84" s="3">
        <v>713</v>
      </c>
    </row>
    <row spans="1:16" r="85">
      <c t="s" r="A85" s="4">
        <v>773</v>
      </c>
      <c t="s" r="J85" s="4">
        <v>774</v>
      </c>
    </row>
    <row spans="1:16" r="86">
      <c t="s" r="A86" s="4">
        <v>775</v>
      </c>
    </row>
    <row spans="1:16" r="87">
      <c t="s" r="A87" s="3">
        <v>713</v>
      </c>
    </row>
    <row spans="1:16" r="88">
      <c t="s" r="A88" s="4">
        <v>773</v>
      </c>
      <c t="s" r="J88" s="4">
        <v>776</v>
      </c>
    </row>
    <row spans="1:16" r="89">
      <c t="s" r="A89" s="4">
        <v>777</v>
      </c>
      <c t="s" r="J89" s="4">
        <v>377</v>
      </c>
    </row>
    <row spans="1:16" r="90">
      <c t="s" r="A90" s="4">
        <v>778</v>
      </c>
      <c t="s" r="J90" s="4">
        <v>728</v>
      </c>
    </row>
    <row spans="1:16" r="91">
      <c t="s" r="A91" s="4">
        <v>779</v>
      </c>
    </row>
    <row spans="1:16" r="92">
      <c t="s" r="A92" s="3">
        <v>713</v>
      </c>
    </row>
    <row spans="1:16" r="93">
      <c t="s" r="A93" s="4">
        <v>715</v>
      </c>
      <c t="n" r="H93" s="7">
        <v>44332000</v>
      </c>
    </row>
    <row spans="1:16" r="94">
      <c t="s" r="A94" s="4">
        <v>716</v>
      </c>
      <c t="n" r="H94" s="6">
        <v>1745669</v>
      </c>
    </row>
    <row spans="1:16" r="95">
      <c t="s" r="A95" s="4">
        <v>405</v>
      </c>
      <c t="n" r="H95" s="7">
        <v>76600000</v>
      </c>
    </row>
    <row spans="1:16" r="96">
      <c t="s" r="A96" s="4">
        <v>406</v>
      </c>
      <c t="n" r="H96" s="7">
        <v>32300000</v>
      </c>
    </row>
    <row spans="1:16" r="97">
      <c t="s" r="A97" s="4">
        <v>717</v>
      </c>
      <c t="n" r="H97" s="8">
        <v>18.5</v>
      </c>
    </row>
    <row spans="1:16" r="98">
      <c t="s" r="A98" s="4">
        <v>780</v>
      </c>
    </row>
    <row spans="1:16" r="99">
      <c t="s" r="A99" s="3">
        <v>713</v>
      </c>
    </row>
    <row spans="1:16" r="100">
      <c t="s" r="A100" s="4">
        <v>331</v>
      </c>
      <c t="s" r="L100" s="4">
        <v>781</v>
      </c>
    </row>
    <row spans="1:16" r="101">
      <c t="s" r="A101" s="4">
        <v>782</v>
      </c>
      <c t="s" r="L101" s="4">
        <v>538</v>
      </c>
    </row>
    <row spans="1:16" r="102">
      <c t="s" r="A102" s="4">
        <v>783</v>
      </c>
    </row>
    <row spans="1:16" r="103">
      <c t="s" r="A103" s="3">
        <v>713</v>
      </c>
    </row>
    <row spans="1:16" r="104">
      <c t="s" r="A104" s="4">
        <v>784</v>
      </c>
      <c t="n" r="L104" s="7">
        <v>900000</v>
      </c>
    </row>
    <row spans="1:16" r="105">
      <c t="s" r="A105" s="4">
        <v>785</v>
      </c>
    </row>
    <row spans="1:16" r="106">
      <c t="s" r="A106" s="3">
        <v>713</v>
      </c>
    </row>
    <row spans="1:16" r="107">
      <c t="s" r="A107" s="4">
        <v>786</v>
      </c>
      <c t="n" r="C107" s="6">
        <v>4520795</v>
      </c>
    </row>
    <row spans="1:16" r="108">
      <c t="s" r="A108" s="4">
        <v>396</v>
      </c>
      <c t="n" r="C108" s="7">
        <v>72700000</v>
      </c>
    </row>
    <row spans="1:16" r="109">
      <c t="s" r="A109" s="4">
        <v>787</v>
      </c>
    </row>
    <row spans="1:16" r="110">
      <c t="s" r="A110" s="3">
        <v>713</v>
      </c>
    </row>
    <row spans="1:16" r="111">
      <c t="s" r="A111" s="4">
        <v>786</v>
      </c>
      <c t="n" r="C111" s="6">
        <v>572635</v>
      </c>
    </row>
    <row spans="1:16" r="112">
      <c t="s" r="A112" s="4">
        <v>156</v>
      </c>
      <c t="n" r="C112" s="7">
        <v>9500000</v>
      </c>
    </row>
    <row spans="1:16" r="113">
      <c t="s" r="A113" s="4">
        <v>788</v>
      </c>
    </row>
    <row spans="1:16" r="114">
      <c t="s" r="A114" s="3">
        <v>713</v>
      </c>
    </row>
    <row spans="1:16" r="115">
      <c t="s" r="A115" s="4">
        <v>718</v>
      </c>
      <c t="n" r="C115" s="8">
        <v>16.59</v>
      </c>
    </row>
    <row spans="1:16" r="116">
      <c t="s" r="A116" s="4">
        <v>789</v>
      </c>
      <c t="s" r="C116" s="4">
        <v>7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1</v>
      </c>
      <c t="s" r="B1" s="2">
        <v>1</v>
      </c>
    </row>
    <row spans="1:4" r="2">
      <c t="s" r="B2" s="2">
        <v>2</v>
      </c>
      <c t="s" r="C2" s="2">
        <v>34</v>
      </c>
      <c t="s" r="D2" s="2">
        <v>69</v>
      </c>
    </row>
    <row spans="1:4" r="3">
      <c t="s" r="A3" s="3">
        <v>713</v>
      </c>
    </row>
    <row spans="1:4" r="4">
      <c t="s" r="A4" s="4">
        <v>72</v>
      </c>
      <c t="n" r="B4" s="7">
        <v>11292</v>
      </c>
      <c t="n" r="C4" s="7">
        <v>9230</v>
      </c>
      <c t="n" r="D4" s="7">
        <v>8179</v>
      </c>
    </row>
    <row spans="1:4" r="5">
      <c t="s" r="A5" s="4">
        <v>549</v>
      </c>
    </row>
    <row spans="1:4" r="6">
      <c t="s" r="A6" s="3">
        <v>713</v>
      </c>
    </row>
    <row spans="1:4" r="7">
      <c t="s" r="A7" s="4">
        <v>72</v>
      </c>
      <c t="n" r="B7" s="6">
        <v>6777</v>
      </c>
      <c t="n" r="C7" s="6">
        <v>7382</v>
      </c>
      <c t="n" r="D7" s="6">
        <v>7587</v>
      </c>
    </row>
    <row spans="1:4" r="8">
      <c t="s" r="A8" s="4">
        <v>743</v>
      </c>
    </row>
    <row spans="1:4" r="9">
      <c t="s" r="A9" s="3">
        <v>713</v>
      </c>
    </row>
    <row spans="1:4" r="10">
      <c t="s" r="A10" s="4">
        <v>72</v>
      </c>
      <c t="n" r="B10" s="6">
        <v>2702</v>
      </c>
    </row>
    <row spans="1:4" r="11">
      <c t="s" r="A11" s="4">
        <v>321</v>
      </c>
    </row>
    <row spans="1:4" r="12">
      <c t="s" r="A12" s="3">
        <v>713</v>
      </c>
    </row>
    <row spans="1:4" r="13">
      <c t="s" r="A13" s="4">
        <v>72</v>
      </c>
      <c t="n" r="B13" s="7">
        <v>1813</v>
      </c>
      <c t="n" r="C13" s="7">
        <v>1848</v>
      </c>
      <c t="n" r="D13" s="7">
        <v>5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2</v>
      </c>
      <c t="s" r="B1" s="2">
        <v>2</v>
      </c>
      <c t="s" r="C1" s="2">
        <v>34</v>
      </c>
    </row>
    <row spans="1:3" r="2">
      <c t="s" r="A2" s="3">
        <v>713</v>
      </c>
    </row>
    <row spans="1:3" r="3">
      <c t="s" r="A3" s="4">
        <v>38</v>
      </c>
      <c t="n" r="B3" s="7">
        <v>1532</v>
      </c>
      <c t="n" r="C3" s="7">
        <v>900</v>
      </c>
    </row>
    <row spans="1:3" r="4">
      <c t="s" r="A4" s="4">
        <v>549</v>
      </c>
    </row>
    <row spans="1:3" r="5">
      <c t="s" r="A5" s="3">
        <v>713</v>
      </c>
    </row>
    <row spans="1:3" r="6">
      <c t="s" r="A6" s="4">
        <v>38</v>
      </c>
      <c t="n" r="B6" s="6">
        <v>564</v>
      </c>
      <c t="n" r="C6" s="6">
        <v>594</v>
      </c>
    </row>
    <row spans="1:3" r="7">
      <c t="s" r="A7" s="4">
        <v>743</v>
      </c>
    </row>
    <row spans="1:3" r="8">
      <c t="s" r="A8" s="3">
        <v>713</v>
      </c>
    </row>
    <row spans="1:3" r="9">
      <c t="s" r="A9" s="4">
        <v>38</v>
      </c>
      <c t="n" r="B9" s="6">
        <v>528</v>
      </c>
    </row>
    <row spans="1:3" r="10">
      <c t="s" r="A10" s="4">
        <v>321</v>
      </c>
    </row>
    <row spans="1:3" r="11">
      <c t="s" r="A11" s="3">
        <v>713</v>
      </c>
    </row>
    <row spans="1:3" r="12">
      <c t="s" r="A12" s="4">
        <v>38</v>
      </c>
      <c t="n" r="B12" s="7">
        <v>440</v>
      </c>
      <c t="n" r="C12" s="7">
        <v>3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3</v>
      </c>
      <c t="s" r="B1" s="2">
        <v>1</v>
      </c>
    </row>
    <row spans="1:4" r="2">
      <c t="s" r="B2" s="2">
        <v>2</v>
      </c>
      <c t="s" r="C2" s="2">
        <v>34</v>
      </c>
      <c t="s" r="D2" s="2">
        <v>69</v>
      </c>
    </row>
    <row spans="1:4" r="3">
      <c t="s" r="A3" s="4">
        <v>794</v>
      </c>
    </row>
    <row spans="1:4" r="4">
      <c t="s" r="A4" s="3">
        <v>795</v>
      </c>
    </row>
    <row spans="1:4" r="5">
      <c t="s" r="A5" s="4">
        <v>796</v>
      </c>
      <c t="s" r="B5" s="4">
        <v>797</v>
      </c>
      <c t="s" r="C5" s="4">
        <v>798</v>
      </c>
      <c t="s" r="D5" s="4">
        <v>799</v>
      </c>
    </row>
    <row spans="1:4" r="6">
      <c t="s" r="A6" s="4">
        <v>800</v>
      </c>
    </row>
    <row spans="1:4" r="7">
      <c t="s" r="A7" s="3">
        <v>795</v>
      </c>
    </row>
    <row spans="1:4" r="8">
      <c t="s" r="A8" s="4">
        <v>796</v>
      </c>
      <c t="s" r="B8" s="4">
        <v>801</v>
      </c>
      <c t="s" r="C8" s="4">
        <v>802</v>
      </c>
    </row>
    <row spans="1:4" r="9">
      <c t="s" r="A9" s="4">
        <v>803</v>
      </c>
    </row>
    <row spans="1:4" r="10">
      <c t="s" r="A10" s="3">
        <v>795</v>
      </c>
    </row>
    <row spans="1:4" r="11">
      <c t="s" r="A11" s="4">
        <v>796</v>
      </c>
      <c t="s" r="B11" s="4">
        <v>781</v>
      </c>
      <c t="s" r="C11" s="4">
        <v>489</v>
      </c>
      <c t="s" r="D11" s="4">
        <v>609</v>
      </c>
    </row>
    <row spans="1:4" r="12">
      <c t="s" r="A12" s="4">
        <v>804</v>
      </c>
    </row>
    <row spans="1:4" r="13">
      <c t="s" r="A13" s="3">
        <v>795</v>
      </c>
    </row>
    <row spans="1:4" r="14">
      <c t="s" r="A14" s="4">
        <v>796</v>
      </c>
      <c t="s" r="B14" s="4">
        <v>753</v>
      </c>
      <c t="s" r="C14" s="4">
        <v>805</v>
      </c>
    </row>
    <row spans="1:4" r="15">
      <c t="s" r="A15" s="4">
        <v>806</v>
      </c>
    </row>
    <row spans="1:4" r="16">
      <c t="s" r="A16" s="3">
        <v>795</v>
      </c>
    </row>
    <row spans="1:4" r="17">
      <c t="s" r="A17" s="4">
        <v>796</v>
      </c>
      <c t="s" r="B17" s="4">
        <v>807</v>
      </c>
      <c t="s" r="C17" s="4">
        <v>799</v>
      </c>
      <c t="s" r="D17" s="4">
        <v>516</v>
      </c>
    </row>
    <row spans="1:4" r="18">
      <c t="s" r="A18" s="4">
        <v>808</v>
      </c>
    </row>
    <row spans="1:4" r="19">
      <c t="s" r="A19" s="3">
        <v>795</v>
      </c>
    </row>
    <row spans="1:4" r="20">
      <c t="s" r="A20" s="4">
        <v>796</v>
      </c>
      <c t="s" r="B20" s="4">
        <v>809</v>
      </c>
      <c t="s" r="C20" s="4">
        <v>810</v>
      </c>
    </row>
    <row spans="1:4" r="21">
      <c t="s" r="A21" s="4">
        <v>811</v>
      </c>
    </row>
    <row spans="1:4" r="22">
      <c t="s" r="A22" s="3">
        <v>795</v>
      </c>
    </row>
    <row spans="1:4" r="23">
      <c t="s" r="A23" s="4">
        <v>796</v>
      </c>
      <c t="s" r="B23" s="4">
        <v>525</v>
      </c>
      <c t="s" r="C23" s="4">
        <v>812</v>
      </c>
      <c t="s" r="D23" s="4">
        <v>807</v>
      </c>
    </row>
    <row spans="1:4" r="24">
      <c t="s" r="A24" s="4">
        <v>813</v>
      </c>
    </row>
    <row spans="1:4" r="25">
      <c t="s" r="A25" s="3">
        <v>795</v>
      </c>
    </row>
    <row spans="1:4" r="26">
      <c t="s" r="A26" s="4">
        <v>796</v>
      </c>
      <c t="s" r="B26" s="4">
        <v>814</v>
      </c>
      <c t="s" r="C26" s="4">
        <v>8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s>
  <sheetData>
    <row spans="1:9" r="1">
      <c t="s" r="A1" s="1">
        <v>815</v>
      </c>
      <c t="s" r="B1" s="2">
        <v>390</v>
      </c>
      <c t="s" r="D1" s="2">
        <v>574</v>
      </c>
      <c t="s" r="F1" s="2">
        <v>816</v>
      </c>
      <c t="s" r="G1" s="2">
        <v>1</v>
      </c>
    </row>
    <row spans="1:9" r="2">
      <c t="s" r="B2" s="2">
        <v>817</v>
      </c>
      <c t="s" r="C2" s="2">
        <v>484</v>
      </c>
      <c t="s" r="D2" s="2">
        <v>818</v>
      </c>
      <c t="s" r="E2" s="2">
        <v>819</v>
      </c>
      <c t="s" r="F2" s="2">
        <v>480</v>
      </c>
      <c t="s" r="G2" s="2">
        <v>820</v>
      </c>
      <c t="s" r="H2" s="2">
        <v>336</v>
      </c>
      <c t="s" r="I2" s="2">
        <v>339</v>
      </c>
    </row>
    <row spans="1:9" r="3">
      <c t="s" r="A3" s="3">
        <v>821</v>
      </c>
    </row>
    <row spans="1:9" r="4">
      <c t="s" r="A4" s="4">
        <v>822</v>
      </c>
      <c t="n" r="F4" s="7">
        <v>0</v>
      </c>
      <c t="n" r="G4" s="7">
        <v>0</v>
      </c>
      <c t="n" r="I4" s="7">
        <v>0</v>
      </c>
    </row>
    <row spans="1:9" r="5">
      <c t="s" r="A5" s="4">
        <v>395</v>
      </c>
      <c t="n" r="F5" s="6">
        <v>18830000</v>
      </c>
      <c t="n" r="G5" s="7">
        <v>18830000</v>
      </c>
      <c t="n" r="I5" s="6">
        <v>0</v>
      </c>
    </row>
    <row spans="1:9" r="6">
      <c t="s" r="A6" s="4">
        <v>823</v>
      </c>
      <c t="n" r="G6" s="6">
        <v>298</v>
      </c>
    </row>
    <row spans="1:9" r="7">
      <c t="s" r="A7" s="4">
        <v>824</v>
      </c>
      <c t="n" r="F7" s="6">
        <v>100000</v>
      </c>
      <c t="n" r="G7" s="7">
        <v>100000</v>
      </c>
    </row>
    <row spans="1:9" r="8">
      <c t="s" r="A8" s="4">
        <v>825</v>
      </c>
      <c t="n" r="F8" s="6">
        <v>2000000</v>
      </c>
      <c t="n" r="G8" s="6">
        <v>2000000</v>
      </c>
    </row>
    <row spans="1:9" r="9">
      <c t="s" r="A9" s="4">
        <v>826</v>
      </c>
    </row>
    <row spans="1:9" r="10">
      <c t="s" r="A10" s="3">
        <v>821</v>
      </c>
    </row>
    <row spans="1:9" r="11">
      <c t="s" r="A11" s="4">
        <v>825</v>
      </c>
      <c t="n" r="B11" s="7">
        <v>2000000</v>
      </c>
    </row>
    <row spans="1:9" r="12">
      <c t="s" r="A12" s="4">
        <v>827</v>
      </c>
      <c t="s" r="B12" s="4">
        <v>478</v>
      </c>
    </row>
    <row spans="1:9" r="13">
      <c t="s" r="A13" s="4">
        <v>828</v>
      </c>
      <c t="s" r="B13" s="4">
        <v>829</v>
      </c>
    </row>
    <row spans="1:9" r="14">
      <c t="s" r="A14" s="4">
        <v>830</v>
      </c>
      <c t="n" r="B14" s="7">
        <v>500000</v>
      </c>
    </row>
    <row spans="1:9" r="15">
      <c t="s" r="A15" s="4">
        <v>259</v>
      </c>
    </row>
    <row spans="1:9" r="16">
      <c t="s" r="A16" s="3">
        <v>821</v>
      </c>
    </row>
    <row spans="1:9" r="17">
      <c t="s" r="A17" s="4">
        <v>356</v>
      </c>
      <c t="n" r="F17" s="6">
        <v>27000000</v>
      </c>
      <c t="n" r="G17" s="6">
        <v>27000000</v>
      </c>
      <c t="n" r="H17" s="7">
        <v>27000000</v>
      </c>
    </row>
    <row spans="1:9" r="18">
      <c t="s" r="A18" s="4">
        <v>395</v>
      </c>
      <c t="n" r="F18" s="6">
        <v>18830000</v>
      </c>
      <c t="n" r="G18" s="6">
        <v>18830000</v>
      </c>
      <c t="n" r="H18" s="7">
        <v>19700000</v>
      </c>
      <c t="n" r="I18" s="6">
        <v>0</v>
      </c>
    </row>
    <row spans="1:9" r="19">
      <c t="s" r="A19" s="4">
        <v>831</v>
      </c>
      <c t="n" r="G19" s="6">
        <v>900000</v>
      </c>
    </row>
    <row spans="1:9" r="20">
      <c t="s" r="A20" s="4">
        <v>262</v>
      </c>
    </row>
    <row spans="1:9" r="21">
      <c t="s" r="A21" s="3">
        <v>821</v>
      </c>
    </row>
    <row spans="1:9" r="22">
      <c t="s" r="A22" s="4">
        <v>411</v>
      </c>
      <c t="n" r="C22" s="7">
        <v>11000000</v>
      </c>
    </row>
    <row spans="1:9" r="23">
      <c t="s" r="A23" s="4">
        <v>832</v>
      </c>
    </row>
    <row spans="1:9" r="24">
      <c t="s" r="A24" s="3">
        <v>821</v>
      </c>
    </row>
    <row spans="1:9" r="25">
      <c t="s" r="A25" s="4">
        <v>411</v>
      </c>
      <c t="n" r="D25" s="7">
        <v>11000000</v>
      </c>
    </row>
    <row spans="1:9" r="26">
      <c t="s" r="A26" s="4">
        <v>321</v>
      </c>
    </row>
    <row spans="1:9" r="27">
      <c t="s" r="A27" s="3">
        <v>821</v>
      </c>
    </row>
    <row spans="1:9" r="28">
      <c t="s" r="A28" s="4">
        <v>356</v>
      </c>
      <c t="n" r="F28" s="6">
        <v>5000000</v>
      </c>
      <c t="n" r="G28" s="6">
        <v>5000000</v>
      </c>
    </row>
    <row spans="1:9" r="29">
      <c t="s" r="A29" s="4">
        <v>833</v>
      </c>
      <c t="n" r="F29" s="6">
        <v>0</v>
      </c>
      <c t="n" r="G29" s="7">
        <v>0</v>
      </c>
    </row>
    <row spans="1:9" r="30">
      <c t="s" r="A30" s="4">
        <v>834</v>
      </c>
      <c t="n" r="G30" s="6">
        <v>1</v>
      </c>
    </row>
    <row spans="1:9" r="31">
      <c t="s" r="A31" s="4">
        <v>362</v>
      </c>
    </row>
    <row spans="1:9" r="32">
      <c t="s" r="A32" s="3">
        <v>821</v>
      </c>
    </row>
    <row spans="1:9" r="33">
      <c t="s" r="A33" s="4">
        <v>835</v>
      </c>
      <c t="s" r="G33" s="4">
        <v>512</v>
      </c>
    </row>
    <row spans="1:9" r="34">
      <c t="s" r="A34" s="4">
        <v>836</v>
      </c>
    </row>
    <row spans="1:9" r="35">
      <c t="s" r="A35" s="3">
        <v>821</v>
      </c>
    </row>
    <row spans="1:9" r="36">
      <c t="s" r="A36" s="4">
        <v>837</v>
      </c>
      <c t="n" r="G36" s="7">
        <v>14600000</v>
      </c>
    </row>
    <row spans="1:9" r="37">
      <c t="s" r="A37" s="4">
        <v>838</v>
      </c>
      <c t="n" r="F37" s="6">
        <v>1500000</v>
      </c>
      <c t="n" r="G37" s="6">
        <v>1500000</v>
      </c>
    </row>
    <row spans="1:9" r="38">
      <c t="s" r="A38" s="4">
        <v>839</v>
      </c>
      <c t="n" r="E38" s="7">
        <v>500000</v>
      </c>
      <c t="n" r="F38" s="6">
        <v>500000</v>
      </c>
    </row>
    <row spans="1:9" r="39">
      <c t="s" r="A39" s="4">
        <v>840</v>
      </c>
    </row>
    <row spans="1:9" r="40">
      <c t="s" r="A40" s="3">
        <v>821</v>
      </c>
    </row>
    <row spans="1:9" r="41">
      <c t="s" r="A41" s="4">
        <v>841</v>
      </c>
      <c t="n" r="I41" s="7">
        <v>14600000</v>
      </c>
    </row>
    <row spans="1:9" r="42">
      <c t="s" r="A42" s="4">
        <v>838</v>
      </c>
      <c t="n" r="F42" s="7">
        <v>100000</v>
      </c>
      <c t="n" r="G42" s="7">
        <v>1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2</v>
      </c>
      <c t="s" r="B1" s="2">
        <v>2</v>
      </c>
      <c t="s" r="C1" s="2">
        <v>34</v>
      </c>
    </row>
    <row spans="1:3" r="2">
      <c t="s" r="A2" s="3">
        <v>204</v>
      </c>
    </row>
    <row spans="1:3" r="3">
      <c t="s" r="A3" s="4">
        <v>843</v>
      </c>
      <c t="n" r="B3" s="7">
        <v>226063</v>
      </c>
      <c t="n" r="C3" s="7">
        <v>111063</v>
      </c>
    </row>
    <row spans="1:3" r="4">
      <c t="s" r="A4" s="4">
        <v>844</v>
      </c>
      <c t="n" r="B4" s="6">
        <v>226063</v>
      </c>
    </row>
    <row spans="1:3" r="5">
      <c t="s" r="A5" s="4">
        <v>845</v>
      </c>
      <c t="n" r="B5" s="6">
        <v>23846</v>
      </c>
    </row>
    <row spans="1:3" r="6">
      <c t="s" r="A6" s="4">
        <v>846</v>
      </c>
      <c t="n" r="B6" s="6">
        <v>6486</v>
      </c>
    </row>
    <row spans="1:3" r="7">
      <c t="s" r="A7" s="4">
        <v>847</v>
      </c>
      <c t="n" r="B7" s="6">
        <v>6351</v>
      </c>
    </row>
    <row spans="1:3" r="8">
      <c t="s" r="A8" s="4">
        <v>848</v>
      </c>
      <c t="n" r="B8" s="6">
        <v>6346</v>
      </c>
    </row>
    <row spans="1:3" r="9">
      <c t="s" r="A9" s="4">
        <v>849</v>
      </c>
      <c t="n" r="B9" s="6">
        <v>4663</v>
      </c>
    </row>
    <row spans="1:3" r="10">
      <c t="s" r="A10" s="4">
        <v>850</v>
      </c>
      <c t="n" r="B10" s="6">
        <v>18834</v>
      </c>
    </row>
    <row spans="1:3" r="11">
      <c t="s" r="A11" s="4">
        <v>851</v>
      </c>
      <c t="n" r="B11" s="6">
        <v>1369</v>
      </c>
    </row>
    <row spans="1:3" r="12">
      <c t="s" r="A12" s="4">
        <v>852</v>
      </c>
      <c t="n" r="B12" s="6">
        <v>1369</v>
      </c>
    </row>
    <row spans="1:3" r="13">
      <c t="s" r="A13" s="4">
        <v>853</v>
      </c>
      <c t="n" r="B13" s="6">
        <v>1369</v>
      </c>
    </row>
    <row spans="1:3" r="14">
      <c t="s" r="A14" s="4">
        <v>854</v>
      </c>
      <c t="n" r="B14" s="6">
        <v>1369</v>
      </c>
    </row>
    <row spans="1:3" r="15">
      <c t="s" r="A15" s="4">
        <v>855</v>
      </c>
      <c t="n" r="B15" s="6">
        <v>1369</v>
      </c>
    </row>
    <row spans="1:3" r="16">
      <c t="s" r="A16" s="4">
        <v>856</v>
      </c>
      <c t="n" r="B16" s="6">
        <v>11989</v>
      </c>
    </row>
    <row spans="1:3" r="17">
      <c t="s" r="A17" s="4">
        <v>857</v>
      </c>
      <c t="n" r="B17" s="6">
        <v>2000</v>
      </c>
    </row>
    <row spans="1:3" r="18">
      <c t="s" r="A18" s="4">
        <v>858</v>
      </c>
      <c t="n" r="B18" s="6">
        <v>1000</v>
      </c>
    </row>
    <row spans="1:3" r="19">
      <c t="s" r="A19" s="4">
        <v>859</v>
      </c>
      <c t="n" r="B19" s="6">
        <v>500</v>
      </c>
    </row>
    <row spans="1:3" r="20">
      <c t="s" r="A20" s="4">
        <v>860</v>
      </c>
      <c t="n" r="B20" s="6">
        <v>500</v>
      </c>
    </row>
    <row spans="1:3" r="21">
      <c t="s" r="A21" s="4">
        <v>861</v>
      </c>
      <c t="n" r="B21" s="6">
        <v>268743</v>
      </c>
    </row>
    <row spans="1:3" r="22">
      <c t="s" r="A22" s="4">
        <v>862</v>
      </c>
      <c t="n" r="B22" s="6">
        <v>7855</v>
      </c>
    </row>
    <row spans="1:3" r="23">
      <c t="s" r="A23" s="4">
        <v>863</v>
      </c>
      <c t="n" r="B23" s="6">
        <v>7720</v>
      </c>
    </row>
    <row spans="1:3" r="24">
      <c t="s" r="A24" s="4">
        <v>864</v>
      </c>
      <c t="n" r="B24" s="6">
        <v>233778</v>
      </c>
    </row>
    <row spans="1:3" r="25">
      <c t="s" r="A25" s="4">
        <v>865</v>
      </c>
      <c t="n" r="B25" s="6">
        <v>6032</v>
      </c>
    </row>
    <row spans="1:3" r="26">
      <c t="s" r="A26" s="4">
        <v>866</v>
      </c>
      <c t="n" r="B26" s="6">
        <v>1369</v>
      </c>
    </row>
    <row spans="1:3" r="27">
      <c t="s" r="A27" s="4">
        <v>867</v>
      </c>
      <c t="n" r="B27" s="7">
        <v>119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68</v>
      </c>
      <c t="s" r="B1" s="2">
        <v>574</v>
      </c>
      <c t="s" r="J1" s="2">
        <v>1</v>
      </c>
    </row>
    <row spans="1:12" r="2">
      <c t="s" r="B2" s="2">
        <v>2</v>
      </c>
      <c t="s" r="C2" s="2">
        <v>575</v>
      </c>
      <c t="s" r="D2" s="2">
        <v>4</v>
      </c>
      <c t="s" r="E2" s="2">
        <v>576</v>
      </c>
      <c t="s" r="F2" s="2">
        <v>34</v>
      </c>
      <c t="s" r="G2" s="2">
        <v>577</v>
      </c>
      <c t="s" r="H2" s="2">
        <v>578</v>
      </c>
      <c t="s" r="I2" s="2">
        <v>579</v>
      </c>
      <c t="s" r="J2" s="2">
        <v>2</v>
      </c>
      <c t="s" r="K2" s="2">
        <v>34</v>
      </c>
      <c t="s" r="L2" s="2">
        <v>69</v>
      </c>
    </row>
    <row spans="1:12" r="3">
      <c t="s" r="A3" s="3">
        <v>869</v>
      </c>
    </row>
    <row spans="1:12" r="4">
      <c t="s" r="A4" s="4">
        <v>73</v>
      </c>
      <c t="n" r="B4" s="7">
        <v>25037</v>
      </c>
      <c t="n" r="C4" s="7">
        <v>24084</v>
      </c>
      <c t="n" r="D4" s="7">
        <v>19110</v>
      </c>
      <c t="n" r="E4" s="7">
        <v>13557</v>
      </c>
      <c t="n" r="F4" s="7">
        <v>13275</v>
      </c>
      <c t="n" r="G4" s="7">
        <v>13690</v>
      </c>
      <c t="n" r="H4" s="7">
        <v>14727</v>
      </c>
      <c t="n" r="I4" s="7">
        <v>13213</v>
      </c>
      <c t="n" r="J4" s="7">
        <v>81789</v>
      </c>
      <c t="n" r="K4" s="7">
        <v>54906</v>
      </c>
      <c t="n" r="L4" s="7">
        <v>47841</v>
      </c>
    </row>
    <row spans="1:12" r="5">
      <c t="s" r="A5" s="4">
        <v>82</v>
      </c>
      <c t="n" r="B5" s="6">
        <v>3626</v>
      </c>
      <c t="n" r="C5" s="6">
        <v>3393</v>
      </c>
      <c t="n" r="D5" s="6">
        <v>1863</v>
      </c>
      <c t="n" r="E5" s="6">
        <v>-1187</v>
      </c>
      <c t="n" r="F5" s="6">
        <v>-6481</v>
      </c>
      <c t="n" r="G5" s="6">
        <v>39</v>
      </c>
      <c t="n" r="H5" s="6">
        <v>1185</v>
      </c>
      <c t="n" r="I5" s="6">
        <v>384</v>
      </c>
      <c t="n" r="J5" s="6">
        <v>7697</v>
      </c>
      <c t="n" r="K5" s="6">
        <v>-4873</v>
      </c>
      <c t="n" r="L5" s="6">
        <v>8358</v>
      </c>
    </row>
    <row spans="1:12" r="6">
      <c t="s" r="A6" s="4">
        <v>91</v>
      </c>
      <c t="n" r="B6" s="7">
        <v>1935</v>
      </c>
      <c t="n" r="C6" s="7">
        <v>2001</v>
      </c>
      <c t="n" r="D6" s="7">
        <v>2188</v>
      </c>
      <c t="n" r="E6" s="7">
        <v>304</v>
      </c>
      <c t="n" r="F6" s="7">
        <v>-4964</v>
      </c>
      <c t="n" r="G6" s="7">
        <v>1636</v>
      </c>
      <c t="n" r="H6" s="7">
        <v>2742</v>
      </c>
      <c t="n" r="I6" s="7">
        <v>1861</v>
      </c>
      <c t="n" r="J6" s="7">
        <v>10744</v>
      </c>
      <c t="n" r="K6" s="7">
        <v>1275</v>
      </c>
      <c t="n" r="L6" s="7">
        <v>12831</v>
      </c>
    </row>
    <row spans="1:12" r="7">
      <c t="s" r="A7" s="4">
        <v>30</v>
      </c>
    </row>
    <row spans="1:12" r="8">
      <c t="s" r="A8" s="3">
        <v>870</v>
      </c>
    </row>
    <row spans="1:12" r="9">
      <c t="s" r="A9" s="4">
        <v>871</v>
      </c>
      <c t="n" r="B9" s="8">
        <v>0.09</v>
      </c>
      <c t="n" r="C9" s="8">
        <v>0.19</v>
      </c>
      <c t="n" r="D9" s="8">
        <v>0.2</v>
      </c>
      <c t="n" r="E9" s="8">
        <v>0.01</v>
      </c>
      <c t="n" r="F9" s="8">
        <v>-0.4</v>
      </c>
      <c t="n" r="G9" s="8">
        <v>0.11</v>
      </c>
      <c t="n" r="H9" s="8">
        <v>0.21</v>
      </c>
      <c t="n" r="I9" s="8">
        <v>0.14</v>
      </c>
    </row>
    <row spans="1:12" r="10">
      <c t="s" r="A10" s="3">
        <v>872</v>
      </c>
    </row>
    <row spans="1:12" r="11">
      <c t="s" r="A11" s="4">
        <v>873</v>
      </c>
      <c t="n" r="B11" s="6">
        <v>13172</v>
      </c>
      <c t="n" r="C11" s="6">
        <v>9152</v>
      </c>
      <c t="n" r="D11" s="6">
        <v>9253</v>
      </c>
      <c t="n" r="E11" s="6">
        <v>6868</v>
      </c>
      <c t="n" r="F11" s="6">
        <v>6868</v>
      </c>
      <c t="n" r="G11" s="6">
        <v>6868</v>
      </c>
      <c t="n" r="H11" s="6">
        <v>6868</v>
      </c>
      <c t="n" r="I11" s="6">
        <v>6868</v>
      </c>
    </row>
    <row spans="1:12" r="12">
      <c t="s" r="A12" s="4">
        <v>32</v>
      </c>
    </row>
    <row spans="1:12" r="13">
      <c t="s" r="A13" s="3">
        <v>870</v>
      </c>
    </row>
    <row spans="1:12" r="14">
      <c t="s" r="A14" s="4">
        <v>871</v>
      </c>
      <c t="n" r="B14" s="8">
        <v>0.09</v>
      </c>
      <c t="n" r="C14" s="7">
        <v>0</v>
      </c>
      <c t="n" r="D14" s="8">
        <v>0.02</v>
      </c>
      <c t="n" r="E14" s="8">
        <v>0.01</v>
      </c>
      <c t="n" r="F14" s="8">
        <v>-0.4</v>
      </c>
      <c t="n" r="G14" s="8">
        <v>0.11</v>
      </c>
      <c t="n" r="H14" s="8">
        <v>0.21</v>
      </c>
      <c t="n" r="I14" s="8">
        <v>0.14</v>
      </c>
    </row>
    <row spans="1:12" r="15">
      <c t="s" r="A15" s="3">
        <v>872</v>
      </c>
    </row>
    <row spans="1:12" r="16">
      <c t="s" r="A16" s="4">
        <v>873</v>
      </c>
      <c t="n" r="B16" s="6">
        <v>6081</v>
      </c>
      <c t="n" r="C16" s="6">
        <v>6081</v>
      </c>
      <c t="n" r="D16" s="6">
        <v>6081</v>
      </c>
      <c t="n" r="E16" s="6">
        <v>6081</v>
      </c>
      <c t="n" r="F16" s="6">
        <v>6081</v>
      </c>
      <c t="n" r="G16" s="6">
        <v>6081</v>
      </c>
      <c t="n" r="H16" s="6">
        <v>6081</v>
      </c>
      <c t="n" r="I16" s="6">
        <v>608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20"/>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4"/>
    <col customWidth="1" max="15" min="15" width="14"/>
  </cols>
  <sheetData>
    <row spans="1:15" r="1">
      <c t="s" r="A1" s="1">
        <v>874</v>
      </c>
      <c t="s" r="B1" s="2">
        <v>875</v>
      </c>
      <c t="s" r="C1" s="2">
        <v>876</v>
      </c>
      <c t="s" r="D1" s="2">
        <v>877</v>
      </c>
      <c t="s" r="E1" s="2">
        <v>621</v>
      </c>
      <c t="s" r="F1" s="2">
        <v>878</v>
      </c>
      <c t="s" r="G1" s="2">
        <v>879</v>
      </c>
      <c t="s" r="H1" s="2">
        <v>880</v>
      </c>
      <c t="s" r="I1" s="2">
        <v>881</v>
      </c>
      <c t="s" r="J1" s="2">
        <v>882</v>
      </c>
      <c t="s" r="K1" s="2">
        <v>883</v>
      </c>
      <c t="s" r="L1" s="2">
        <v>884</v>
      </c>
      <c t="s" r="M1" s="2">
        <v>885</v>
      </c>
      <c t="s" r="N1" s="2">
        <v>556</v>
      </c>
      <c t="s" r="O1" s="2">
        <v>2</v>
      </c>
    </row>
    <row spans="1:15" r="2">
      <c t="s" r="A2" s="3">
        <v>886</v>
      </c>
      <c t="n" r="M2"/>
    </row>
    <row spans="1:15" r="3">
      <c t="s" r="A3" s="4">
        <v>887</v>
      </c>
      <c t="n" r="E3" s="14">
        <v>0.44</v>
      </c>
      <c t="n" r="F3" s="14">
        <v>0.44</v>
      </c>
      <c t="n" r="G3" s="14">
        <v>0.425</v>
      </c>
      <c t="n" r="H3" s="14">
        <v>0.41</v>
      </c>
      <c t="n" r="I3" s="14">
        <v>0.41</v>
      </c>
      <c t="n" r="J3" s="14">
        <v>0.41</v>
      </c>
      <c t="n" r="K3" s="14">
        <v>0.4</v>
      </c>
      <c t="n" r="L3" s="14">
        <v>0.3875</v>
      </c>
      <c t="n" r="M3" s="14">
        <v>0.2064</v>
      </c>
    </row>
    <row spans="1:15" r="4">
      <c t="s" r="A4" s="4">
        <v>888</v>
      </c>
      <c t="s" r="I4" s="4">
        <v>889</v>
      </c>
      <c t="n" r="M4"/>
    </row>
    <row spans="1:15" r="5">
      <c t="s" r="A5" s="4">
        <v>890</v>
      </c>
      <c t="s" r="E5" s="4">
        <v>584</v>
      </c>
      <c t="s" r="F5" s="4">
        <v>585</v>
      </c>
      <c t="s" r="G5" s="4">
        <v>586</v>
      </c>
      <c t="s" r="H5" s="4">
        <v>587</v>
      </c>
      <c t="s" r="I5" s="4">
        <v>588</v>
      </c>
      <c t="s" r="J5" s="4">
        <v>589</v>
      </c>
      <c t="s" r="K5" s="4">
        <v>590</v>
      </c>
      <c t="s" r="L5" s="4">
        <v>591</v>
      </c>
      <c t="s" r="M5" s="4">
        <v>592</v>
      </c>
    </row>
    <row spans="1:15" r="6">
      <c t="s" r="A6" s="4">
        <v>891</v>
      </c>
      <c t="s" r="E6" s="4">
        <v>594</v>
      </c>
      <c t="s" r="F6" s="4">
        <v>595</v>
      </c>
      <c t="s" r="G6" s="4">
        <v>596</v>
      </c>
      <c t="s" r="H6" s="4">
        <v>597</v>
      </c>
      <c t="s" r="I6" s="4">
        <v>598</v>
      </c>
      <c t="s" r="J6" s="4">
        <v>599</v>
      </c>
      <c t="s" r="K6" s="4">
        <v>600</v>
      </c>
      <c t="s" r="L6" s="4">
        <v>601</v>
      </c>
      <c t="s" r="M6" s="4">
        <v>602</v>
      </c>
    </row>
    <row spans="1:15" r="7">
      <c t="s" r="A7" s="4">
        <v>892</v>
      </c>
      <c t="n" r="M7"/>
      <c t="s" r="O7" s="4">
        <v>893</v>
      </c>
    </row>
    <row spans="1:15" r="8">
      <c t="s" r="A8" s="4">
        <v>894</v>
      </c>
      <c t="n" r="M8"/>
      <c t="s" r="O8" s="4">
        <v>753</v>
      </c>
    </row>
    <row spans="1:15" r="9">
      <c t="s" r="A9" s="4">
        <v>640</v>
      </c>
      <c t="n" r="M9"/>
    </row>
    <row spans="1:15" r="10">
      <c t="s" r="A10" s="3">
        <v>886</v>
      </c>
      <c t="n" r="M10"/>
    </row>
    <row spans="1:15" r="11">
      <c t="s" r="A11" s="4">
        <v>641</v>
      </c>
      <c t="n" r="D11" s="6">
        <v>939500</v>
      </c>
      <c t="n" r="M11"/>
    </row>
    <row spans="1:15" r="12">
      <c t="s" r="A12" s="4">
        <v>895</v>
      </c>
      <c t="n" r="M12"/>
    </row>
    <row spans="1:15" r="13">
      <c t="s" r="A13" s="3">
        <v>886</v>
      </c>
      <c t="n" r="M13"/>
    </row>
    <row spans="1:15" r="14">
      <c t="s" r="A14" s="4">
        <v>887</v>
      </c>
      <c t="n" r="I14" s="8">
        <v>0.41</v>
      </c>
      <c t="n" r="M14"/>
    </row>
    <row spans="1:15" r="15">
      <c t="s" r="A15" s="4">
        <v>896</v>
      </c>
      <c t="n" r="M15"/>
    </row>
    <row spans="1:15" r="16">
      <c t="s" r="A16" s="3">
        <v>886</v>
      </c>
      <c t="n" r="M16"/>
    </row>
    <row spans="1:15" r="17">
      <c t="s" r="A17" s="4">
        <v>887</v>
      </c>
      <c t="n" r="I17" s="8">
        <v>1.64</v>
      </c>
      <c t="n" r="M17"/>
    </row>
    <row spans="1:15" r="18">
      <c t="s" r="A18" s="4">
        <v>826</v>
      </c>
      <c t="n" r="M18"/>
    </row>
    <row spans="1:15" r="19">
      <c t="s" r="A19" s="3">
        <v>886</v>
      </c>
      <c t="n" r="M19"/>
    </row>
    <row spans="1:15" r="20">
      <c t="s" r="A20" s="4">
        <v>897</v>
      </c>
      <c t="s" r="C20" s="4">
        <v>898</v>
      </c>
      <c t="n" r="M20"/>
    </row>
    <row spans="1:15" r="21">
      <c t="s" r="A21" s="4">
        <v>899</v>
      </c>
      <c t="n" r="C21" s="11">
        <v>8.5</v>
      </c>
      <c t="n" r="M21"/>
    </row>
    <row spans="1:15" r="22">
      <c t="s" r="A22" s="4">
        <v>890</v>
      </c>
      <c t="s" r="C22" s="4">
        <v>584</v>
      </c>
      <c t="n" r="M22"/>
    </row>
    <row spans="1:15" r="23">
      <c t="s" r="A23" s="4">
        <v>891</v>
      </c>
      <c t="s" r="C23" s="4">
        <v>594</v>
      </c>
      <c t="n" r="M23"/>
    </row>
    <row spans="1:15" r="24">
      <c t="s" r="A24" s="4">
        <v>900</v>
      </c>
      <c t="n" r="M24"/>
    </row>
    <row spans="1:15" r="25">
      <c t="s" r="A25" s="3">
        <v>886</v>
      </c>
      <c t="n" r="M25"/>
    </row>
    <row spans="1:15" r="26">
      <c t="s" r="A26" s="4">
        <v>641</v>
      </c>
      <c t="n" r="B26" s="6">
        <v>90500</v>
      </c>
      <c t="n" r="M26"/>
    </row>
    <row spans="1:15" r="27">
      <c t="s" r="A27" s="4">
        <v>901</v>
      </c>
      <c t="n" r="M27"/>
    </row>
    <row spans="1:15" r="28">
      <c t="s" r="A28" s="3">
        <v>886</v>
      </c>
      <c t="n" r="M28"/>
    </row>
    <row spans="1:15" r="29">
      <c t="s" r="A29" s="4">
        <v>729</v>
      </c>
      <c t="n" r="C29" s="6">
        <v>4</v>
      </c>
      <c t="n" r="M29"/>
    </row>
    <row spans="1:15" r="30">
      <c t="s" r="A30" s="4">
        <v>902</v>
      </c>
      <c t="n" r="C30" s="7">
        <v>8</v>
      </c>
      <c t="n" r="M30"/>
    </row>
    <row spans="1:15" r="31">
      <c t="s" r="A31" s="4">
        <v>903</v>
      </c>
      <c t="s" r="C31" s="4">
        <v>472</v>
      </c>
      <c t="n" r="M31"/>
    </row>
    <row spans="1:15" r="32">
      <c t="s" r="A32" s="4">
        <v>904</v>
      </c>
      <c t="n" r="M32"/>
    </row>
    <row spans="1:15" r="33">
      <c t="s" r="A33" s="3">
        <v>886</v>
      </c>
      <c t="n" r="M33"/>
    </row>
    <row spans="1:15" r="34">
      <c t="s" r="A34" s="4">
        <v>887</v>
      </c>
      <c t="n" r="C34" s="8">
        <v>0.44</v>
      </c>
      <c t="n" r="M34"/>
    </row>
    <row spans="1:15" r="35">
      <c t="s" r="A35" s="4">
        <v>905</v>
      </c>
      <c t="n" r="M35"/>
    </row>
    <row spans="1:15" r="36">
      <c t="s" r="A36" s="3">
        <v>886</v>
      </c>
      <c t="n" r="M36"/>
    </row>
    <row spans="1:15" r="37">
      <c t="s" r="A37" s="4">
        <v>887</v>
      </c>
      <c t="n" r="C37" s="8">
        <v>1.76</v>
      </c>
      <c t="n" r="M37"/>
    </row>
    <row spans="1:15" r="38">
      <c t="n" r="A38"/>
    </row>
    <row spans="1:15" r="39">
      <c t="s" r="A39" s="4">
        <v>556</v>
      </c>
      <c t="s" r="B39" s="4">
        <v>603</v>
      </c>
    </row>
  </sheetData>
  <mergeCells count="38">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A38:O38"/>
    <mergeCell ref="B39:O3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ash</vt:lpstr>
      <vt:lpstr>Consolidated Statements of Part</vt:lpstr>
      <vt:lpstr>Organization and Presentation</vt:lpstr>
      <vt:lpstr>Summary of Significant Accounti</vt:lpstr>
      <vt:lpstr>Acquisitions</vt:lpstr>
      <vt:lpstr>Investment in Unconsolidated Af</vt:lpstr>
      <vt:lpstr>Property, Plant and Equipment</vt:lpstr>
      <vt:lpstr>Intangible Assets</vt:lpstr>
      <vt:lpstr>Debt</vt:lpstr>
      <vt:lpstr>Preferred Units</vt:lpstr>
      <vt:lpstr>Partners' Capital and Distribut</vt:lpstr>
      <vt:lpstr>Equity Plans</vt:lpstr>
      <vt:lpstr>Earnings Per Unit</vt:lpstr>
      <vt:lpstr>Segment Reporting</vt:lpstr>
      <vt:lpstr>Related Party Transactions</vt:lpstr>
      <vt:lpstr>Major Customers</vt:lpstr>
      <vt:lpstr>Commitments and Contingencies</vt:lpstr>
      <vt:lpstr>Quarterly Financial Data</vt:lpstr>
      <vt:lpstr>Subsequent Events</vt:lpstr>
      <vt:lpstr>Summary of Significant Accoun24</vt:lpstr>
      <vt:lpstr>Summary of Significant Accoun25</vt:lpstr>
      <vt:lpstr>Acquisitions (Tables)</vt:lpstr>
      <vt:lpstr>Investment in Unconsolidated 27</vt:lpstr>
      <vt:lpstr>Property, Plant and Equipment (</vt:lpstr>
      <vt:lpstr>Intangible Assets (Tables)</vt:lpstr>
      <vt:lpstr>Partners' Capital and Distrib30</vt:lpstr>
      <vt:lpstr>Equity Plans (Table)</vt:lpstr>
      <vt:lpstr>Earnings Per Unit (Tables)</vt:lpstr>
      <vt:lpstr>Related Party Transactions (Tab</vt:lpstr>
      <vt:lpstr>Major Customers (Tables)</vt:lpstr>
      <vt:lpstr>Commitments and Contingencies (</vt:lpstr>
      <vt:lpstr>Quarterly Financial Data (Table</vt:lpstr>
      <vt:lpstr>Organization and Presentation -</vt:lpstr>
      <vt:lpstr>Summary of Significant Accoun38</vt:lpstr>
      <vt:lpstr>Summary of Significant Accoun39</vt:lpstr>
      <vt:lpstr>Summary of Significant Accoun40</vt:lpstr>
      <vt:lpstr>Summary of Significant Accoun41</vt:lpstr>
      <vt:lpstr>Acquisitions - Additional Infor</vt:lpstr>
      <vt:lpstr>Acquisitions - Summary of Consi</vt:lpstr>
      <vt:lpstr>Investment in Unconsolidated 44</vt:lpstr>
      <vt:lpstr>Investment in Unconsolidated 45</vt:lpstr>
      <vt:lpstr>Investment in Unconsolidated 46</vt:lpstr>
      <vt:lpstr>Investment in Unconsolidated 47</vt:lpstr>
      <vt:lpstr>Property, Plant and Equipment -</vt:lpstr>
      <vt:lpstr>Property, Plant and Equipment49</vt:lpstr>
      <vt:lpstr>Intangible Assets - Summary of </vt:lpstr>
      <vt:lpstr>Intangible Assets - Additional </vt:lpstr>
      <vt:lpstr>Debt - Additional Information (</vt:lpstr>
      <vt:lpstr>Preferred Units - Additional In</vt:lpstr>
      <vt:lpstr>Partners' Capital and Distrib54</vt:lpstr>
      <vt:lpstr>Partners' Capital - Schedule of</vt:lpstr>
      <vt:lpstr>Partners' Capital - Schedule 56</vt:lpstr>
      <vt:lpstr>Partners' Capital and Distrib57</vt:lpstr>
      <vt:lpstr>Partners' Capital and Distrib58</vt:lpstr>
      <vt:lpstr>Partners' Capital and Distrib59</vt:lpstr>
      <vt:lpstr>Equity Plans - Additional Infor</vt:lpstr>
      <vt:lpstr>Equity Plans - Summary of Phant</vt:lpstr>
      <vt:lpstr>Earnings Per Unit - Schedule of</vt:lpstr>
      <vt:lpstr>Segment Reporting - Additional </vt:lpstr>
      <vt:lpstr>Related Party Transactions - Ad</vt:lpstr>
      <vt:lpstr>Related Party Transactions - Sc</vt:lpstr>
      <vt:lpstr>Related Party Transactions - 66</vt:lpstr>
      <vt:lpstr>Major Customers - Schedules of </vt:lpstr>
      <vt:lpstr>Commitments and Contingencies -</vt:lpstr>
      <vt:lpstr>Commitments and Contingencies69</vt:lpstr>
      <vt:lpstr>Quarterly Financial Data - Sch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02:19Z</dcterms:created>
  <dcterms:modified xmlns:dcterms="http://purl.org/dc/terms/" xmlns:xsi="http://www.w3.org/2001/XMLSchema-instance" xsi:type="dcterms:W3CDTF">2016-03-11T17:02:19Z</dcterms:modified>
  <dc:title xmlns:dc="http://purl.org/dc/elements/1.1/">Untitled</dc:title>
  <dc:description xmlns:dc="http://purl.org/dc/elements/1.1/"/>
  <dc:subject xmlns:dc="http://purl.org/dc/elements/1.1/"/>
  <cp:keywords/>
  <cp:category/>
</cp:coreProperties>
</file>